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O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Term Loan" sheetId="13" state="visible" r:id="rId13"/>
    <sheet xmlns:r="http://schemas.openxmlformats.org/officeDocument/2006/relationships" name="Reinsurance" sheetId="14" state="visible" r:id="rId14"/>
    <sheet xmlns:r="http://schemas.openxmlformats.org/officeDocument/2006/relationships" name="Reserves for Insurance Claims a" sheetId="15" state="visible" r:id="rId15"/>
    <sheet xmlns:r="http://schemas.openxmlformats.org/officeDocument/2006/relationships" name="Earnings (Loss) Per Share (EP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oftware and Equipment" sheetId="20" state="visible" r:id="rId20"/>
    <sheet xmlns:r="http://schemas.openxmlformats.org/officeDocument/2006/relationships" name="Intangible Assets and Goodwill" sheetId="21" state="visible" r:id="rId21"/>
    <sheet xmlns:r="http://schemas.openxmlformats.org/officeDocument/2006/relationships" name="Commitments and Contingencies" sheetId="22" state="visible" r:id="rId22"/>
    <sheet xmlns:r="http://schemas.openxmlformats.org/officeDocument/2006/relationships" name="Common Stock Offerings" sheetId="23" state="visible" r:id="rId23"/>
    <sheet xmlns:r="http://schemas.openxmlformats.org/officeDocument/2006/relationships" name="Regulatory Information" sheetId="24" state="visible" r:id="rId24"/>
    <sheet xmlns:r="http://schemas.openxmlformats.org/officeDocument/2006/relationships" name="Quarterly Financial Data (Unaud" sheetId="25" state="visible" r:id="rId25"/>
    <sheet xmlns:r="http://schemas.openxmlformats.org/officeDocument/2006/relationships" name="SCHEDULE I - SUMMARY OF INVESTM" sheetId="26" state="visible" r:id="rId26"/>
    <sheet xmlns:r="http://schemas.openxmlformats.org/officeDocument/2006/relationships" name="SCHEDULE II - FINANCIAL INFORMA" sheetId="27" state="visible" r:id="rId27"/>
    <sheet xmlns:r="http://schemas.openxmlformats.org/officeDocument/2006/relationships" name="SCHEDULE IV - FINANCIAL INFORMA" sheetId="28" state="visible" r:id="rId28"/>
    <sheet xmlns:r="http://schemas.openxmlformats.org/officeDocument/2006/relationships" name="Summary of Accounting Policies " sheetId="29" state="visible" r:id="rId29"/>
    <sheet xmlns:r="http://schemas.openxmlformats.org/officeDocument/2006/relationships" name="Investments (Tables)" sheetId="30" state="visible" r:id="rId30"/>
    <sheet xmlns:r="http://schemas.openxmlformats.org/officeDocument/2006/relationships" name="Fair Value of Financial Instr31" sheetId="31" state="visible" r:id="rId31"/>
    <sheet xmlns:r="http://schemas.openxmlformats.org/officeDocument/2006/relationships" name="Term Loan (Tables)" sheetId="32" state="visible" r:id="rId32"/>
    <sheet xmlns:r="http://schemas.openxmlformats.org/officeDocument/2006/relationships" name="Reinsurance (Tables)" sheetId="33" state="visible" r:id="rId33"/>
    <sheet xmlns:r="http://schemas.openxmlformats.org/officeDocument/2006/relationships" name="Reserves for Insurance Claims34" sheetId="34" state="visible" r:id="rId34"/>
    <sheet xmlns:r="http://schemas.openxmlformats.org/officeDocument/2006/relationships" name="Earnings (Loss) Per Share (EP35"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oftware and Equipment (Tables)" sheetId="38" state="visible" r:id="rId38"/>
    <sheet xmlns:r="http://schemas.openxmlformats.org/officeDocument/2006/relationships" name="Intangible Assets and Goodwill " sheetId="39" state="visible" r:id="rId39"/>
    <sheet xmlns:r="http://schemas.openxmlformats.org/officeDocument/2006/relationships" name="Commitments and Contingencies (" sheetId="40" state="visible" r:id="rId40"/>
    <sheet xmlns:r="http://schemas.openxmlformats.org/officeDocument/2006/relationships" name="Regulatory Information (Tables)" sheetId="41" state="visible" r:id="rId41"/>
    <sheet xmlns:r="http://schemas.openxmlformats.org/officeDocument/2006/relationships" name="Quarterly Financial Data (Una42" sheetId="42" state="visible" r:id="rId42"/>
    <sheet xmlns:r="http://schemas.openxmlformats.org/officeDocument/2006/relationships" name="Organization and Basis of Pre43" sheetId="43" state="visible" r:id="rId43"/>
    <sheet xmlns:r="http://schemas.openxmlformats.org/officeDocument/2006/relationships" name="Summary of Accounting Policie44" sheetId="44" state="visible" r:id="rId44"/>
    <sheet xmlns:r="http://schemas.openxmlformats.org/officeDocument/2006/relationships" name="Investments - Fair Values and G" sheetId="45" state="visible" r:id="rId45"/>
    <sheet xmlns:r="http://schemas.openxmlformats.org/officeDocument/2006/relationships" name="Investments - Scheduled Maturit" sheetId="46" state="visible" r:id="rId46"/>
    <sheet xmlns:r="http://schemas.openxmlformats.org/officeDocument/2006/relationships" name="Investments - Narrative (Detail" sheetId="47" state="visible" r:id="rId47"/>
    <sheet xmlns:r="http://schemas.openxmlformats.org/officeDocument/2006/relationships" name="Investments - Unrealized Losses" sheetId="48" state="visible" r:id="rId48"/>
    <sheet xmlns:r="http://schemas.openxmlformats.org/officeDocument/2006/relationships" name="Investments - Net Investment In" sheetId="49" state="visible" r:id="rId49"/>
    <sheet xmlns:r="http://schemas.openxmlformats.org/officeDocument/2006/relationships" name="Investments - Net Realized Inve"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Term Loan - Narrative (Details)" sheetId="54" state="visible" r:id="rId54"/>
    <sheet xmlns:r="http://schemas.openxmlformats.org/officeDocument/2006/relationships" name="Term Loan - Schedule of Future " sheetId="55" state="visible" r:id="rId55"/>
    <sheet xmlns:r="http://schemas.openxmlformats.org/officeDocument/2006/relationships" name="Reinsurance (Details)" sheetId="56" state="visible" r:id="rId56"/>
    <sheet xmlns:r="http://schemas.openxmlformats.org/officeDocument/2006/relationships" name="Reinsurance - Effect of Reinsur" sheetId="57" state="visible" r:id="rId57"/>
    <sheet xmlns:r="http://schemas.openxmlformats.org/officeDocument/2006/relationships" name="Reinsurance - Amounts Ceded Rel" sheetId="58" state="visible" r:id="rId58"/>
    <sheet xmlns:r="http://schemas.openxmlformats.org/officeDocument/2006/relationships" name="Reserves for Insurance Claims59" sheetId="59" state="visible" r:id="rId59"/>
    <sheet xmlns:r="http://schemas.openxmlformats.org/officeDocument/2006/relationships" name="Reserves for Insurance Claims60" sheetId="60" state="visible" r:id="rId60"/>
    <sheet xmlns:r="http://schemas.openxmlformats.org/officeDocument/2006/relationships" name="Reserves for Insurance Claims61" sheetId="61" state="visible" r:id="rId61"/>
    <sheet xmlns:r="http://schemas.openxmlformats.org/officeDocument/2006/relationships" name="Reserves for Insurance Claims62" sheetId="62" state="visible" r:id="rId62"/>
    <sheet xmlns:r="http://schemas.openxmlformats.org/officeDocument/2006/relationships" name="Reserves for Insurance Claims63" sheetId="63" state="visible" r:id="rId63"/>
    <sheet xmlns:r="http://schemas.openxmlformats.org/officeDocument/2006/relationships" name="Earnings (Loss) Per Share (EP64" sheetId="64" state="visible" r:id="rId64"/>
    <sheet xmlns:r="http://schemas.openxmlformats.org/officeDocument/2006/relationships" name="Earnings (Loss) Per Share (EP65" sheetId="65" state="visible" r:id="rId65"/>
    <sheet xmlns:r="http://schemas.openxmlformats.org/officeDocument/2006/relationships" name="Warrants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St69" sheetId="69" state="visible" r:id="rId69"/>
    <sheet xmlns:r="http://schemas.openxmlformats.org/officeDocument/2006/relationships" name="Share-Based Compensation - Rest" sheetId="70" state="visible" r:id="rId70"/>
    <sheet xmlns:r="http://schemas.openxmlformats.org/officeDocument/2006/relationships" name="Share-Based Compensation - Re71" sheetId="71" state="visible" r:id="rId71"/>
    <sheet xmlns:r="http://schemas.openxmlformats.org/officeDocument/2006/relationships" name="Income Taxes - Components of Pr" sheetId="72" state="visible" r:id="rId72"/>
    <sheet xmlns:r="http://schemas.openxmlformats.org/officeDocument/2006/relationships" name="Income Taxes - Narrative (Detai" sheetId="73" state="visible" r:id="rId73"/>
    <sheet xmlns:r="http://schemas.openxmlformats.org/officeDocument/2006/relationships" name="Income Taxes - Income Tax Recon" sheetId="74" state="visible" r:id="rId74"/>
    <sheet xmlns:r="http://schemas.openxmlformats.org/officeDocument/2006/relationships" name="Income Taxes - Deferred Tax Ass" sheetId="75" state="visible" r:id="rId75"/>
    <sheet xmlns:r="http://schemas.openxmlformats.org/officeDocument/2006/relationships" name="Software and Equipment (Details" sheetId="76" state="visible" r:id="rId76"/>
    <sheet xmlns:r="http://schemas.openxmlformats.org/officeDocument/2006/relationships" name="Software and Equipment - Narrat" sheetId="77" state="visible" r:id="rId77"/>
    <sheet xmlns:r="http://schemas.openxmlformats.org/officeDocument/2006/relationships" name="Intangible Assets and Goodwil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on Stock Offerings (Details" sheetId="81" state="visible" r:id="rId81"/>
    <sheet xmlns:r="http://schemas.openxmlformats.org/officeDocument/2006/relationships" name="Regulatory Information - Schedu" sheetId="82" state="visible" r:id="rId82"/>
    <sheet xmlns:r="http://schemas.openxmlformats.org/officeDocument/2006/relationships" name="Regulatory Information - Narrat" sheetId="83" state="visible" r:id="rId83"/>
    <sheet xmlns:r="http://schemas.openxmlformats.org/officeDocument/2006/relationships" name="Quarterly Financial Data (Una84" sheetId="84" state="visible" r:id="rId84"/>
    <sheet xmlns:r="http://schemas.openxmlformats.org/officeDocument/2006/relationships" name="SCHEDULE I - SUMMARY OF INVES85" sheetId="85" state="visible" r:id="rId85"/>
    <sheet xmlns:r="http://schemas.openxmlformats.org/officeDocument/2006/relationships" name="SCHEDULE II - FINANCIAL INFOR86" sheetId="86" state="visible" r:id="rId86"/>
    <sheet xmlns:r="http://schemas.openxmlformats.org/officeDocument/2006/relationships" name="SCHEDULE II - FINANCIAL INFOR87" sheetId="87" state="visible" r:id="rId87"/>
    <sheet xmlns:r="http://schemas.openxmlformats.org/officeDocument/2006/relationships" name="SCHEDULE II - FINANCIAL INFOR88" sheetId="88" state="visible" r:id="rId88"/>
    <sheet xmlns:r="http://schemas.openxmlformats.org/officeDocument/2006/relationships" name="SCHEDULE II - FINANCIAL INFOR89" sheetId="89" state="visible" r:id="rId89"/>
    <sheet xmlns:r="http://schemas.openxmlformats.org/officeDocument/2006/relationships" name="SCHEDULE II - FINANCIAL INFOR90" sheetId="90" state="visible" r:id="rId90"/>
    <sheet xmlns:r="http://schemas.openxmlformats.org/officeDocument/2006/relationships" name="SCHEDULE II - FINANCIAL INFOR91" sheetId="91" state="visible" r:id="rId91"/>
    <sheet xmlns:r="http://schemas.openxmlformats.org/officeDocument/2006/relationships" name="SCHEDULE IV - FINANCIAL INFOR92" sheetId="92" state="visible" r:id="rId92"/>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6</t>
  </si>
  <si>
    <t>Feb. 14, 2017</t>
  </si>
  <si>
    <t>Jun. 30, 2016</t>
  </si>
  <si>
    <t>Document and Entity Information [Abstract]</t>
  </si>
  <si>
    <t>Entity Registrant Name</t>
  </si>
  <si>
    <t>NMI HOLDING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CONSOLIDATED BALANCE SHEETS - USD ($) $ in Thousands</t>
  </si>
  <si>
    <t>Dec. 31, 2015</t>
  </si>
  <si>
    <t>Assets</t>
  </si>
  <si>
    <t>Fixed maturities, available-for-sale, at fair value (amortized cost of $630,688 and $564,319 as of December 31, 2016 and December 31, 2015,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Deferred tax asset, net</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Deferred tax liability, net</t>
  </si>
  <si>
    <t>Total liabilities</t>
  </si>
  <si>
    <t>Commitments and contingencies</t>
  </si>
  <si>
    <t xml:space="preserve"> </t>
  </si>
  <si>
    <t>Shareholders' equity</t>
  </si>
  <si>
    <t>Additional paid-in capital</t>
  </si>
  <si>
    <t>Accumulated other comprehensive loss, net of tax</t>
  </si>
  <si>
    <t>Accumulated deficit</t>
  </si>
  <si>
    <t>Total shareholders' equity</t>
  </si>
  <si>
    <t>Total liabilities and shareholders' equity</t>
  </si>
  <si>
    <t>Common Class A [Member]</t>
  </si>
  <si>
    <t>Common stock - class A shares, $0.01 par value; 59,145,161 and 58,807,825 shares issued and outstanding as of December 31, 2016 and December 31, 2015, respectively (250,000,000 shares authorized)</t>
  </si>
  <si>
    <t>CONSOLIDATED BALANCE SHEETS (Parenthetical) - USD ($) $ in Thousands</t>
  </si>
  <si>
    <t>Fixed maturity, amortized cost</t>
  </si>
  <si>
    <t>Common stock, par value (in dollars per share)</t>
  </si>
  <si>
    <t>Common stock, shares issued (in shares)</t>
  </si>
  <si>
    <t>Common stock, shares outstanding (in shares)</t>
  </si>
  <si>
    <t>Common stock, shares authorized (in shares)</t>
  </si>
  <si>
    <t>CONSOLIDATED STATEMENTS OF COMPREHENSIVE INCOME (LOSS) CONSOLIDATED STATEMENTS OF COMPREHENSIVE INCOME (LOSS) - USD ($) $ in Thousands</t>
  </si>
  <si>
    <t>3 Months Ended</t>
  </si>
  <si>
    <t>Sep. 30, 2016</t>
  </si>
  <si>
    <t>Mar. 31, 2016</t>
  </si>
  <si>
    <t>Sep. 30, 2015</t>
  </si>
  <si>
    <t>Jun. 30, 2015</t>
  </si>
  <si>
    <t>Mar. 31, 2015</t>
  </si>
  <si>
    <t>Mar. 31, 2014</t>
  </si>
  <si>
    <t>Dec. 31, 2014</t>
  </si>
  <si>
    <t>Revenues</t>
  </si>
  <si>
    <t>Net premiums earned</t>
  </si>
  <si>
    <t>Net investment income</t>
  </si>
  <si>
    <t>Net realized investment (losses) gains</t>
  </si>
  <si>
    <t>Other revenues</t>
  </si>
  <si>
    <t>Total revenues</t>
  </si>
  <si>
    <t>Expenses</t>
  </si>
  <si>
    <t>Insurance claims and claims expenses</t>
  </si>
  <si>
    <t>Underwriting and operating expenses</t>
  </si>
  <si>
    <t>Total expenses</t>
  </si>
  <si>
    <t>Other (expense) income</t>
  </si>
  <si>
    <t>(Loss) gain from change in fair value of warrant liability</t>
  </si>
  <si>
    <t>Gain from settlement of warrants</t>
  </si>
  <si>
    <t>Interest expense</t>
  </si>
  <si>
    <t>Total other (expense) income</t>
  </si>
  <si>
    <t>Income (loss) before income taxes</t>
  </si>
  <si>
    <t>Income tax benefit</t>
  </si>
  <si>
    <t>Net income (loss)</t>
  </si>
  <si>
    <t>Earnings (loss) per share</t>
  </si>
  <si>
    <t>Earnings (loss) per share, basic (in dollars per share)</t>
  </si>
  <si>
    <t>Earnings (loss) per share, diluted (in dollars per share)</t>
  </si>
  <si>
    <t>Weighted average common shares outstanding</t>
  </si>
  <si>
    <t>Weighted average common shares outstanding, basic (in shares)</t>
  </si>
  <si>
    <t>Weighted average common shares outstanding, diluted (in shares)</t>
  </si>
  <si>
    <t>Other comprehensive income (loss), net of tax:</t>
  </si>
  <si>
    <t>Net unrealized gains (losses) in accumulated other comprehensive income (loss), net of tax expense of $1,178, $0, and $2,390 for each of the years in the three-year period ended December 31, 2016, respectively</t>
  </si>
  <si>
    <t>Reclassification adjustment for (gains) losses included in net income (loss), net of tax expense of $0 for the each of the years in the three-year period ended December 31, 2016</t>
  </si>
  <si>
    <t>Other comprehensive income (loss), net of tax</t>
  </si>
  <si>
    <t>Comprehensive income (loss)</t>
  </si>
  <si>
    <t>CONSOLIDATED STATEMENTS OF COMPREHENSIVE INCOME (LOSS) (Parenthetical) - USD ($)</t>
  </si>
  <si>
    <t>Statement of Comprehensive Income [Abstract]</t>
  </si>
  <si>
    <t>Change in unrealized investment gains (losses), tax amount</t>
  </si>
  <si>
    <t>Reclassification adjustment from AOCI for sale of securities, tax</t>
  </si>
  <si>
    <t>CONSOLIDATED STATEMENTS OF SHAREHOLDERS' EQUITY - USD ($) $ in Thousands</t>
  </si>
  <si>
    <t>Total</t>
  </si>
  <si>
    <t>Common Stock [Member]Common Class A [Member]</t>
  </si>
  <si>
    <t>Common Stock [Member]Common Class B [Member]</t>
  </si>
  <si>
    <t>Additional Paid-in Capital [Member]</t>
  </si>
  <si>
    <t>Accumulated Other Comprehensive Income (Loss) [Member]</t>
  </si>
  <si>
    <t>Accumulated Deficit [Member]</t>
  </si>
  <si>
    <t>Beginning Balance at Dec. 31, 2013</t>
  </si>
  <si>
    <t>Increase (Decrease) in Stockholders' Equity [Roll Forward]</t>
  </si>
  <si>
    <t>Common stock: class A shares issued under related to warrants</t>
  </si>
  <si>
    <t>[1]</t>
  </si>
  <si>
    <t>Common stock: class A shares issued under stock plans, net of shares withheld for employee taxes</t>
  </si>
  <si>
    <t>Share-based compensation expense</t>
  </si>
  <si>
    <t>Change in unrealized investment gains/losses, net of tax of $0, $2,390 and $0</t>
  </si>
  <si>
    <t>Ending Balance at Dec. 31, 2014</t>
  </si>
  <si>
    <t>Ending Balance at Dec. 31, 2015</t>
  </si>
  <si>
    <t>Ending Balance at Dec. 31, 2016</t>
  </si>
  <si>
    <t>During 2014, we issued 1,115 common shares with a par value of $0.01 related to the exercise of warrants, which is not identifiable in this schedule due to rounding.</t>
  </si>
  <si>
    <t>CONSOLIDATED STATEMENTS OF SHAREHOLDERS' EQUITY (Parenthetical) - USD ($) $ in Thousands</t>
  </si>
  <si>
    <t>Common Class A [Member] | Common Stock [Member]</t>
  </si>
  <si>
    <t>Common stock issued (in shares)</t>
  </si>
  <si>
    <t>CONSOLIDATED STATEMENTS OF CASH FLOWS - USD ($) $ in Thousands</t>
  </si>
  <si>
    <t>Cash flows from operating activities</t>
  </si>
  <si>
    <t>Adjustments to reconcile net income (loss) to net cash used in operating activities:</t>
  </si>
  <si>
    <t>Net realized investment losses (gains)</t>
  </si>
  <si>
    <t>Loss (gain) from change in fair value of warrant liability</t>
  </si>
  <si>
    <t>Depreciation and amortization</t>
  </si>
  <si>
    <t>Net amortization of premium on investment securities</t>
  </si>
  <si>
    <t>Amortization of debt discount and debt issuance costs</t>
  </si>
  <si>
    <t>Deferred income taxes</t>
  </si>
  <si>
    <t>Changes in operating assets and liabilities:</t>
  </si>
  <si>
    <t>Current tax payable</t>
  </si>
  <si>
    <t>Reinsurance balances, net</t>
  </si>
  <si>
    <t>Net cash (used in)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Purchase of software and equipment</t>
  </si>
  <si>
    <t>Net cash provided by (used in) investing activities</t>
  </si>
  <si>
    <t>Cash flows from financing activities</t>
  </si>
  <si>
    <t>Taxes paid related to net share settlement of equity awards</t>
  </si>
  <si>
    <t>Proceeds from issuance of common stock</t>
  </si>
  <si>
    <t>Proceeds from term loan, net of discount</t>
  </si>
  <si>
    <t>Repayments of term loan</t>
  </si>
  <si>
    <t>Payments of debt issuance costs</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 payments</t>
  </si>
  <si>
    <t>Organization and Basis of Presentation</t>
  </si>
  <si>
    <t>Organization, Consolidation and Presentation of Financial Statements [Abstract]</t>
  </si>
  <si>
    <t>Organization and Basis of Presentation NMI Holdings, Inc. (NMIH) is a Delaware corporation, formed in May 2011, to provide mortgage insurance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hares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For a further discussion, see " Note 15, Common Stock Offerings. "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on a limited basis to mortgage loan originators. 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Summary of Accounting Policies</t>
  </si>
  <si>
    <t>Accounting Policies [Abstract]</t>
  </si>
  <si>
    <t>Summary of Accounting Principles</t>
  </si>
  <si>
    <t>Summary of Accounting Principles Revenue Recognition In the mortgage insurance industry, a "book" is a group of loans that a mortgage insurance (MI) company insures in a particular period, normally a calendar year. We set premiums at the time a policy is issued based on our filed rates and rating rules. The policies we issue are guaranteed renewable contracts at the policyholder's option. Premiums may be paid to us on a single, annual or monthly basis. Premiums written on a single premium basis and an annual premium basis are initially deferred as unearned premium reserve and earned over the policy's expected life commencing in the month coverage is effective.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d any refundable premium is returned to the policyholder. Premiums returned to policyholders are recorded as a reduction of written and earned premiums in the current period. The actual return of premium for all periods affects premiums written and earned in those periods. For the year ended December 31, 2016 , one customer represented a material portion of our revenues. At December 31, 2016 , approximately 14% of our total risk-in-force (RIF) was concentrated in California . We expect our RIF and state concentrations to lessen and align to industry averages as our insurance portfolio matures. Use of Estimates We use accounting principles and methods that conform to GAAP. Where GAAP specifically excludes mortgage insurance we follow general industry practices.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 Reserves for Insurance Claims and Claims Expenses Consistent with industry accounting practices, for purposes of establishing claim reserves, we adhere to the general claim reserving principles contained in Financial Accounting Standards Board (FASB) Accounting Standards Codification (ASC) 944, Financial Services - Insurance (ASC 944), even though that standard expressly excludes mortgage insurance from its guidance. Consistent with our industry, we do not establish claim reserves for anticipated future claims on insured loans that are not currently in default. We do not consider a loan to be in default for claim reserve purposes until we receive notice from the servicer that a borrower has failed to make two consecutive regularly scheduled payments and is at least 60 days in default. In addition to reserves on reported defaults, we establish IBNR reserves for estimated claims incurred on loans that have been in default for at least 60 days that have not yet been reported to us by the servicers. Investments We have designated our investment portfolio as available-for-sale and report it at fair value. The related unrealized gains and losses, after considering the related tax expense or benefit, are recognized as a component of accumulated other comprehensive (loss) income in shareholders' equity. Net realized investment gains and losses are reported in income based upon specific identification of securities sold, and are reclassified out of accumulated other comprehensive (loss) income.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Each quarter, we evaluate our investments in order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We consider items such as commercial paper with original maturities of 90 days or less to be short-term investments.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otal amortization of DAC for each of the three years in the three-year period ended December 31, 2016 , net of a portion of ceding commission related to the 2016 QSR Transaction (see Note 6, Reinsurance), was $0.4 million , $2.8 million , and $4.3 million , respectively. 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any of the years in the three-year period ended December 31, 2016 . 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 Warrants We account for warrants to purchase our common shares in accordance with ASC 470-20, Debt with Conversion and Other Options and ASC 815-40 Derivatives and Hedging - Contracts in Entity's Own Equity . Our outstanding warrants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after the 10th anniversary of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 Share-Based Compensation We account for stock compensation in accordance with ASC 718, Compensation - Stock Compensation, which addresses accounting for share-based awards and recognition of compensation expense, measured using grant date fair value, over the requisite service or performance period of the award. Share-based payments include restricted stock unit (RSU) and stock option grants under the 2012 Stock Incentive Plan and the NMIH 2014 Omnibus Incentive Plan. We determine the fair value of issued stock option grants using an option pricing model, which takes into account various assumptions that are subjective. Key assumptions used in the stock option valuation include the expected term of the option award, taking into account the contractual term of the award, the effects of expected exercise and post-vesting termination behavior, expected volatility, expected dividends and the risk free interest rate for the expected term of the award. RSU grants to employees contain a market condition and/or service condition. The fair value of RSU grants to employees with a market condition is determined based on a Monte Carlo simulation model at the date of grant. RSU grants to employees with a service condition and RSU grants to non-employee directors are valued at our stock price on the date of grant less the present value of anticipated dividends. Earnings per Share Basic net earnings (loss) per share is based on the weighted-average number of common shares outstanding, while diluted net earnings (loss) per share is based on the weighted-average number of common shares outstanding and common stock equivalents that would be issuable upon the exercise of stock options, other stock-based compensation arrangements, and the dilutive effect of outstanding warrants. For the year ending December 31, 2016 , the computation of diluted EPS includes the dilutive effect of 1,758,424 shares; 4,763,826 shares were not included in the calculation of diluted net income as the average price of the common stock during the period was below the exercise price of such shares. As a result of our net losses for the years ended December 31, 2015 and December 31, 2014 , 6,266,905 shares, and 5,839,909 shares, respectively. of our common stock equivalents issued under stock-based compensation arrangements and warrants were not included in the calculation of diluted net loss per share as of such dates because they were anti-dilutive. Cash and Cash Equivalents We consider items such as certificates of deposit and money market funds with original maturities of 90 days or less to be cash equivalents. Software and Equipment Certain costs associated with the development of internal-use software are capitalized. Software and equipment are stated at cost, less accumulated amortization and depreciation. Once the software is ready for its intended use,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our placement of the assets into use. For further detail, see " Note 12, Software and Equipment. " 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6 . Our intangible assets consist of state licenses and GSE applications which have indefinite lives. We test indefinite-lived intangible assets for impairment during the fourth quarter of each year or more frequently if we believe indicators of impairment exist. We do not believe that the indefinite-lived intangible assets were impaired as of December 31, 2016 . Premiums Receivable Premiums receivable consist of premiums due on our mortgage insurance policies. If a mortgage insurance premium is unpaid for more than 120 days, the receivable is written off against earned premium and the related insurance policy is canceled. Recent Accounting Standards Updates In May 2014, the FASB issued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May 2015, the FASB issued ASU 2015-09, Disclosures about Short-Duration Contracts (Topic 944), which requires insurance entities to disclose additional information related to the liability for unpaid claims and claims adjustment expenses. These disclosures include the nature, amount, timing and uncertainty of cash flows related to those liabilities and the effects of those cash flows on comprehensive income. This update is effective for annual periods beginning after December 15, 2015 and interim periods within annual periods beginning after December 15, 2016. For the year ended December 31, 2016, we have included additional information in our financial statements and notes therein related to this guidance.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 material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f any.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Company will adopt this guidance in the first quarter of 2017 and has evaluated the impact the adoption of this ASU will have on the consolidated financial statements. The Company will elect to recognize forfeitures as they occur. The Company will record deferred tax assets for past unrecognized excess tax benefits on a modified retrospective basis through a cumulative-effect adjustment to retained earnings as of January 1, 2017, which we expect will not have a material impact on stockholders' equity as of January 1, 2017. The classification of excess tax benefits and tax deficiencies as income tax benefit or expense may result in net income volatility in reporting periods subsequent to 2016. The amount of excess tax benefits or tax deficiencies in future periods will vary based on the market value of the Company's common stock at the vesting dates of non-vested common share units. The Company does not expect to adjust prior period consolidated statement of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While the Company is still in the early states of evaluating this ASU, we do not expect it to impact our accounting for insurance losses and loss adjustment expenses (LAE) as these items are not within the scope of the this ASU.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in the early stages of evaluating the impact the adoption of this ASU will have, if any, on the presentation of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in the early stages of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is currently in the early stages of evaluating the impact the adoption of this ASU will have, if any, on the consolidated financial statements. Reclassifications Certain items in the financial statements as of and for the periods ending December 31, 2014 have been reclassified to conform to the current period's presentation. There was no effect on net income or shareholders' equity previously reported. Subsequent Events We have considered subsequent events through the date of this filing. On February 10, 2017, the Company entered into an amendment to the Credit Agreement, dated as of November 10, 2015, to, among other things, extend the maturity date of the Credit Agreement, reduce the interest rate, and make certain changes to the financial covenants and other provisions. Borrowings under the Amended Credit Agreement will bear interest at a variable rate per annum equal to, at the Company's option, (i) the Eurodollar Rate (as defined in the Amended Credit Agreement) plus 6.75% (subject to a Eurodollar Rate floor of 1.00% per annum), or (ii) the Base Rate (as defined in the Amended Credit Agreement) plus 5.75% (subject to a Base Rate floor of 2.00% per annum). The loans under the Amended Credit Agreement will mature on November 10, 2019. In the event that the Company prepays all or any portion of the borrowings under the Amended Credit Agreement in connection with certain repricing transactions within 12 months after the effective date of the Amendment, the Company shall pay a prepayment premium in an amount equal to 1.0% of the principal amount of the borrowings so prepaid.</t>
  </si>
  <si>
    <t>Investments</t>
  </si>
  <si>
    <t>Investments, Debt and Equity Securities [Abstract]</t>
  </si>
  <si>
    <t>Investments Fair Values and Gross Unrealized Gains and Losses on Investments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 Scheduled Maturities The amortized cost and fair values of available for sale securities at December 31, 2016 and 2015,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 Aging of Unrealized Losses At December 31, 2016 , the investment portfolio had gross unrealized losses of $4.5 million , $0.5 million of which has been in an unrealized loss position for a period of twelve months or greater. We did not consider these securities to be other-than-temporarily impaired as of December 31, 2016 . We based our conclusion that these investments were not other-than-temporarily impaired at December 31, 2016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investments 154 $ 253,569 $ (4,044 ) 15 $ 18,049 $ (497 ) 169 $ 271,618 $ (4,541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 Net Investment Income Net investment income is comprised of the following: For the year ended December 31, 2016 2015 2014 (In Thousands) Fixed maturities $ 14,121 $ 7,726 $ 6,127 Short-term investments 382 3 8 Investment income 14,503 7,729 6,135 Investment expenses (752 ) (483 ) (517 ) Net investment income $ 13,751 $ 7,246 $ 5,618 Net Realized Investment Gains (Losses) For the year ended December 31, 2016 2015 2014 (In Thousands) Gross realized investment gains $ 748 $ 1,526 $ 694 Gross realized investment losses (1,441 ) (695 ) (497 ) Net realized investment gains (losses) $ (693 ) $ 831 $ 197 As of December 31, 2016 and December 31, 2015 , there were approximately $6.9 million of cash and investments in the form of U.S. Treasury securities on deposit with various state insurance departments to satisfy regulatory requirements.</t>
  </si>
  <si>
    <t>Fair Value of Financial Instruments</t>
  </si>
  <si>
    <t>Fair Value Disclosures [Abstract]</t>
  </si>
  <si>
    <t>Fair Value of Financial Instruments The following describes the valuation techniques used by us to determine the fair value of financial instruments held at December 31, 2016 and December 31, 2015 :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Unadjusted quoted prices for identical assets or liabilities in active markets that are accessible at the measurement date for identical assets or liabilities. Financial assets utilizing Level 1 inputs are U.S. Treasury securities; Level 2 - Prices or valuations based on observable inputs other than quoted prices in active markets for identical assets and liabilities. Financial assets utilizing Level 2 inputs include certain obligations of U.S. government agencies, municipal and corporate debt securities and asset-backed securities; and 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e value our warrant liability utilizing Level 3 inputs. The level of market activity used to determine the fair value hierarchy is based on the availability of observable inputs market participants would use to price an asset or a liability, including market value price observations.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re were no transfers between Level 1 and Level 2 of the fair value hierarchy during the year ended December 31, 2016 . Securities classified as Level 2 assets include Federal Home, Farm and Agriculture agency obligations, municipal debt securities, corporate debt securities and asset-backed securities. Corporate securities are broadly diversified across industries and include $31.0 million of U.S. denominated foreign securities (Yankee Bonds) as of December 31, 2016 . Asset-backed securities consist primarily of securities in the automobile and industrial sectors and include $3.7 million of Yankee Bonds as of December 31, 2016 . Short-term investments included $5.0 million of Yankee Bonds as of December 31, 2016 . Liabilities classified as Level 3 We calculate the fair value of outstanding warrants using a Black-Scholes option-pricing model in combination with a binomial model. Variables in the model include the risk-free rate of return, dividend yield, expected life and expected volatility of our stock price. ASC 825, Disclosures about Fair Value of Financial Instruments , requires all entities to disclose the fair value of their financial instruments, both assets and liabilities recognized and not recognized in the balance sheet, for which it is practicable to estimate fair value. The following is a list of those assets and liabilities that are measured at fair value by hierarchy level as of December 31, 2016 and December 31, 2015 :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 — $ 3,367 $ 3,367 Total liabilities $ — $ — $ 3,367 $ 3,367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 — $ 1,467 $ 1,467 Total liabilities $ — $ — $ 1,467 $ 1,467 The following is a roll-forward of Level 3 liabilities measured at fair value: For the year ended December 31, 2016 2015 2014 (In Thousands) Balance, January 1, $ 1,467 $ 3,372 $ 6,371 Change in fair value of warrant liability included in earnings 1,900 (1,905 ) (2,949 ) Gain on settlement of warrants — — (37 ) Issuance of common stock on warrant exercise — — (13 ) Balance, December 31 $ 3,367 $ 1,467 $ 3,372 We revalue the warrant liability quarterly using a Black-Scholes option-pricing model, in combination with a binomial model, and we value the pricing protection features within the warrants using a Monte-Carlo simulation model. As of December 31, 2016 , the assumptions used in the option pricing model were as follows: a common stock price as of December 31, 2016 of $10.65 , risk free interest rate of 1.78% , expected life of 4.33 years , expected volatility of 32.7% and a dividend yield of 0% . The change in fair value is primarily attributable to an increase in the price of our common stock during the year ended December 31, 2016. As of December 31, 2015, the assumptions used in the option pricing model were : a common stock price as of December 31, 2015 of $6.77 , risk free interest rate of 1.91% , expected life of 5.92 years, expected volatility of 32.7% and a dividend yield of 0% . The change in fair value was primarily attributable to a decline in the price of our common stock from December 31, 2014 to December 31, 2015. There were no transfers in or out of Level 3 of the fair value hierarchy during the year ended December 31, 2016 .</t>
  </si>
  <si>
    <t>Term Loan</t>
  </si>
  <si>
    <t>Debt Disclosure [Abstract]</t>
  </si>
  <si>
    <t>Term Loan On November 10, 2015, we entered into a credit agreement (the Credit Agreement) to obtain a three -year senior secured term loan B (the Term Loan) for $150 million . As of December 31, 2016, the Term Loan accrued interest at the Eurodollar rate, as defined in the Credit Agreement, ( 1% floor) plus an annual margin rate of 7.5% (an all-in rate of 8.75% as of December 31, 2016 ), payable quarterly. Quarterly principal payments of $375 thousand are also required. The outstanding balance as of December 31, 2016 was $148.1 million . Debt issuance costs totaling $4.4 million and a 1% debt discount are being amortized to interest expense, using the effective interest method, over the contractual life of the Term Loan. Effective interest rate for the Term Loan includes interest, amortization of issuance cost and the discount. For the year ended December 31, 2016 , the Company recorded $14.8 million of interest expense, including amortization of the issuance cost and discount. NMIH is subject to certain quarterly covenants under the Credit Agreement. These covenants include, but are not limited to the following: a maximum debt-to-total capitalization ratio (as defined) of 35% , maximum RTC ratio of 22.0 :1.0, liquidity (as defined) of $25.5 million , compliance with the PMIERs financial requirements (subject to any GSE-approved waivers), and equity requirements. This description is not intended to be complete in all respects and is qualified in its entirety by the terms of the Credit Agreement, including its covenants and events of default. We were in compliance with all covenants at December 31, 2016 . Future principal payments for the Company's Term Loan as of December 31, 2016 are as follows: As of December 31, 2016 Principal (In thousands) 2017 1,500 2018 146,625 Total $ 148,125 On February 10, 2017, the Company entered into an amendment to the Credit Agreement. See " Note 2. Summary of Accounting Principles " for further details of this subsequent event.</t>
  </si>
  <si>
    <t>Reinsurance</t>
  </si>
  <si>
    <t>Reinsurance Disclosures [Abstract]</t>
  </si>
  <si>
    <t>Reinsurance In September 2016, in order to continue to grow our business and manage insurance risk and our minimum required assets under PMIERs financial requirements, the Company entered into a quota-share reinsurance transaction with a panel of third-party reinsurers, subject to certain conditions (2016 QSR Transaction). Each of the third-party reinsurers has an insurer financial strength rating of A- or better by S&amp;P, A.M. Best or both. The GSEs and the Wisconsin OCI approved the 2016 QSR Transaction (subject to certain conditions), giving full capital credit under PMIERs and statutory accounting principles, respectively, for the risk ceded under the agreement. The credit that we receive under PMIERs is subject to periodic review by the GSEs. Under the 2016 QSR Transaction, effective September 1, 2016, NMIC ceded premiums related to: • 25% of existing risk written on eligible policies as of August 31, 2016; • 100% of our existing risk under our pool agreement with Fannie Mae; and • 25% of risk on eligible policies written from September 1, 2016 through December 31, 2017. The effect of reinsurance on net premiums written and earned is as follows. For the year ended December 31, 2014, there were no reinsurance effects on net premiums written and earned. For the year ended December 31, 2016 December 31, 2015 (In Thousands) Net premiums written Direct $ 177,962 $ 114,210 Ceded (43,270 ) — Net premiums written $ 134,692 $ 114,210 Net premiums earned Direct $ 115,830 $ 45,506 Ceded (5,349 ) — Net premiums earned $ 110,481 $ 45,506 The following tables show the amounts ceded related to the 2016 QSR Transaction: For the year ended December 31, 2016 December 31, 2015 (In Thousands) Ceded risk-in-force $ 2,008,385 $ — Ceded premiums written (43,270 ) — Ceded premiums earned (5,349 ) — Ceding commission written 10,111 — Ceding commission earned 2,303 — NMIC receives a 20% ceding commission for premiums ceded pursuant to this transaction. NMIC will also receive a profit commission, provided that the loss ratio on the loans covered under the agreement generally remains below 60% , as measured annually. Losses on the ceded risk reduce NMIC's profit commission on a dollar-for-dollar basis. In accordance with the terms of the 2016 QSR Transaction, rather than making a cash payment or transferring investments for ceded premiums written, NMIC established a funds withheld liability, which is net of amounts due to NMIC for ceding and profit commissions. Any loss recoveries and any potential profit commission to NMIC will be realized from this account until exhausted. Ceded premiums written are recorded on the balance sheet as prepaid reinsurance premiums and amortized to ceded premiums earned in a manner consistent with the recognition of income on direct premiums. The reinsurance recoverable on loss reserves related to our 2016 QSR Transaction was $297 thousand as of December 31, 2016 , reflected with other assets. The reinsurance recoverable balance is further supported by trust accounts established and maintained by each reinsurer in accordance with the PMIERs funding requirements that address ceded risk. The agreement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t>
  </si>
  <si>
    <t>Reserves for Insurance Claims and Claim Expenses</t>
  </si>
  <si>
    <t>Insurance [Abstract]</t>
  </si>
  <si>
    <t>Reserves for Insurance Claims and Claim Expenses 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for reserves incurred but not reported (IBNR). As of December 31, 2016 , we have established reserves for insurance claims of $3.0 million for 179 primary loans in default, compared to a reserve of $679 thousand for the year ended December 31, 2015 . We paid nine claims totaling $367 thousand during the year ended December 31, 2016 . In 2013, we entered into a pool insurance transaction with Fannie Mae. We only establish claim or IBNR reserves for pool risk if we expect claims to exceed the deductible under the pool agreement, which represents the amount of claims absorbed by Fannie Mae before we are obligated to pay any claims. At December 31, 2016 , fifty-six loans in the pool were past due by sixty days or more. These fifty-six loans represent approximately $3.4 million in RIF. Due to the size of the remaining deductible of $10.1 million , the low level of Notices of Default (NODs) reported through December 31, 2016 and the expected severity (all loans in the pool have loan-to-value (LTV) ratios under 80% ), we have not established any pool reserves for claims or IBNR for the years ended December 31, 2016 and December 31, 2015 . In connection with the settlement of pool claims, we applied $256 thousand to the pool deductible through December 31, 2016 . We have not paid any pool claims to date. The following table provides a reconciliation of the beginning and ending reserve balances for primary insurance claims and claim expenses: For the year ended December 31, 2016 2015 2014 (In Thousands) Beginning balance $ 679 $ 83 $ — Less reinsurance recoverables (1) — — — Beginning balance, net of reinsurance recoverables 679 83 — Add claims incurred: Claims and claim expenses incurred: Current year (2) 2,457 699 83 Prior years (3) (65 ) (49 ) — Total claims and claims expenses incurred 2,392 650 83 Less claims paid: Claims and claim expenses paid: Current year (2) 171 50 — Prior years (3) 196 4 — Total claims and claim expenses paid 367 54 — Reserve at end of period, net of reinsurance recoverables 2,704 679 83 Add reinsurance recoverables (1) 297 — — Balance, December 31 $ 3,001 $ 679 $ 83 (1) Related to ceded losses recoverable on the 2016 QSR Transaction. See Note 6, "Reinsurance" for additional information. (2) Related to defaults occurring in the current year. (3) Related to defaults occurring in prior years. The “claims incurred” section of the table above shows claims and claim expenses incurred on default notices received in the current year and in prior years. The amount of claims incurred relating to default notices received in the current year represents the estimated amount to be ultimately paid on such default notices. The decreases during the periods presented in reserves held for prior year defaults are generally the result of ongoing analysis of recent loss development trends. We may increase or decrease our original estimates as we learn additional information about individual defaults and claims. There was a $65 thousand favorable prior year development for the year ended December 31, 2016 , primarily attributable to cures of NOD's received in prior years. Reserves of $418 thousand related to prior year defaults remained as of December 31, 2016 . The following tables provide claim development data, by accident year, and a reconciliation to the reserve for insurance claims and claim expenses, related to the new guidance on short-duration contracts. Reserves net of Reinsurance As of December 31, 2016 Accident Year 2013 2014 2015 2016 Total of IBNR+ NODs ($ Values In Thousands) 2013 $ — $ 24 $ — $ — $ — — 2014 56 34 — — — 2015 652 614 14 14 2016 2,210 170 165 Total $ 2,824 $ 184 179 Our IBNR reserves reflect the actuarial estimate for claims incurred but not reported as of December 31, 2016. The number of NODs outstanding as of December 31, 2016 is the total number of loans in default over 60 days for which we have established reserves. Cumulative Paid Claims, net of Reinsurance Accident Year 2013 2014 2015 2016 (In Thousands) 2013 $ — $ — $ — $ — 2014 — 4 — 2015 50 196 2016 171 Total $ 367 Reconciliation of Disclosure of Incurred and Paid Claims Development to the Liability for Unpaid Claims and Claim Adjustment Expenses (In Thousands) As of December 31, 2016 Liabilities for unpaid claims and claim adjustment expenses, net of reinsurance $ 2,641 Reinsurance recoverable on unpaid claims 297 Unallocated claims adjustment expenses 63 Total gross liability for unpaid claims and claim adjustment expenses $ 3,001 The below table shows, on average, the percentage of claims paid over the years after a claim is incurred. Average annual percentage payout of incurred claims by age, net of reinsurance Year 1 Year 2 Year 3 Year 4 Claims duration disclosure 4% 14 % — % — %</t>
  </si>
  <si>
    <t>Earnings (Loss) Per Share (EPS)</t>
  </si>
  <si>
    <t>Earnings Per Share [Abstract]</t>
  </si>
  <si>
    <t xml:space="preserve"> Earnings (Loss) per Share (EPS) Basic earnings (loss) per share is based on the weighted average number of shares of common stock outstanding, while diluted earnings (loss) per share is based on the weighted average number of shares of common stock outstanding and common stock equivalents that would be issuable upon the exercise of stock options, other share-based compensation arrangements, and the dilutive effect of outstanding warrants. The following table reconciles the net income (loss) and the weighted average shares of common stock outstanding used in the computations of basic and diluted earnings (loss) per share of common stock: For the year ended December 31, 2016 2015 2014 (In Thousands, except for per share data) Net income (loss) $ 65,841 $ (27,793 ) $ (48,906 ) Basic earnings (loss) per share $ 1.11 $ (0.47 ) $ (0.84 ) Basic weighted average shares outstanding 59,070,948 58,683,194 58,281,425 Dilutive effect of un-vested shares 1,758,424 — — Dilutive weighted average shares outstanding 60,829,372 58,683,194 58,281,425 Diluted earnings (loss) per share $ 1.08 $ (0.47 ) $ (0.84 ) For the year ended December 31, 2016 , 4,763,826 of our common stock equivalents we issued under share-based compensation arrangements and warrants were not included in the calculation of diluted earnings (loss) per share because they were anti-dilutive. Un-vested shares of 1,758,424 were included in our weighted average number of common shares outstanding for the year ended December 31, 2016 , As a result of our net loss for the years ended December 31, 2015 and December 31, 2014 , 6,266,905 and 5,839,909 of our common stock equivalents we issued under share-based compensation arrangements and warrants, respectively, were not included in the calculation of diluted earnings (loss) per share as of such date because they were anti-dilutive.</t>
  </si>
  <si>
    <t>Warrants</t>
  </si>
  <si>
    <t>Warrants We issued 992,000 warrants in connection with our Private Placement. Each warrant gave the holder thereof the right to purchase one share of common stock at an exercise price equal to $10.00 . The warrants were issued with an aggregate fair value of $5.1 million . Upon exercise of these warrants, the amounts will be treated as additional paid-in capital. During the first quarter of 2014, 7,790 warrants were exercised and we issued 1,115 Class A common shares via a cashless exercise. Upon exercise, we reclassified the fair value of the warrants from warrant liability to additional paid in capital and recognized a gain of approximately $37 thousand . No other warrants were exercised during 2015 or 2016. We account for these warrants to purchase our common shares in accordance with ASC 470-20, Debt with Conversion and Other Options and ASC 815-40, Derivatives and Hedging - Contracts in Entity's Own Equity.</t>
  </si>
  <si>
    <t>Share-Based Compensation</t>
  </si>
  <si>
    <t>Disclosure of Compensation Related Costs, Share-based Payments [Abstract]</t>
  </si>
  <si>
    <t>Share-Based Compensation The 2012 Stock Incentive Plan (Plan) was approved by the Board on April 16, 2012 and authorized 5.5 million shares to be reserved for issuance under the Plan, with 3.85 million shares available for stock options and 1.65 million shares available for RSUs. Options granted under the Plan are non-qualified stock options and may be granted to employees, directors and other key persons. The exercise price per share for the common stock covered by this Plan is determined by the Board at the time of grant, but shall not be less than the fair market value, defined as the closing price of our common stock, on the date of the grant. The term of the stock option grants is established by the Board, but no stock option shall be exercisable more than ten years after the date the stock option is granted. The vesting period of the stock option grants is also established by the Board at the time of grant and generally is for a three -year period. Upon the exercise of stock options, we issue shares from the authorized, unissued share reserve. On May 8, 2014, NMIH held its annual shareholder meeting, at which our shareholders voted to approve the NMIH 2014 Omnibus Incentive Plan, which authorizes us to make 4 million shares of NMIH's class A common stock available to be granted. These shares may be either authorized but unissued shares or treasury shares. A summary of option activity in the plan during the years ended December 31, 2016 , December 31, 2015 , and December 31, 2014 is as follows: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 For the year ended December 31, 2015 Shares Weighted Average Grant Date Fair Value per Share Weighted Average Exercise Price (Shares in Thousands) Options outstanding at December 31, 2014 3,630 $ 4.16 $ 10.66 Options granted 789 3.06 8.49 Options exercised — — — Options forfeited (64 ) 4.90 12.20 Options expired (504 ) 4.05 10.48 Options outstanding at December 31, 2015 3,851 $ 3.94 $ 10.21 For the Year Ended December 31, 2014 Shares Weighted Average Grant Date Fair Value per Share Weighted Average Exercise Price (Shares in Thousands) Options outstanding at December 31, 2013 3,062 $ 3.98 $ 10.31 Options granted 780 4.85 12.03 Options exercised (109 ) 3.85 10.00 Options forfeited (87 ) 4.47 11.35 Options expired (16 ) 4.25 10.93 Options outstanding at December 31, 2014 3,630 $ 4.16 $ 10.66 As of December 31, 2016 , there were approximately 2.4 million options fully vested and exercisable. There were no exercises during the year. The weighted average exercise price for the fully vested and exercisable options was $10.43 . The remaining weighted average contractual life of options fully vested and exercisable as of December 31, 2016 was 6.03 years . The aggregate intrinsic value for fully vested and exercisable options was $1.5 million as of December 31, 2016 . The remaining weighted average contractual life of options outstanding as of December 31, 2016 was 6.38 years . As of December 31, 2016 , there was $0.3 million of total unrecognized compensation cost related to un-vested stock options. The weighted-average period over which total compensation related to un-vested stock options will be recognized is 0.86 years . We account for stock options under ASC 718, which requires all share-based payments to be recognized in the financial statements at their fair values. To measure the fair value of stock options granted, we utilize the Black-Scholes options pricing model. Expense is recognized over the required service period, which is generally the three-year vesting period of the options (vesting in one-third increments per year). There were no stock options granted during 2016. The estimated grant date fair values of the stock options granted during 2015 and 2014 were calculated using the Black-Scholes valuation model based on the following assumptions: 2015 2014 Expected life 6 years 6 years Risk free interest rate 1.65% - 1.78% 1.90% - 2.01% Dividend yield 0.00 % 0.00 % Expected stock price volatility 34.40 % 39.00 % Projected forfeiture rate 7.50 % 5.00 % Expected Life - is the period of time over which the options granted are expected to remain outstanding giving consideration to vesting schedules, historical exercise and forfeiture patterns. We use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Risk-Free Interest Rate - is the U.S. Treasury rate for the date of the grant having a term approximating the expected life of the option. Dividend Yield - is calculated by dividing the expected annual dividend by our stock price at the valuation date. Expected Price Volatility - is a measure of the amount by which a price has fluctuated or is expected to fluctuate. At the time of grants, our common shares' trading history was not sufficient to calculate an expected volatility representative of the volatility over the expected lives of the options. As a substitute for such estimate, we used historical volatilities of a set of comparable companies in the industry in which we operate. Projected Forfeiture Rate - is the estimated percentage of options granted that are expected to be forfeited or canceled before becoming fully vested. An increase in the forfeiture rate will decrease compensation expense. A summary of RSU activity in the plan during the years ended December 31, 2016 , December 31, 2015 , and December 31, 2014 is as follows: For the year ended December 31, 2016 Shares Weighted Average Grant Date Fair Value per Share (Shares in Thousands) Un-vested restricted stock units at December 31, 2015 1,443 $ 7.81 Restricted stock units granted 1,551 4.98 Restricted stock units vested (381 ) 8.71 Restricted stock units forfeited (75 ) 5.81 Un-vested restricted stock units at December 31, 2016 2,538 $ 6.01 For the year ended December 31, 2015 Shares Weighted Average Grant Date Fair Value per Share (Shares in Thousands) Un-vested restricted stock units at December 31, 2014 1,209 $ 8.90 Restricted stock units granted 784 7.48 Restricted stock units vested (465 ) 9.88 Restricted stock units forfeited (85 ) 8.95 Un-vested restricted stock units at December 31, 2015 1,443 $ 7.81 For the Year Ended December 31, 2014 Shares Weighted Average Grant Date Fair Value per Share (Shares in Thousands) Un-vested restricted stock units at December 31, 2013 1,242 $ 7.75 Restricted stock units granted 373 11.52 Restricted stock units vested (360 ) 9.53 Restricted stock units forfeited (46 ) 10.14 Un-vested restricted stock units at December 31, 2014 1,209 $ 8.90 In February 2013, the Board approved a modification to the vesting terms of approximately 400,000 granted and non-vested RSUs held by our employees. The modification to the vesting terms removed the market condition leaving the RSUs subject to a service condition only. The modification resulted in a change in the period over which compensation costs are recognized and prospective recognition of incremental compensation cost. Incremental compensation cost is measured as the excess of the fair value of the modified award over the fair value of the original award immediately before its terms are modified using relevant valuation inputs as of the modification date. At December 31, 2016 , the 2.5 million shares of granted and un-vested RSUs consisted of 0.5 million shares that are subject to both a market and service condition and 2.0 million shares that are subject only to service conditions. The un-vested RSUs subject to both a market and service condition vest in one-half increments upon the achievement of certain market price goals and continued service. Un-vested RSUs subject only to a service condition vest over a service period ranging from one to three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 The estimated grant date fair values of the RSUs granted in 2012 that are subject to both a market and service condition were calculated using a Monte Carlo simulation model based on the average outcome of 150,000 simulations using the following assumption: 2012 Expected life 5 years Risk free interest rate 0.86 % Dividend yield 0.00 % Expected stock price volatility 39.00 % Projected forfeiture rate 1.00 % There were no RSUs granted in 2016, 2015, or 2014 that were subject to a market condition, therefore the Monte Carlo simulation was not used. The remaining weighted average contractual life of un-vested RSUs as of December 31, 2016 was 8.18 years. The weighted-average period over which total compensation related to un-vested RSUs will be recognized is 1.39 years . The RSUs granted in 2016 were valued at our stock price on the date of grant less the present value of anticipated dividends, which was $0 . As of December 31, 2016 , there was $4.2 million of total unrecognized compensation cost related to un-vested RSUs, compared to $3.1 million and $3.0 million as of December 31, 2015 and December 31, 2014 , respectively. 401(k) Savings Plan Beginning on January 1, 2014, we offered to our employees a 401(k) Savings Plan (401(k) Plan) that qualifies as a deferred salary arrangement under Section 401(k) of the Internal Revenue Code. Under the 401(k) Plan, we match up to 100% of eligible employees' pre-tax contributions up to 4% of eligible compensation. We contributed approximately $1.5 million for the year ended December 31, 2016 , compared to $1.2 million for the year ended December 31, 2015 . We contributed approximately $0.9 million for the year ended December 31, 2014. Phantom Shares In May 2016, we granted 8,169 phantom stock units to one independent director with a grant date fair market value of $50 thousand . Each phantom unit entitles the participants to a cash award equal to the fair market value of the unit based on the price of our stock on the first anniversary of the grant date. We have accounted for these units in accordance with ASC 718-30, Stock Compensation Awards Classified as Liabilities . The fair value of the awards is remeasured at each reporting period until settled. At December 31, 2016 , based on a closing share price of $10.65 , we recognized $54 thousand as share-based compensation expense with a corresponding liability which is recorded in accounts payable and accrued expenses in our Consolidated Balance Sheets as of December 31, 2016 .</t>
  </si>
  <si>
    <t>Income Taxes</t>
  </si>
  <si>
    <t>Income Tax Disclosure [Abstract]</t>
  </si>
  <si>
    <t>Income Taxes Total income tax expense (benefit) consists of the following components: For the year ended December 31, 2016 2015 2014 (In Thousands) Current $ 360 $ — $ (2,390 ) Deferred (54,749 ) — 4 Total income tax benefit $ (54,389 ) $ — $ (2,386 ) For the year ended December 31, 2016 , we had an income tax benefit of $54.4 million related primarily to the release of the valuation allowance recorded against federal and certain state deferred tax assets. The provision for income taxes also include current year alternative minimum tax and changes to deferred tax assets. The income tax benefit of $2.4 million for the year ended December 31, 2014 was related to the tax effects of unrealized gains credited to other comprehensive income (OCI). Generally, the amount of tax expense or benefit allocated to continuing operations is determined without regard to the tax effects of other categories of income or loss, such as OCI. However, an exception to the general rule is provided in ASC 740-20-45-7 when there is a pre-tax loss from continuing operations and there are items charged or credited to other categories, including OCI. The intraperiod tax allocation rules related to items charged or credited directly to OCI can result in disproportionate tax effects that remain in OCI until certain events occur. As a result of a reduction in unrealized losses credited directly to OCI, $2.4 million of income tax expense was netted with unrealized gains in OCI, and $2.4 million of income tax benefit was allocated to the income tax provision for continuing operations. As a result of net unrealized losses to OCI during the year ended December 31, 2015 and pre-tax income from continuing operations during the year ended December 31, 2016 , the exception was not applicable. The reconciliation between the federal statutory income tax rate to our effective income tax (benefit) rate is as follows: For the year ended December 31, 2016 2015 2014 Federal statutory income tax rate 35.00 % 35.00 % 35.00 % Valuation allowance (527.02 ) (35.83 ) (31.42 ) Share-based and other compensation 9.68 — — Warrant gain/loss 3.95 1.61 1.40 Other 3.47 (0.78 ) (0.32 ) True-up from prior year — — (0.01 ) Effective income tax rate (474.92 )% — % 4.65 % We are a U.S. taxpayer and are subject to a statutory U.S. federal corporate income tax rate of 35%. Our holding company files a consolidated U.S. federal and various state income tax returns on behalf of itself and its subsidiaries. The components of our net deferred income tax asset (liability) are summarized as follows: As of December 31, 2016 2015 Deferred tax asset (In Thousands) Net operating loss carry forwards $ 47,867 $ 52,819 Share-based compensation 11,231 9,760 Unearned premium reserve 9,514 7,504 Deferred ceding commissions 1,999 — Capitalized start-up costs 833 913 Unrealized loss on investments 711 2,101 Alternative minimum tax credit 360 — Other 5,893 5,438 Total gross deferred tax assets 78,408 78,535 Less: valuation allowance (7,252 ) (66,399 ) Total deferred tax assets 71,156 12,136 Deferred tax liability Deferred acquisition costs (12,456 ) (7,246 ) Capitalized software (5,076 ) (4,753 ) Intangible assets (137 ) (137 ) Other (213 ) (137 ) Total deferred tax liabilities (17,882 ) (12,273 ) Net deferred income tax asset (liability) $ 53,274 $ (137 ) At December 31, 2016 , we had a net deferred tax asset of $53.3 million compared to a net deferred tax liability of $0.1 million in all prior periods. The change to our net deferred tax asset (liability) was a result of a change in the valuation allowance during the current year and the balance is primarily related to our deferred tax asset for net operating loss carryforwards of $47.9 million . The net deferred tax liability in all prior years was a result of the acquisition of indefinite-lived intangibles from the acquisition of our insurance subsidiaries. The tax liability incurred at the acquisition was recorded as an increase in goodwill. Excluded from deferred tax assets were a gross $2.2 million and $2.1 million of excess stock compensation as of December 31, 2016 and December 31, 2015 , respectively, for which any benefit realized will be recorded to stockholders' equity. As of December 31, 2016 , we had a federal net operating loss carryforward of $121.1 million which expires from 2030 to 2036, and state net operating loss carryforwards of $63.6 million , which expire in varying amounts during the years 2031 to 2035. Section 382 of the Internal Revenue Code imposes annual limitations on a corporation's ability to utilize its net operating loss carryforwards if it experiences an "ownership change." As a result of the acquisition of our insurance subsidiaries, $7.3 million of NOLs are subject to annual limitations of $0.8 million through 2016, then $0.3 million through 2029. Since inception and prior to December 31, 2016, we recorded a valuation allowance against deferred tax assets, and, as such, we generally did not record a benefit associated with the losses incurred in prior periods or other income tax benefits. The income tax benefit recognized in prior periods was related to the tax effects of unrealized gains credited to other comprehensive income (OCI). At December 31, 2016 , management has concluded that positive evidence of sufficient quantity and quality outweighs negative evidence, and supports our conclusion that it is more-likely-than-not that the Company will realize its federal and certain state deferred tax assets. We have recorded the effects of the change in income from continuing operations, generating a financial statement benefit of $60.0 million and $0.3 million related to net federal and certain state deferred tax assets, respectively. A tax effected valuation allowance of $7.3 million , $66.4 million , and $53.7 million was recorded at December 31, 2016, 2015 and 2014, respectively, to reflect the amount of the deferred taxes that may not be realized. The valuation allowance at December 31, 2016 recorded against net state deferred tax assets primarily relates to state net operating losses generated by NMIH that we do not expect to be utilized. NMIH operates at a loss and currently only generates revenue from its investment portfolio. As of December 31, 2016 , 2015 , and 2014, we have no reserve for unrecognized tax benefits, and have taken no material uncertain positions that would require recognition and measurement. It is our policy to classify interest and penalties related to unrecognized tax benefits as income tax expense. We file income tax returns with the U.S. federal government and various state jurisdictions which are subject to potential examination by tax authorities. We are not currently under examination by federal or state jurisdictions. Our U.S. federal income tax returns for 2013 and subsequent years and state income tax returns for 2012 and subsequent years remain open by statute.</t>
  </si>
  <si>
    <t>Software and Equipment</t>
  </si>
  <si>
    <t>Property, Plant and Equipment [Abstract]</t>
  </si>
  <si>
    <t>Software and Equipment Software and equipment consist largely of capitalized software developed to support our MI operations. Software and equipment, net of accumulated amortization and depreciation, as of December 31, 2016 and December 31, 2015 , consists of the following: December 31, 2016 December 31, 2015 (In Thousands) Software $ 23,621 $ 17,267 Equipment 3,102 1,803 Leasehold improvements 3,453 1,028 Subtotal 30,176 20,098 Accumulated amortization and depreciation (9,774 ) (4,897 ) Software and equipment, net $ 20,402 $ 15,201 Amortization and depreciation expense for software, equipment, and leasehold improvements for the years ended December 31, 2016 , 2015 , and 2014 was $4.9 million , $3.2 million , and $5.8 million , respectively.</t>
  </si>
  <si>
    <t>Intangible Assets and Goodwill</t>
  </si>
  <si>
    <t>Goodwill and Intangible Assets Disclosure [Abstract]</t>
  </si>
  <si>
    <t>Intangible Assets and Goodwill Intangible assets and goodwill consist of identifiable intangible assets and goodwill we purchased in connection with the acquisition of our insurance subsidiaries, and at December 31, 2016 and December 31, 2015 , were as follows for both years: (In Thousands) Expected Lives Goodwill $ 3,244 Indefinite State licenses 260 Indefinite GSE applications 130 Indefinite Total intangible assets and goodwill $ 3,634 We test goodwill and intangibles for impairment in the third and fourth quarter, respectively, of every year, or more frequently if we believe indicators of impairment exist. No impairments of indefinite-lived intangibles or goodwill were identified as of December 31, 2016 and 2015 .</t>
  </si>
  <si>
    <t>Commitments and Contingencies</t>
  </si>
  <si>
    <t>Commitments and Contingencies Disclosure [Abstract]</t>
  </si>
  <si>
    <t>Commitments and Contingencies PMIERs In the second quarter of 2015, the FHFA published final updated PMIERs that went into effect on December 31, 2015 (Effective Date) for existing, GSE-approved private mortgage insurers, i.e. , Approved Insurers . ( Italicized terms have the same meaning that such terms have in the PMIERs, as described below.) The PMIERs establish operational, business, remedial and financial requirements applicable to Approved Insurers . Under the PMIERs financial requirements, Approved Insurers must maintain available assets that equal or exceed minimum required assets , which is an amount equal to the greater of (i) $400 million or (ii) a total risk-based required asset amount . The risk-based required asset amount is a function of the risk profile of an Approved Insurer’s net RIF, calculated by applying on a loan-by-loan basis certain risk-based factors derived from tables set out in the PMIERs to the net RIF. The risk-based required asset amount for primary insurance is subject to a floor of 5.6% of total, performing, primary RIF, and the risk-based required asset amount for pool insurance considers both the factors in the tables and the net remaining stop loss for each pool insurance policy. The PMIERs financial requirements also increase the amount of available assets that must be held by an Approved Insurer for loans originated on or after January 1, 2016 that are insured under LPMI policies. By April 15th of each year, NMIC must certify it met all PMIERs requirements as of December 31st of the prior year. We expect to certify to the GSEs by April 15, 2017 that NMIC fully complied with the PMIERs as of December 31, 2016. NMIC also has an ongoing obligation to immediately notify the GSEs in writing upon discovery of its failure to meet one or more of the PMIERs requirements. We continuously monitor our compliance with the PMIERs. Office Lease The company leases office space under a facilities lease in Emeryville, California. In December 2016, the Company amended its lease to extend the term of the lease through March 2023. As of December 31, 2016 , management expects that future minimum lease payments under this lease will be as follows: Years ending December 31, (In Thousands) 2017 $ 1,488 2018 1,711 2019 2,346 2020 2,417 2021 2,490 2022 2,564 2023 657 Totals $ 13,673 We incurred rent expense related to this lease of $1.5 million and $1.5 million for the years ended December 31, 2016 and 2015 , respectively. We incurred rent expense related to this lease of $1.6 million for the year ended December 31, 2014.</t>
  </si>
  <si>
    <t>Common Stock Offerings</t>
  </si>
  <si>
    <t>Equity [Abstract]</t>
  </si>
  <si>
    <t>Common Stock Offerings On November 8, 2013, we filed a final prospectus announcing the sale of 2.1 million shares of Class A common stock through an initial public offering. The underwriters of the offering were granted a 30 -day option to purchase up to an additional 315,000 shares of common stock from us at an initial public offering price of $13.00 , which they exercised on November 12, 2013. The offering closed on November 14, 2013. Gross proceeds to us were $31.4 million . Net proceeds from the offering were approximately $28 million .</t>
  </si>
  <si>
    <t>Regulatory Information</t>
  </si>
  <si>
    <t>Regulatory Information Statutory Requirements Our insurance subsidiaries, NMIC and Re One, file financial statements in conformity with statutory basis accounting principles (SAP) prescribed or permitted by the Wisconsin OCI. NMIC's principal regulator is the Wisconsin OCI. Prescribed SAP includes state laws, regulations and general administrative rules, as well as a variety of publications of the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TC ratios for each of the years in the three-year period ended December 31, 2016 were as follows: December 31, 2016 2015 2014 (In Thousands) Statutory net loss $ (26,653 ) $ (52,322 ) $ (47,961 ) Statutory surplus 413,809 391,422 236,738 Contingency reserve 90,479 32,564 9,401 Risk-to-capital 11.6:1 8.7:1 3.6:1 Under applicable Wisconsin law and 15 other states, a mortgage insurer must maintain a minimum amount of statutory capital relative to its RIF in order for the mortgage insurer to continue to write new business. While formulations of minimum capital may vary in each jurisdiction that has such a requirement, the most common measure applied allows for a maximum permitted RTC ratio of 25 :1. Wisconsin and certain other states, including California and Illinois, apply a substantially similar requirement referred to as minimum policyholders' position. A working group of the National Association of Commissioners (NAIC) is currently developing a loan level capital model applicable to mortgage guaranty insurers that will ultimately be incorporated into a revised NAIC Mortgage Guaranty Insurance Model Act. Following adoption by the NAIC, some or all of the 16 states, and perhaps additional states, will enact a portion or all of the revised Model Act, including the loan-level capital model. As of December 31, 2016 , NMIC had 134,662 policies in force totaling approximately $5.8 billion in total RIF with a RTC ratio of 12.4:1 , significantly below the state financial requirements. As of December 31, 2015 , NMIC had 63,948 policies in force totaling approximately $3.3 billion of primary RIF, resulting in an RTC ratio of 8.4:1 . Reinsurance Certain states limit the amount of risk a mortgage insurer may retain on a single loan to 25% of the indebtedness to the insured and, as a result, the portion of such insurance in excess of 25% must be reinsured. NMIC and Re One have entered into a primary excess share reinsurance agreement, effective August 1, 2012, and a facultative pool reinsurance agreement, effective September 1, 2013, under which NMIC cedes premiums, loss reserves and claims to Re One on an excess share basis for any primary or pool policy which offers coverage greater than 25% on any loan insured thereunder. NMIC will use reinsurance provided by Re One solely for purposes of compliance with these state statutory coverage limits. Dividend Restrictions 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6 , NMIH's shareholders' equity was approximately $477 million . NMIH's total assets, excluding investment and intercompany receivables for NMIC, Re One, and NMIS, were approximately $135 million at December 31, 2016 . The insurance subsidiaries are both mono-line mortgage insurance companies, and the assets of each are dedicated only to the support of direct risk and obligations of each mortgage insurance entity. NMIC only writes direct mortgage insurance business and assumes no business from any other entity. Re One only assumes business from NMIC to allow NMIC to comply with statutory risk requirements. Neither NMIC nor Re One have subsidiaries, and therefore do not have subsidiary risks and obligations that compete for its resources. The ability of our insurance subsidiaries to pay dividends to NMIH is limited by insurance laws of the State of Wisconsin and certain other states. Wisconsin law provides that an insurance company may pay out "ordinary dividends" with 30 days' prior notice to the Wisconsin OCI in an amount, when added to other shareholder distributions made in the prior 12 months, not to exceed the lesser of (a) 10% of statutory policyholders' surplus as of the preceding calendar year end or (b) its adjusted statutory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December 31, 2016 , the amount of restricted net assets held by our consolidated insurance subsidiaries totaled approximately $505 million . The amount of restricted assets used to determine any dividend to NMIH, once all restrictions expire, would be computed under SAP which may differ from the amount of restricted assets computed under GAAP. Since inception, NMIC has not paid any dividends to NMIH. As NMIC had a statutory net loss for the year ended December 31, 2015, NMIC cannot pay any dividends to NMIH through December 31, 2016 , without the prior approval of the Wisconsin OCI.</t>
  </si>
  <si>
    <t>Quarterly Financial Data (Unaudited)</t>
  </si>
  <si>
    <t>Quarterly Financial Information Disclosure [Abstract]</t>
  </si>
  <si>
    <t>Quarterly Financial Data (Unaudited) 2016 Quarters 2016 First Second Third Fourth Year (In Thousands, except share data) Net premiums earned $ 19,807 $ 26,041 $ 31,808 $ 32,825 $ 110,481 Net investment income 3,231 3,342 3,544 3,634 13,751 Net realized investment (losses) gains (885 ) 61 66 65 (693 ) Other revenues 32 37 102 105 276 Insurance claims and claims expenses 458 470 664 800 2,392 Underwriting and operating expenses 22,671 23,234 24,037 23,281 93,223 Gain (loss) from change in fair value of warrant liability 670 (59 ) (797 ) (1,714 ) (1,900 ) Interest expense 3,632 3,707 3,733 3,776 14,848 Pre-tax (loss) income (3,907 ) 2,011 6,289 7,059 11,452 Income tax expense (benefit) — — 114 (54,503 ) (54,389 ) Net (loss) income (3,907 ) 2,011 6,175 61,562 65,841 (Loss) income per share: (1) Basic (loss) earnings per share $ (0.07 ) $ 0.03 $ 0.10 $ 1.04 $ 1.11 Diluted (loss) earnings per share (0.07 ) 0.03 0.10 1.01 1.08 Weighted average common shares outstanding - basic 58,936,694 59,105,613 59,130,401 59,140,011 59,070,948 Weighted average common shares outstanding - diluted 58,936,694 59,830,899 60,284,746 61,229,338 60,829,372 2015 Quarters 2015 First Second Third Fourth Year (In Thousands, except share data) Net premiums earned 6,936 8,856 12,834 16,880 45,506 Net investment income 1,596 1,688 1,884 2,078 7,246 Net realized investment gains (losses) 613 354 (15 ) (121 ) 831 Other revenues — — — 25 25 Insurance claims and claims expenses 104 (6 ) 181 371 650 Underwriting and operating expenses 18,350 20,910 19,653 21,686 80,599 Gain (loss) from change in fair value of warrant liability 1,248 (106 ) 332 431 1,905 Interest expense — — — 2,057 2,057 Pre-tax loss (8,061 ) (10,112 ) (4,799 ) (4,821 ) (27,793 ) Income tax (benefit) expense (241 ) 241 — — — Net loss (7,820 ) (10,353 ) (4,799 ) (4,821 ) (27,793 ) Loss per share (1) Basic and diluted loss per share $ (0.13 ) $ (0.18 ) $ (0.08 ) $ (0.08 ) $ (0.47 ) Weighted average common shares outstanding 58,485,899 58,720,095 58,741,328 58,781,566 58,683,194 (1) Due to the use of weighted average shares outstanding when calculating earnings per share, the sum of quarterly per share data may not equal the per share data for the year.</t>
  </si>
  <si>
    <t>SCHEDULE I - SUMMARY OF INVESTMENTS - OTHER THAN INVESTMENTS IN RELATED PARTIES</t>
  </si>
  <si>
    <t>Summary of Investments, Other than Investments in Related Parties [Abstract]</t>
  </si>
  <si>
    <t>Summary of Investments - Other than Investments in Related Parties</t>
  </si>
  <si>
    <t>December 31, 2016 Amortized Cost Fair Value Amount Reflected on Balance Sheet (In Thousands) Fixed maturities U.S. Treasury securities and obligations of U.S. government agencies $ 64,135 $ 63,179 $ 63,179 Municipal debt securities 40,801 40,269 40,269 Corporate debt securities 349,712 349,078 349,078 Asset-backed securities 114,456 114,661 114,661 Total bonds 569,104 567,187 567,187 Short-term investments 61,584 61,782 61,782 Total investments other than investments in related parties $ 630,688 $ 628,969 $ 628,969</t>
  </si>
  <si>
    <t>SCHEDULE II - FINANCIAL INFORMATION OF REGISTRANT- PARENT COMPANY ONLY [Schedule]</t>
  </si>
  <si>
    <t>Condensed Financial Information of Parent Company Only Disclosure [Abstract]</t>
  </si>
  <si>
    <t>Financial Information of Registrant Parent Company Only</t>
  </si>
  <si>
    <t xml:space="preserve"> December 31, 2016 December 31, 2015 (In Thousands, except for share data) Assets Fixed maturities, available-for-sale, at fair value $ 58,209 $ 87,010 Cash and cash equivalents 15,858 13,183 Investment in subsidiaries, at equity in net assets 503,731 442,077 Accrued investment income 151 148 Prepaid expenses 1,991 1,428 Due from affiliates, net 9,211 8,383 Software and equipment, net 20,401 15,201 Deferred tax asset, net 38,374 — Other assets 182 56 Total assets $ 648,108 $ 567,486 Liabilities Term loan $ 144,353 $ 143,939 Accounts payable and accrued expenses 23,039 19,349 Warrant liability, at fair value 3,367 1,467 Total liabilities 170,759 164,755 Shareholders' equity Common stock - class A shares, $0.01 par value; 591 588 Additional paid-in capital 576,927 570,340 Accumulated other comprehensive loss, net of tax (5,287 ) (7,474 ) Accumulated deficit (94,882 ) (160,723 ) Total shareholders' equity 477,349 402,731 Total liabilities and shareholders' equity $ 648,108 $ 567,486 For the year ended December 31, 2016 2015 2014 (In Thousands) Revenues Net investment income $ 773 $ 2,535 $ 2,937 Net realized investment gains 53 379 67 Total revenues 826 2,914 3,004 Expenses Other operating expenses 17,600 17,157 18,817 Total expenses 17,600 17,157 18,817 Other income (loss) (Loss) gain from change in fair value of warrant liability (1,900 ) 1,905 2,949 Gain from settlement of warrants — — 37 Interest expense (14,848 ) (2,057 ) — Total other (expenses) income (16,748 ) (152 ) 2,986 Equity in net income (loss) of subsidiaries 58,819 (14,430 ) (38,710 ) Income (loss) before income taxes 25,297 (28,825 ) (51,537 ) Income tax benefit (40,544 ) (1,032 ) (2,631 ) Net income (loss) $ 65,841 $ (27,793 ) $ (48,906 ) Other comprehensive income (loss), net of tax: Net unrealized gains in accumulated other comprehensive loss, net of tax (benefit) expense of $82, $0, and $2,390 for each of the years in the three-year period ended December 31, 2016, respectively 100 141 1,092 Reclassification adjustment for losses (gains) included in net loss, net of tax expense of $0 for each of the years in the three-year period ended December 31, 2016 53 186 — Equity in other comprehensive income (loss) of subsidiaries 2,034 (4,194 ) 2,348 Other comprehensive income (loss), net of tax 2,187 (3,867 ) 3,440 Comprehensive income (loss) $ 68,028 $ (31,660 ) $ (45,466 ) For the year ended December 31, 2016 2015 2014 Cash flows from operating activities (In Thousands) Net income (loss) $ 65,841 $ (27,793 ) $ (48,906 ) Adjustments to reconcile net income (loss) to net cash used in operating activities: Share-based compensation expense 6,854 8,174 9,180 Loss (gain) from change in fair value of warrant liability 1,900 (1,905 ) (2,949 ) Net realized investment losses (53 ) (379 ) (67 ) Depreciation and amortization 5,779 3,885 5,618 Amortization of debt discount and debt issuance costs 1,914 251 — Current tax payable — — (2,390 ) Changes in operating assets and liabilities: Equity in net (income) loss of subsidiaries (58,819 ) 14,430 38,710 Accrued investment income (2 ) 481 409 Receivable from affiliates (828 ) 1,566 616 Prepaid expenses (563 ) 626 (535 ) Other assets (126 ) 453 (445 ) Deferred income taxes (38,456 ) — — Accounts payable and accrued expenses 2,711 8,025 233 Net cash (used in) provided by operating activities (13,848 ) 7,814 (526 ) Cash flows from investing activities Capitalization of subsidiaries (800 ) (153,500 ) (95,000 ) Purchase of short-term investments (127,329 ) (21,160 ) — Purchase of fixed-maturity investments, available-for-sale (172 ) (66,411 ) (23,552 ) Proceeds from maturity of short-term investments 115,049 — — Proceeds from redemptions, maturities and sale of fixed-maturity investments, available-for-sale 41,750 79,652 120,813 Purchase of software and equipment (10,251 ) (6,135 ) (8,220 ) Net cash provided by (used in) investing activities 18,247 (167,554 ) (5,959 ) Cash flows from financing activities Taxes paid related to net share settlement of equity awards (756 ) (1,105 ) (1,083 ) Proceeds from issuance of common stock 532 415 1,097 Gain from settlement of warrants — — (37 ) Proceeds from term loan, net of discount — 148,500 — Repayments of term loan (1,500 ) (375 ) — Payments of debt issuance costs — (4,437 ) — Net cash (used in) provided by financing activities (1,724 ) 142,998 (23 ) Net increase (decrease) in cash and cash equivalents 2,675 (16,742 ) (6,508 ) Cash and cash equivalents, beginning of period 13,183 29,925 36,433 Cash and cash equivalents, end of period $ 15,858 $ 13,183 $ 29,925 Note A The NMI Holdings, Inc.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 Revisions to Prior Periods Certain other prior balances have been reclassified to conform to the current period presentation. Note B Our insurance subsidiaries are subject to statutory regulations as to maintenance of policyholders' surplus and payment of dividends. The maximum amount of dividends that the insurance subsidiaries may pay in any twelve-month period without regulatory approval by the Wisconsin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 year period ended December 31, 2016 were $80.5 million , $76.0 million and $55.7 million , respectively.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si>
  <si>
    <t>SCHEDULE IV - FINANCIAL INFORMATION OF REGISTRANT REINSURANCE PARENT COMPANY ONLY [Schedule]</t>
  </si>
  <si>
    <t>Supplemental Schedule of Reinsurance Premiums for Insurance Companies [Abstract]</t>
  </si>
  <si>
    <t>Financial Information of Registrant Reinsurance Parent Company Only</t>
  </si>
  <si>
    <t>In September 2016, in order to continue to grow our business and manage insurance risk and our minimum required assets under PMIERs financial requirements, NMIC entered into a quota-share reinsurance transaction with a panel of third-party reinsurers. The Parent Company has no reinsurance agreements. The insurance subsidiaries are both mono-line mortgage insurance companies and the assets of each are dedicated only to the support of our mortgage insurance operations. NMIC only writes direct mortgage insurance business and assumes no business from any other entity. Re One only assumes business from NMIC to allow NMIC to comply with statutory risk requirements. Neither NMIC nor Re One count any subsidiary of any kind in their admitted statutory assets. Gross Amount Ceded to Other Companies Assumed from Other Companies Net Amount Percentage of Amount Assumed to Net For the years ended December 31, (In thousands) 2016 $ 115,830 $ 5,349 $ — $ 110,481 — % 2015 — — — — — % 2014 — — — — — %</t>
  </si>
  <si>
    <t>Summary of Accounting Policies (Policies)</t>
  </si>
  <si>
    <t>Basis of Presentation</t>
  </si>
  <si>
    <t>Basis of Presentation 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Revenue Recognition</t>
  </si>
  <si>
    <t>Revenue Recognition In the mortgage insurance industry, a "book" is a group of loans that a mortgage insurance (MI) company insures in a particular period, normally a calendar year. We set premiums at the time a policy is issued based on our filed rates and rating rules. The policies we issue are guaranteed renewable contracts at the policyholder's option. Premiums may be paid to us on a single, annual or monthly basis. Premiums written on a single premium basis and an annual premium basis are initially deferred as unearned premium reserve and earned over the policy's expected life commencing in the month coverage is effective.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d any refundable premium is returned to the policyholder. Premiums returned to policyholders are recorded as a reduction of written and earned premiums in the current period. The actual return of premium for all periods affects premiums written and earned in those periods.</t>
  </si>
  <si>
    <t>Use of Estimates</t>
  </si>
  <si>
    <t>Use of Estimates We use accounting principles and methods that conform to GAAP. Where GAAP specifically excludes mortgage insurance we follow general industry practices.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t>
  </si>
  <si>
    <t>Reserve for Insurance Claims and Claims Expenses</t>
  </si>
  <si>
    <t>Reserves for Insurance Claims and Claims Expenses Consistent with industry accounting practices, for purposes of establishing claim reserves, we adhere to the general claim reserving principles contained in Financial Accounting Standards Board (FASB) Accounting Standards Codification (ASC) 944, Financial Services - Insurance (ASC 944), even though that standard expressly excludes mortgage insurance from its guidance. Consistent with our industry, we do not establish claim reserves for anticipated future claims on insured loans that are not currently in default. We do not consider a loan to be in default for claim reserve purposes until we receive notice from the servicer that a borrower has failed to make two consecutive regularly scheduled payments and is at least 60 days in default. In addition to reserves on reported defaults, we establish IBNR reserves for estimated claims incurred on loans that have been in default for at least 60 days that have not yet been reported to us by the servicers.</t>
  </si>
  <si>
    <t>Investments We have designated our investment portfolio as available-for-sale and report it at fair value. The related unrealized gains and losses, after considering the related tax expense or benefit, are recognized as a component of accumulated other comprehensive (loss) income in shareholders' equity. Net realized investment gains and losses are reported in income based upon specific identification of securities sold, and are reclassified out of accumulated other comprehensive (loss) income.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Each quarter, we evaluate our investments in order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 • our intent to sell the security or whether it is more likely than not that we will be required to sell the security before recovery; •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 area. We consider items such as commercial paper with original maturities of 90 days or less to be short-term investments.</t>
  </si>
  <si>
    <t>Deferred Policy Acquisition Costs</t>
  </si>
  <si>
    <t>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t>
  </si>
  <si>
    <t>Premium Deficiency Reserves</t>
  </si>
  <si>
    <t>Premium Deficiency Reserves 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any of the years in the three-year period ended December 31, 2016 .</t>
  </si>
  <si>
    <t xml:space="preserve">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t>
  </si>
  <si>
    <t>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t>
  </si>
  <si>
    <t>Warrants We account for warrants to purchase our common shares in accordance with ASC 470-20, Debt with Conversion and Other Options and ASC 815-40 Derivatives and Hedging - Contracts in Entity's Own Equity . Our outstanding warrants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after the 10th anniversary of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We calculated the fair value of the warrants using a Black-Scholes option-pricing model in combination with a binomial model.</t>
  </si>
  <si>
    <t>Share-based Compensation</t>
  </si>
  <si>
    <t xml:space="preserve">Share-Based Compensation We account for stock compensation in accordance with ASC 718, Compensation - Stock Compensation, which addresses accounting for share-based awards and recognition of compensation expense, measured using grant date fair value, over the requisite service or performance period of the award. Share-based payments include restricted stock unit (RSU) and stock option grants under the 2012 Stock Incentive Plan and the NMIH 2014 Omnibus Incentive Plan. We determine the fair value of issued stock option grants using an option pricing model, which takes into account various assumptions that are subjective. Key assumptions used in the stock option valuation include the expected term of the option award, taking into account the contractual term of the award, the effects of expected exercise and post-vesting termination behavior, expected volatility, expected dividends and the risk free interest rate for the expected term of the award. RSU grants to employees contain a market condition and/or service condition. The fair value of RSU grants to employees with a market condition is determined based on a Monte Carlo simulation model at the date of grant. RSU grants to employees with a service condition and RSU grants to non-employee directors are valued at our stock price on the date of grant less the present value of anticipated dividends. </t>
  </si>
  <si>
    <t>Earnings per Share</t>
  </si>
  <si>
    <t xml:space="preserve">Earnings per Share Basic net earnings (loss) per share is based on the weighted-average number of common shares outstanding, while diluted net earnings (loss) per share is based on the weighted-average number of common shares outstanding and common stock equivalents that would be issuable upon the exercise of stock options, other stock-based compensation arrangements, and the dilutive effect of outstanding warrants. </t>
  </si>
  <si>
    <t>Cash and Cash Equivalents</t>
  </si>
  <si>
    <t>Cash and Cash Equivalents We consider items such as certificates of deposit and money market funds with original maturities of 90 days or less to be cash equivalents</t>
  </si>
  <si>
    <t>Software and Equipment Certain costs associated with the development of internal-use software are capitalized. Software and equipment are stated at cost, less accumulated amortization and depreciation. Once the software is ready for its intended use,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our placement of the assets into use. For further detail, see " Note 12, Software and Equipment.</t>
  </si>
  <si>
    <t>Business Combinations, Goodwill and Intangible Assets</t>
  </si>
  <si>
    <t>Business Combinations, Goodwill and Intangible Assets Goodwill represents the excess of the purchase price over the estimated fair value of net assets acquired from a business combination. In accordance with ASC 350, Intangibles - Goodwill and Other , we test goodwill for impairment during the third quarter each year, or more frequently if we believe indicators of impairment exist. We have not identified any impairments of goodwill through December 31, 2016 . Our intangible assets consist of state licenses and GSE applications which have indefinite lives. We test indefinite-lived intangible assets for impairment during the fourth quarter of each year or more frequently if we believe indicators of impairment exist. We do not believe that the indefinite-lived intangible assets were impaired as of December 31, 2016 .</t>
  </si>
  <si>
    <t>Premiums Receivable Premiums receivable consist of premiums due on our mortgage insurance policies. If a mortgage insurance premium is unpaid for more than 120 days, the receivable is written off against earned premium and the related insurance policy is canceled.</t>
  </si>
  <si>
    <t>Recent Accounting Standards Updates</t>
  </si>
  <si>
    <t>Recent Accounting Standards Updates In May 2014, the FASB issued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if any, on the consolidated financial statements; however, this update is not expected to impact the recognition of revenue related to insurance premiums or investments, which represent the majority of our total revenues. In May 2015, the FASB issued ASU 2015-09, Disclosures about Short-Duration Contracts (Topic 944), which requires insurance entities to disclose additional information related to the liability for unpaid claims and claims adjustment expenses. These disclosures include the nature, amount, timing and uncertainty of cash flows related to those liabilities and the effects of those cash flows on comprehensive income. This update is effective for annual periods beginning after December 15, 2015 and interim periods within annual periods beginning after December 15, 2016. For the year ended December 31, 2016, we have included additional information in our financial statements and notes therein related to this guidance.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We expect to adopt this guidance on January 1, 2019. We anticipate this standard will have a material impact on our financial position, primarily due to our office space operating lease, as we will be required to recognize lease assets and lease liabilities on our consolidated balance sheet. We will continue to assess the potential impacts of this standard, including the impact the adoption of this guidance will have on our results of operations or cash flows, if any.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Company will adopt this guidance in the first quarter of 2017 and has evaluated the impact the adoption of this ASU will have on the consolidated financial statements. The Company will elect to recognize forfeitures as they occur. The Company will record deferred tax assets for past unrecognized excess tax benefits on a modified retrospective basis through a cumulative-effect adjustment to retained earnings as of January 1, 2017, which we expect will not have a material impact on stockholders' equity as of January 1, 2017. The classification of excess tax benefits and tax deficiencies as income tax benefit or expense may result in net income volatility in reporting periods subsequent to 2016. The amount of excess tax benefits or tax deficiencies in future periods will vary based on the market value of the Company's common stock at the vesting dates of non-vested common share units. The Company does not expect to adjust prior period consolidated statement of cash flow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While the Company is still in the early states of evaluating this ASU, we do not expect it to impact our accounting for insurance losses and loss adjustment expenses (LAE) as these items are not within the scope of the this ASU.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in the early stages of evaluating the impact the adoption of this ASU will have, if any, on the presentation of the consolidated financial statements. In August 2016, the FASB issued ASU 2016-16, Income Taxes- Intra-Entity Transfers of Assets Other Than Inventory (Topic 740). This update is intended to improve the accounting for the income tax consequences of intra-entity transfers of assets other than inventory. The standard will take effect for public business entities for fiscal years, and interim periods within those fiscal years, beginning after December 15, 2017. Early adoption is permitted at the beginning of any annual reporting period. The Company is currently in the early stages of evaluating the impact the adoption of this ASU will have, if any, on the consolidated financial statements. In January 2017, the FASB issued ASU 2017-04, Intangibles - Goodwill and Other (Topic 350). This update is intended to simplify the test for goodwill impairment. The standard will take effect for public business entities for fiscal years, and interim periods within those fiscal years, after December 15, 2020. Early adoption is permitted for interim or annual goodwill impairment tests performed on testing dates after January 1, 2017. The Company is currently in the early stages of evaluating the impact the adoption of this ASU will have, if any, on the consolidated financial statements.</t>
  </si>
  <si>
    <t>Reclassifications</t>
  </si>
  <si>
    <t>Reclassifications Certain items in the financial statements as of and for the periods ending December 31, 2014 have been reclassified to conform to the current period's presentation. There was no effect on net income or shareholders' equity previously reported.</t>
  </si>
  <si>
    <t>Subsequent Events</t>
  </si>
  <si>
    <t>Subsequent Events We have considered subsequent events through the date of this filing.</t>
  </si>
  <si>
    <t>Investments (Tables)</t>
  </si>
  <si>
    <t>Schedule of Fair Values and Gross Unrealized Gains and Losses</t>
  </si>
  <si>
    <t>Fair Values and Gross Unrealized Gains and Losses on Investments Amortized Gross Unrealized Fair Gains Losses As of December 31, 2016 (In Thousands) U.S. Treasury securities and obligations of U.S. government agencies $ 64,135 $ 6 $ (962 ) $ 63,179 Municipal debt securities 40,801 131 (663 ) 40,269 Corporate debt securities 349,712 1,722 (2,356 ) 349,078 Asset-backed securities 114,456 765 (560 ) 114,661 Total bonds 569,104 2,624 (4,541 ) 567,187 Short-term investments 61,584 198 — 61,782 Total investments $ 630,688 $ 2,822 $ (4,541 ) $ 628,969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t>
  </si>
  <si>
    <t>Schedule of Investments by Maturity</t>
  </si>
  <si>
    <t>The amortized cost and fair values of available for sale securities at December 31, 2016 and 2015,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December 31, 2016 Amortized Fair (In Thousands) Due in one year or less $ 94,382 $ 94,584 Due after one through five years 173,296 173,251 Due after five through ten years 242,005 240,060 Due after ten years 6,549 6,413 Asset-backed securities 114,456 114,661 Total investments $ 630,688 $ 628,969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December 31, 2016 (Dollars in Thousands) U.S. Treasury securities and obligations of U.S. government agencies 33 $ 51,093 $ (962 ) — $ — $ — 33 $ 51,093 $ (962 ) Municipal debt securities 14 28,659 (617 ) 1 1,704 (46 ) 15 30,363 (663 ) Corporate debt securities 77 135,115 (1,955 ) 8 13,873 (401 ) 85 148,988 (2,356 ) Asset-backed securities 30 38,702 (510 ) 6 2,472 (50 ) 36 41,174 (560 ) Total investments 154 $ 253,569 $ (4,044 ) 15 $ 18,049 $ (497 ) 169 $ 271,618 $ (4,541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t>
  </si>
  <si>
    <t>Schedule of Net Investment Income</t>
  </si>
  <si>
    <t>Net investment income is comprised of the following: For the year ended December 31, 2016 2015 2014 (In Thousands) Fixed maturities $ 14,121 $ 7,726 $ 6,127 Short-term investments 382 3 8 Investment income 14,503 7,729 6,135 Investment expenses (752 ) (483 ) (517 ) Net investment income $ 13,751 $ 7,246 $ 5,618</t>
  </si>
  <si>
    <t>Schedule of Net Realized Investment Gains (Losses)</t>
  </si>
  <si>
    <t>Net Realized Investment Gains (Losses) For the year ended December 31, 2016 2015 2014 (In Thousands) Gross realized investment gains $ 748 $ 1,526 $ 694 Gross realized investment losses (1,441 ) (695 ) (497 ) Net realized investment gains (losses) $ (693 ) $ 831 $ 197</t>
  </si>
  <si>
    <t>Fair Value of Financial Instruments (Tables)</t>
  </si>
  <si>
    <t>Assets and Liabilities Measured at Fair Value</t>
  </si>
  <si>
    <t>The following is a list of those assets and liabilities that are measured at fair value by hierarchy level as of December 31, 2016 and December 31, 2015 : Fair Value Measurements Using Quoted Prices in Significant Other Significant Fair Value As of December 31, 2016 (In Thousands) U.S. Treasury securities and obligations of U.S. government agencies $ 50,719 $ 12,460 $ — $ 63,179 Municipal debt securities — 40,269 — 40,269 Corporate debt securities — 349,078 — 349,078 Asset-backed securities — 114,661 — 114,661 Cash, cash equivalents and short-term investments 109,528 — — 109,528 Total assets $ 160,247 $ 516,468 $ — $ 676,715 Warrant liability $ — $ — $ 3,367 $ 3,367 Total liabilities $ — $ — $ 3,367 $ 3,367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 — $ 1,467 $ 1,467 Total liabilities $ — $ — $ 1,467 $ 1,467</t>
  </si>
  <si>
    <t>Roll-Forward of Level 3 Liabilities Measured at Fair Value</t>
  </si>
  <si>
    <t>The following is a roll-forward of Level 3 liabilities measured at fair value: For the year ended December 31, 2016 2015 2014 (In Thousands) Balance, January 1, $ 1,467 $ 3,372 $ 6,371 Change in fair value of warrant liability included in earnings 1,900 (1,905 ) (2,949 ) Gain on settlement of warrants — — (37 ) Issuance of common stock on warrant exercise — — (13 ) Balance, December 31 $ 3,367 $ 1,467 $ 3,372</t>
  </si>
  <si>
    <t>Term Loan (Tables)</t>
  </si>
  <si>
    <t>Schedule of Future Principal Payments</t>
  </si>
  <si>
    <t xml:space="preserve">Future principal payments for the Company's Term Loan as of December 31, 2016 are as follows: As of December 31, 2016 Principal (In thousands) 2017 1,500 2018 146,625 Total $ 148,125 </t>
  </si>
  <si>
    <t>Reinsurance (Tables)</t>
  </si>
  <si>
    <t>Effects of Reinsurance</t>
  </si>
  <si>
    <t>The effect of reinsurance on net premiums written and earned is as follows. For the year ended December 31, 2014, there were no reinsurance effects on net premiums written and earned. For the year ended December 31, 2016 December 31, 2015 (In Thousands) Net premiums written Direct $ 177,962 $ 114,210 Ceded (43,270 ) — Net premiums written $ 134,692 $ 114,210 Net premiums earned Direct $ 115,830 $ 45,506 Ceded (5,349 ) — Net premiums earned $ 110,481 $ 45,506 The following tables show the amounts ceded related to the 2016 QSR Transaction: For the year ended December 31, 2016 December 31, 2015 (In Thousands) Ceded risk-in-force $ 2,008,385 $ — Ceded premiums written (43,270 ) — Ceded premiums earned (5,349 ) — Ceding commission written 10,111 — Ceding commission earned 2,303 —</t>
  </si>
  <si>
    <t>Reserves for Insurance Claims and Claim Expenses (Tables)</t>
  </si>
  <si>
    <t>Reconciliation of Liability for Insurance Claims and Claims Expenses</t>
  </si>
  <si>
    <t>The following table provides a reconciliation of the beginning and ending reserve balances for primary insurance claims and claim expenses: For the year ended December 31, 2016 2015 2014 (In Thousands) Beginning balance $ 679 $ 83 $ — Less reinsurance recoverables (1) — — — Beginning balance, net of reinsurance recoverables 679 83 — Add claims incurred: Claims and claim expenses incurred: Current year (2) 2,457 699 83 Prior years (3) (65 ) (49 ) — Total claims and claims expenses incurred 2,392 650 83 Less claims paid: Claims and claim expenses paid: Current year (2) 171 50 — Prior years (3) 196 4 — Total claims and claim expenses paid 367 54 — Reserve at end of period, net of reinsurance recoverables 2,704 679 83 Add reinsurance recoverables (1) 297 — — Balance, December 31 $ 3,001 $ 679 $ 83 (1) Related to ceded losses recoverable on the 2016 QSR Transaction. See Note 6, "Reinsurance" for additional information. (2) Related to defaults occurring in the current year. (3) Related to defaults occurring in prior years.</t>
  </si>
  <si>
    <t>Short-duration Insurance Contracts, Claims Development</t>
  </si>
  <si>
    <t>The following tables provide claim development data, by accident year, and a reconciliation to the reserve for insurance claims and claim expenses, related to the new guidance on short-duration contracts. Reserves net of Reinsurance As of December 31, 2016 Accident Year 2013 2014 2015 2016 Total of IBNR+ NODs ($ Values In Thousands) 2013 $ — $ 24 $ — $ — $ — — 2014 56 34 — — — 2015 652 614 14 14 2016 2,210 170 165 Total $ 2,824 $ 184 179 Our IBNR reserves reflect the actuarial estimate for claims incurred but not reported as of December 31, 2016. The number of NODs outstanding as of December 31, 2016 is the total number of loans in default over 60 days for which we have established reserves. Cumulative Paid Claims, net of Reinsurance Accident Year 2013 2014 2015 2016 (In Thousands) 2013 $ — $ — $ — $ — 2014 — 4 — 2015 50 196 2016 171 Total $ 367</t>
  </si>
  <si>
    <t>Short-duration Insurance Contracts, Reconciliation of Claims Development to Liability</t>
  </si>
  <si>
    <t>Reconciliation of Disclosure of Incurred and Paid Claims Development to the Liability for Unpaid Claims and Claim Adjustment Expenses (In Thousands) As of December 31, 2016 Liabilities for unpaid claims and claim adjustment expenses, net of reinsurance $ 2,641 Reinsurance recoverable on unpaid claims 297 Unallocated claims adjustment expenses 63 Total gross liability for unpaid claims and claim adjustment expenses $ 3,001</t>
  </si>
  <si>
    <t>Short-duration Insurance Contracts, Schedule of Historical Claims Duration</t>
  </si>
  <si>
    <t>The below table shows, on average, the percentage of claims paid over the years after a claim is incurred. Average annual percentage payout of incurred claims by age, net of reinsurance Year 1 Year 2 Year 3 Year 4 Claims duration disclosure 4% 14 % — % — %</t>
  </si>
  <si>
    <t>Earnings (Loss) Per Share (EPS) (Tables)</t>
  </si>
  <si>
    <t>Schedule of Earnings Per Share, Basic and Diluted</t>
  </si>
  <si>
    <t xml:space="preserve"> The following table reconciles the net income (loss) and the weighted average shares of common stock outstanding used in the computations of basic and diluted earnings (loss) per share of common stock: For the year ended December 31, 2016 2015 2014 (In Thousands, except for per share data) Net income (loss) $ 65,841 $ (27,793 ) $ (48,906 ) Basic earnings (loss) per share $ 1.11 $ (0.47 ) $ (0.84 ) Basic weighted average shares outstanding 59,070,948 58,683,194 58,281,425 Dilutive effect of un-vested shares 1,758,424 — — Dilutive weighted average shares outstanding 60,829,372 58,683,194 58,281,425 Diluted earnings (loss) per share $ 1.08 $ (0.47 ) $ (0.84 )</t>
  </si>
  <si>
    <t>Share-Based Compensation (Tables)</t>
  </si>
  <si>
    <t>Schedule of Stock Option Activity</t>
  </si>
  <si>
    <t>A summary of option activity in the plan during the years ended December 31, 2016 , December 31, 2015 , and December 31, 2014 is as follows: For the year ended December 31, 2016 Shares Weighted Average Grant Date Fair Value per Share Weighted Average Exercise Price (Shares in Thousands) Options outstanding at December 31, 2015 3,851 $ 3.94 $ 10.21 Options granted — — — Options exercised — — — Options forfeited (41 ) 3.33 8.92 Options expired (784 ) 3.87 10.06 Options outstanding at December 31, 2016 3,026 $ 3.97 $ 10.27 For the year ended December 31, 2015 Shares Weighted Average Grant Date Fair Value per Share Weighted Average Exercise Price (Shares in Thousands) Options outstanding at December 31, 2014 3,630 $ 4.16 $ 10.66 Options granted 789 3.06 8.49 Options exercised — — — Options forfeited (64 ) 4.90 12.20 Options expired (504 ) 4.05 10.48 Options outstanding at December 31, 2015 3,851 $ 3.94 $ 10.21 For the Year Ended December 31, 2014 Shares Weighted Average Grant Date Fair Value per Share Weighted Average Exercise Price (Shares in Thousands) Options outstanding at December 31, 2013 3,062 $ 3.98 $ 10.31 Options granted 780 4.85 12.03 Options exercised (109 ) 3.85 10.00 Options forfeited (87 ) 4.47 11.35 Options expired (16 ) 4.25 10.93 Options outstanding at December 31, 2014 3,630 $ 4.16 $ 10.66</t>
  </si>
  <si>
    <t>Schedule of Grant Date Fair Values of Stock Options, Valuation Assumptions</t>
  </si>
  <si>
    <t>The estimated grant date fair values of the stock options granted during 2015 and 2014 were calculated using the Black-Scholes valuation model based on the following assumptions: 2015 2014 Expected life 6 years 6 years Risk free interest rate 1.65% - 1.78% 1.90% - 2.01% Dividend yield 0.00 % 0.00 % Expected stock price volatility 34.40 % 39.00 % Projected forfeiture rate 7.50 % 5.00 %</t>
  </si>
  <si>
    <t>Schedule of Restricted Stock Units Activity</t>
  </si>
  <si>
    <t>A summary of RSU activity in the plan during the years ended December 31, 2016 , December 31, 2015 , and December 31, 2014 is as follows: For the year ended December 31, 2016 Shares Weighted Average Grant Date Fair Value per Share (Shares in Thousands) Un-vested restricted stock units at December 31, 2015 1,443 $ 7.81 Restricted stock units granted 1,551 4.98 Restricted stock units vested (381 ) 8.71 Restricted stock units forfeited (75 ) 5.81 Un-vested restricted stock units at December 31, 2016 2,538 $ 6.01 For the year ended December 31, 2015 Shares Weighted Average Grant Date Fair Value per Share (Shares in Thousands) Un-vested restricted stock units at December 31, 2014 1,209 $ 8.90 Restricted stock units granted 784 7.48 Restricted stock units vested (465 ) 9.88 Restricted stock units forfeited (85 ) 8.95 Un-vested restricted stock units at December 31, 2015 1,443 $ 7.81 For the Year Ended December 31, 2014 Shares Weighted Average Grant Date Fair Value per Share (Shares in Thousands) Un-vested restricted stock units at December 31, 2013 1,242 $ 7.75 Restricted stock units granted 373 11.52 Restricted stock units vested (360 ) 9.53 Restricted stock units forfeited (46 ) 10.14 Un-vested restricted stock units at December 31, 2014 1,209 $ 8.90</t>
  </si>
  <si>
    <t>Schedule of Grant Date Fair Value of Restricted Stock Units, Valuation Assumptions</t>
  </si>
  <si>
    <t>The estimated grant date fair values of the RSUs granted in 2012 that are subject to both a market and service condition were calculated using a Monte Carlo simulation model based on the average outcome of 150,000 simulations using the following assumption: 2012 Expected life 5 years Risk free interest rate 0.86 % Dividend yield 0.00 % Expected stock price volatility 39.00 % Projected forfeiture rate 1.00 %</t>
  </si>
  <si>
    <t>Income Taxes (Tables)</t>
  </si>
  <si>
    <t>Schedule of Components of Income Taxes (Benefit)</t>
  </si>
  <si>
    <t>Total income tax expense (benefit) consists of the following components: For the year ended December 31, 2016 2015 2014 (In Thousands) Current $ 360 $ — $ (2,390 ) Deferred (54,749 ) — 4 Total income tax benefit $ (54,389 ) $ — $ (2,386 )</t>
  </si>
  <si>
    <t>Schedule of Effective Income Tax Rate Reconciliation</t>
  </si>
  <si>
    <t>The reconciliation between the federal statutory income tax rate to our effective income tax (benefit) rate is as follows: For the year ended December 31, 2016 2015 2014 Federal statutory income tax rate 35.00 % 35.00 % 35.00 % Valuation allowance (527.02 ) (35.83 ) (31.42 ) Share-based and other compensation 9.68 — — Warrant gain/loss 3.95 1.61 1.40 Other 3.47 (0.78 ) (0.32 ) True-up from prior year — — (0.01 ) Effective income tax rate (474.92 )% — % 4.65 %</t>
  </si>
  <si>
    <t>Schedule of Deferred Tax Assets and Liabilities</t>
  </si>
  <si>
    <t>The components of our net deferred income tax asset (liability) are summarized as follows: As of December 31, 2016 2015 Deferred tax asset (In Thousands) Net operating loss carry forwards $ 47,867 $ 52,819 Share-based compensation 11,231 9,760 Unearned premium reserve 9,514 7,504 Deferred ceding commissions 1,999 — Capitalized start-up costs 833 913 Unrealized loss on investments 711 2,101 Alternative minimum tax credit 360 — Other 5,893 5,438 Total gross deferred tax assets 78,408 78,535 Less: valuation allowance (7,252 ) (66,399 ) Total deferred tax assets 71,156 12,136 Deferred tax liability Deferred acquisition costs (12,456 ) (7,246 ) Capitalized software (5,076 ) (4,753 ) Intangible assets (137 ) (137 ) Other (213 ) (137 ) Total deferred tax liabilities (17,882 ) (12,273 ) Net deferred income tax asset (liability) $ 53,274 $ (137 )</t>
  </si>
  <si>
    <t>Software and Equipment (Tables)</t>
  </si>
  <si>
    <t>Schedule of Equipment and Software</t>
  </si>
  <si>
    <t>Software and equipment, net of accumulated amortization and depreciation, as of December 31, 2016 and December 31, 2015 , consists of the following: December 31, 2016 December 31, 2015 (In Thousands) Software $ 23,621 $ 17,267 Equipment 3,102 1,803 Leasehold improvements 3,453 1,028 Subtotal 30,176 20,098 Accumulated amortization and depreciation (9,774 ) (4,897 ) Software and equipment, net $ 20,402 $ 15,201</t>
  </si>
  <si>
    <t>Intangible Assets and Goodwill (Tables)</t>
  </si>
  <si>
    <t>Schedule of Indefinite-Lived Intangible Assets and Goodwill</t>
  </si>
  <si>
    <t xml:space="preserve">Intangible assets and goodwill consist of identifiable intangible assets and goodwill we purchased in connection with the acquisition of our insurance subsidiaries, and at December 31, 2016 and December 31, 2015 , were as follows for both years: (In Thousands) Expected Lives Goodwill $ 3,244 Indefinite State licenses 260 Indefinite GSE applications 130 Indefinite Total intangible assets and goodwill $ 3,634 </t>
  </si>
  <si>
    <t>Commitments and Contingencies (Tables)</t>
  </si>
  <si>
    <t>Schedule of Future Minimum Lease Payments</t>
  </si>
  <si>
    <t>As of December 31, 2016 , management expects that future minimum lease payments under this lease will be as follows: Years ending December 31, (In Thousands) 2017 $ 1,488 2018 1,711 2019 2,346 2020 2,417 2021 2,490 2022 2,564 2023 657 Totals $ 13,673</t>
  </si>
  <si>
    <t>Regulatory Information (Tables)</t>
  </si>
  <si>
    <t>Schedule of Combined Statutory Net Loss, Statutory Surplus, Contingency Reserve and RTC Ratios</t>
  </si>
  <si>
    <t>NMIC and Re One's combined statutory net loss, statutory surplus, contingency reserve and RTC ratios for each of the years in the three-year period ended December 31, 2016 were as follows: December 31, 2016 2015 2014 (In Thousands) Statutory net loss $ (26,653 ) $ (52,322 ) $ (47,961 ) Statutory surplus 413,809 391,422 236,738 Contingency reserve 90,479 32,564 9,401 Risk-to-capital 11.6:1 8.7:1 3.6:1</t>
  </si>
  <si>
    <t>Quarterly Financial Data (Unaudited) (Tables)</t>
  </si>
  <si>
    <t>Schedule of Quarterly Financial Information</t>
  </si>
  <si>
    <t xml:space="preserve"> 2016 Quarters 2016 First Second Third Fourth Year (In Thousands, except share data) Net premiums earned $ 19,807 $ 26,041 $ 31,808 $ 32,825 $ 110,481 Net investment income 3,231 3,342 3,544 3,634 13,751 Net realized investment (losses) gains (885 ) 61 66 65 (693 ) Other revenues 32 37 102 105 276 Insurance claims and claims expenses 458 470 664 800 2,392 Underwriting and operating expenses 22,671 23,234 24,037 23,281 93,223 Gain (loss) from change in fair value of warrant liability 670 (59 ) (797 ) (1,714 ) (1,900 ) Interest expense 3,632 3,707 3,733 3,776 14,848 Pre-tax (loss) income (3,907 ) 2,011 6,289 7,059 11,452 Income tax expense (benefit) — — 114 (54,503 ) (54,389 ) Net (loss) income (3,907 ) 2,011 6,175 61,562 65,841 (Loss) income per share: (1) Basic (loss) earnings per share $ (0.07 ) $ 0.03 $ 0.10 $ 1.04 $ 1.11 Diluted (loss) earnings per share (0.07 ) 0.03 0.10 1.01 1.08 Weighted average common shares outstanding - basic 58,936,694 59,105,613 59,130,401 59,140,011 59,070,948 Weighted average common shares outstanding - diluted 58,936,694 59,830,899 60,284,746 61,229,338 60,829,372 2015 Quarters 2015 First Second Third Fourth Year (In Thousands, except share data) Net premiums earned 6,936 8,856 12,834 16,880 45,506 Net investment income 1,596 1,688 1,884 2,078 7,246 Net realized investment gains (losses) 613 354 (15 ) (121 ) 831 Other revenues — — — 25 25 Insurance claims and claims expenses 104 (6 ) 181 371 650 Underwriting and operating expenses 18,350 20,910 19,653 21,686 80,599 Gain (loss) from change in fair value of warrant liability 1,248 (106 ) 332 431 1,905 Interest expense — — — 2,057 2,057 Pre-tax loss (8,061 ) (10,112 ) (4,799 ) (4,821 ) (27,793 ) Income tax (benefit) expense (241 ) 241 — — — Net loss (7,820 ) (10,353 ) (4,799 ) (4,821 ) (27,793 ) Loss per share (1) Basic and diluted loss per share $ (0.13 ) $ (0.18 ) $ (0.08 ) $ (0.08 ) $ (0.47 ) Weighted average common shares outstanding 58,485,899 58,720,095 58,741,328 58,781,566 58,683,194 (1) Due to the use of weighted average shares outstanding when calculating earnings per share, the sum of quarterly per share data may not equal the per share data for the year.</t>
  </si>
  <si>
    <t>Organization and Basis of Presentation (Details) $ in Millions</t>
  </si>
  <si>
    <t>Nov. 08, 2013shares</t>
  </si>
  <si>
    <t>Nov. 30, 2013shares</t>
  </si>
  <si>
    <t>Apr. 30, 2012USD ($)shares</t>
  </si>
  <si>
    <t>Dec. 31, 2016state</t>
  </si>
  <si>
    <t>Business Acquisition [Line Items]</t>
  </si>
  <si>
    <t>Proceeds from issuance of common stock, net of stock issuance costs</t>
  </si>
  <si>
    <t>Number of states in which entity operates | state</t>
  </si>
  <si>
    <t>IPO [Member]</t>
  </si>
  <si>
    <t>Common stock offered and sold, (in shares) | shares</t>
  </si>
  <si>
    <t>MAC Financial Holding Corporation and Subsidiaries [Member]</t>
  </si>
  <si>
    <t>Cash, common stock and warrants issued for acquisition</t>
  </si>
  <si>
    <t>Liabilities assumed in acquisition</t>
  </si>
  <si>
    <t>Summary of Accounting Policies (Details) $ in Millions</t>
  </si>
  <si>
    <t>Feb. 10, 2017</t>
  </si>
  <si>
    <t>Nov. 10, 2015</t>
  </si>
  <si>
    <t>Dec. 31, 2016USD ($)customershares</t>
  </si>
  <si>
    <t>Dec. 31, 2015USD ($)shares</t>
  </si>
  <si>
    <t>Dec. 31, 2014USD ($)shares</t>
  </si>
  <si>
    <t>Finite-Lived Intangible Assets [Line Items]</t>
  </si>
  <si>
    <t>Number of customers | customer</t>
  </si>
  <si>
    <t>Amortization of deferred acquisition expense | $</t>
  </si>
  <si>
    <t>Dilutive effect of non-vested shares (in shares)</t>
  </si>
  <si>
    <t>Credit Agreement [Member] | Senior Secured Term Loan B [Member] | Eurodollar [Member]</t>
  </si>
  <si>
    <t>Basis spread on variable rate</t>
  </si>
  <si>
    <t>7.50%</t>
  </si>
  <si>
    <t>Variable rate floor</t>
  </si>
  <si>
    <t>1.00%</t>
  </si>
  <si>
    <t>Credit Agreement [Member] | Senior Secured Term Loan B [Member] | Subsequent Event [Member]</t>
  </si>
  <si>
    <t>Prepayment penalty, period</t>
  </si>
  <si>
    <t>12 months</t>
  </si>
  <si>
    <t>Prepayment penalty</t>
  </si>
  <si>
    <t>Credit Agreement [Member] | Senior Secured Term Loan B [Member] | Subsequent Event [Member] | Eurodollar [Member]</t>
  </si>
  <si>
    <t>6.75%</t>
  </si>
  <si>
    <t>Credit Agreement [Member] | Senior Secured Term Loan B [Member] | Subsequent Event [Member] | Base Rate [Member]</t>
  </si>
  <si>
    <t>5.75%</t>
  </si>
  <si>
    <t>2.00%</t>
  </si>
  <si>
    <t>Minimum [Member] | Software [Member]</t>
  </si>
  <si>
    <t>Estimated useful life</t>
  </si>
  <si>
    <t>3 years</t>
  </si>
  <si>
    <t>Minimum [Member] | Equipment [Member]</t>
  </si>
  <si>
    <t>Maximum [Member] | Software [Member]</t>
  </si>
  <si>
    <t>7 years</t>
  </si>
  <si>
    <t>Maximum [Member] | Equipment [Member]</t>
  </si>
  <si>
    <t>Geographic Concentration Risk [Member] | Sales Revenue, Net [Member]</t>
  </si>
  <si>
    <t>Concentration risk</t>
  </si>
  <si>
    <t>14.00%</t>
  </si>
  <si>
    <t>Stock Compensation Plan and Warrant [Member]</t>
  </si>
  <si>
    <t>Antidilutive securities excluded from computation of earnings per share (in shares)</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 [Member]</t>
  </si>
  <si>
    <t>Municipal debt securities [Member]</t>
  </si>
  <si>
    <t>Corporate debt securities [Member]</t>
  </si>
  <si>
    <t>Asset-backed securities [Member]</t>
  </si>
  <si>
    <t>Bonds [Member]</t>
  </si>
  <si>
    <t>Short-term Investments [Member]</t>
  </si>
  <si>
    <t>Investments - Scheduled Maturities (Details) - USD ($) $ in Thousands</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Asset-backed securitie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Asset-backed securities</t>
  </si>
  <si>
    <t>Investments - Narrative (Details) - USD ($) $ in Thousands</t>
  </si>
  <si>
    <t>Gross unrealized losses</t>
  </si>
  <si>
    <t>Unrealized losses for a period of 12 months or greater</t>
  </si>
  <si>
    <t>Cash and investments held with various state insurance departments</t>
  </si>
  <si>
    <t>Investments - Unrealized Losses (Details) $ in Thousands</t>
  </si>
  <si>
    <t>Dec. 31, 2016USD ($)security</t>
  </si>
  <si>
    <t>Dec. 31, 2015USD ($)security</t>
  </si>
  <si>
    <t>Number of securities</t>
  </si>
  <si>
    <t>Number of Securities, Less than 12 Months | security</t>
  </si>
  <si>
    <t>Number of Securities, 12 Months or Greater | security</t>
  </si>
  <si>
    <t>Number of Securities, Total | security</t>
  </si>
  <si>
    <t>Fair value</t>
  </si>
  <si>
    <t>Fair Value, Less than 12 Months</t>
  </si>
  <si>
    <t>Fair Value, 12 Months or Greater</t>
  </si>
  <si>
    <t>Fair Value, Total</t>
  </si>
  <si>
    <t>Unrealized loss</t>
  </si>
  <si>
    <t>Unrealized Losses, Less than 12 Months</t>
  </si>
  <si>
    <t>Unrealized Losses, 12 Months or Greater</t>
  </si>
  <si>
    <t>Unrealized Losses, Total</t>
  </si>
  <si>
    <t>Investments - Net Investment Income (Details) - USD ($) $ in Thousands</t>
  </si>
  <si>
    <t>Investment income</t>
  </si>
  <si>
    <t>Investment expenses</t>
  </si>
  <si>
    <t>Fixed maturities [Member]</t>
  </si>
  <si>
    <t>Investments - Net Realized Investments Gains (Losses) (Details) - USD ($) $ in Thousands</t>
  </si>
  <si>
    <t>Gross realized investment gains</t>
  </si>
  <si>
    <t>Gross realized investment losses</t>
  </si>
  <si>
    <t>Net realized investment gains (losses)</t>
  </si>
  <si>
    <t>Fair Value of Financial Instruments - Narrative (Details) - USD ($) $ / shares in Units, $ in Thousands</t>
  </si>
  <si>
    <t>Fair Value, Assets and Liabilities Measured on Recurring and Nonrecurring Basis [Line Items]</t>
  </si>
  <si>
    <t>Warrant Liability [Member] | Significant Unobservable Inputs (Level 3) [Member]</t>
  </si>
  <si>
    <t>Share price (in dollars per share)</t>
  </si>
  <si>
    <t>Risk free rate</t>
  </si>
  <si>
    <t>1.78%</t>
  </si>
  <si>
    <t>1.91%</t>
  </si>
  <si>
    <t>Expected term</t>
  </si>
  <si>
    <t>4 years 3 months 28 days</t>
  </si>
  <si>
    <t>5 years 11 months 2 days</t>
  </si>
  <si>
    <t>Volatility assumption</t>
  </si>
  <si>
    <t>32.70%</t>
  </si>
  <si>
    <t>Expected dividend rate</t>
  </si>
  <si>
    <t>0.00%</t>
  </si>
  <si>
    <t>Fair Value, Measurements, Recurring [Member] | Yankee Bonds [Member] | Quoted Prices in Active Markets for Identical Assets (Level 1) [Member]</t>
  </si>
  <si>
    <t>Corporate debt securities [Member] | Fair Value, Measurements, Recurring [Member]</t>
  </si>
  <si>
    <t>Corporate debt securities [Member] | Fair Value, Measurements, Recurring [Member] | Significant Other Observable Inputs (Level 2) [Member]</t>
  </si>
  <si>
    <t>Corporate debt securities [Member] | Fair Value, Measurements, Recurring [Member] | Quoted Prices in Active Markets for Identical Assets (Level 1) [Member]</t>
  </si>
  <si>
    <t>Corporate debt securities [Member] | Fair Value, Measurements, Recurring [Member] | Significant Unobservable Inputs (Level 3) [Member]</t>
  </si>
  <si>
    <t>Corporate debt securities [Member] | Fair Value, Measurements, Recurring [Member] | Foreign Corporate Debt Securities [Member] | Significant Other Observable Inputs (Level 2) [Member]</t>
  </si>
  <si>
    <t>Asset-backed securities [Member] | Fair Value, Measurements, Recurring [Member]</t>
  </si>
  <si>
    <t>Asset-backed securities [Member] | Fair Value, Measurements, Recurring [Member] | Significant Other Observable Inputs (Level 2) [Member]</t>
  </si>
  <si>
    <t>Asset-backed securities [Member] | Fair Value, Measurements, Recurring [Member] | Quoted Prices in Active Markets for Identical Assets (Level 1) [Member]</t>
  </si>
  <si>
    <t>Asset-backed securities [Member] | Fair Value, Measurements, Recurring [Member] | Significant Unobservable Inputs (Level 3) [Member]</t>
  </si>
  <si>
    <t>Asset-backed securities [Member] | Fair Value, Measurements, Recurring [Member] | Yankee Bonds [Member] | Significant Other Observable Inputs (Level 2) [Member]</t>
  </si>
  <si>
    <t>Fair Value of Financial Instruments - Assets and Liabilities at Fair Value (Details) - USD ($) $ in Thousands</t>
  </si>
  <si>
    <t>Warrant liability</t>
  </si>
  <si>
    <t>Fair Value, Measurements, Recurring [Member]</t>
  </si>
  <si>
    <t>Cash, cash equivalents and short-term investmen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debt securities [Member] | Fair Value, Measurements, Recurring [Member]</t>
  </si>
  <si>
    <t>Municipal debt securities [Member] | Fair Value, Measurements, Recurring [Member] | Quoted Prices in Active Markets for Identical Assets (Level 1) [Member]</t>
  </si>
  <si>
    <t>Municipal debt securities [Member] | Fair Value, Measurements, Recurring [Member] | Significant Other Observable Inputs (Level 2) [Member]</t>
  </si>
  <si>
    <t>Municipal debt securities [Member] | Fair Value, Measurements, Recurring [Member] | Significant Unobservable Inputs (Level 3) [Member]</t>
  </si>
  <si>
    <t>Fair Value of Financial Instruments - Roll-Foward of Level 3 Liabilities Measured at Fair Value (Details) - Significant Unobservable Inputs (Level 3) [Member] - Warrant Liability [Member] - USD ($) $ in Thousands</t>
  </si>
  <si>
    <t>Fair Value, Liabilities Measured on Recurring Basis, Unobservable Input Reconciliation, Calculation [Roll Forward]</t>
  </si>
  <si>
    <t>Beginning balance</t>
  </si>
  <si>
    <t>Change in fair value of warrant liability included in earnings</t>
  </si>
  <si>
    <t>Gain on settlement of warrants</t>
  </si>
  <si>
    <t>Issuance of common stock on warrant exercise</t>
  </si>
  <si>
    <t>Ending balance</t>
  </si>
  <si>
    <t>Term Loan - Narrative (Details) - USD ($)</t>
  </si>
  <si>
    <t>Debt Instrument [Line Items]</t>
  </si>
  <si>
    <t>Senior Secured Term Loan B [Member] | Credit Agreement [Member]</t>
  </si>
  <si>
    <t>Debt instrument term</t>
  </si>
  <si>
    <t>Debt instrument, face amount</t>
  </si>
  <si>
    <t>Periodic payment of principal</t>
  </si>
  <si>
    <t>Debt issuance cost</t>
  </si>
  <si>
    <t>Percentage of debt discount</t>
  </si>
  <si>
    <t>Debt instrument covenant, maximum debt-to-total capitalization ratio</t>
  </si>
  <si>
    <t>35.00%</t>
  </si>
  <si>
    <t>Debt Instrument covenant, maximum risk-to-capital ratio</t>
  </si>
  <si>
    <t>Debt instrument covenant, minimum liquidity requirement</t>
  </si>
  <si>
    <t>Senior Secured Term Loan B [Member] | Credit Agreement [Member] | Eurodollar [Member]</t>
  </si>
  <si>
    <t>Senior Secured Term Loan B [Member] | Credit Agreement [Member] | Initial Eurodollar Annual Margin [Member]</t>
  </si>
  <si>
    <t>8.75%</t>
  </si>
  <si>
    <t>Term Loan - Schedule of Future Principal Payments (Details) $ in Thousands</t>
  </si>
  <si>
    <t>Dec. 31, 2016USD ($)</t>
  </si>
  <si>
    <t>Future Principal Payments [Abstract]</t>
  </si>
  <si>
    <t>Reinsurance (Details) - USD ($) $ in Thousands</t>
  </si>
  <si>
    <t>Sep. 01, 2016</t>
  </si>
  <si>
    <t>Dec. 31, 2013</t>
  </si>
  <si>
    <t>Ceded Credit Risk [Line Items]</t>
  </si>
  <si>
    <t>Reinsurance recoverable on unpaid claims</t>
  </si>
  <si>
    <t>Third-Party Reinsurers</t>
  </si>
  <si>
    <t>Ceding commissions under 2016 QSR Transaction</t>
  </si>
  <si>
    <t>20.00%</t>
  </si>
  <si>
    <t>Threshold for loss ratio on loans under 2016 QSR Transaction to qualify for profit commission</t>
  </si>
  <si>
    <t>60.00%</t>
  </si>
  <si>
    <t>Existing Risk Written Policies | Third-Party Reinsurers</t>
  </si>
  <si>
    <t>Percent of policies ceded under 2016 QSR Transaction</t>
  </si>
  <si>
    <t>25.00%</t>
  </si>
  <si>
    <t>Fannie Mae | Third-Party Reinsurers</t>
  </si>
  <si>
    <t>100.00%</t>
  </si>
  <si>
    <t>Risk Written Policies from September 1, 2016 through December 31, 2017 | Third-Party Reinsurers</t>
  </si>
  <si>
    <t>Reinsurance - Effect of Reinsurance on Net Premiums Written and Earned (Details) - USD ($) $ in Thousands</t>
  </si>
  <si>
    <t>Net premiums written</t>
  </si>
  <si>
    <t>Direct</t>
  </si>
  <si>
    <t>Ceded</t>
  </si>
  <si>
    <t>Gross Amount</t>
  </si>
  <si>
    <t>Reinsurance - Amounts Ceded Related to 2016 QSR Transaction (Details) - USD ($) $ in Thousands</t>
  </si>
  <si>
    <t>Ceded premiums written</t>
  </si>
  <si>
    <t>Ceded premiums earned</t>
  </si>
  <si>
    <t>Ceded risk-in-force</t>
  </si>
  <si>
    <t>Ceding commission written</t>
  </si>
  <si>
    <t>Ceding commission earned</t>
  </si>
  <si>
    <t>Reserves for Insurance Claims and Claim Expenses - Narrative (Details) $ in Thousands</t>
  </si>
  <si>
    <t>Dec. 31, 2016USD ($)loanclaim</t>
  </si>
  <si>
    <t>Dec. 31, 2015USD ($)</t>
  </si>
  <si>
    <t>Dec. 31, 2014USD ($)</t>
  </si>
  <si>
    <t>Dec. 31, 2013USD ($)</t>
  </si>
  <si>
    <t>Liability for Claims and Claims Adjustment Expense [Line Items]</t>
  </si>
  <si>
    <t>Incurred but not reported (IBNR) claims, number of primary loans in default | loan</t>
  </si>
  <si>
    <t>Number of claims paid | claim</t>
  </si>
  <si>
    <t>Claims paid, prior years</t>
  </si>
  <si>
    <t>Less than, LTV ratio (less than)</t>
  </si>
  <si>
    <t>Liability for unpaid claims and claims adjustment expense, claims applied to deductible</t>
  </si>
  <si>
    <t>Prior year claims and claims adjustment expense</t>
  </si>
  <si>
    <t>Liability for prior year claims and claims adjustment expense</t>
  </si>
  <si>
    <t>Fannie Mae</t>
  </si>
  <si>
    <t>Number of loans in pool past due 60 days or more | loan</t>
  </si>
  <si>
    <t>Risk in Force of loans in pool past due 60 days or more</t>
  </si>
  <si>
    <t>Deductible on policy</t>
  </si>
  <si>
    <t>Reserves for Insurance Claims and Claim Expenses - Reconciliation of Reserve Balances for Insurance Claims Expenses (Details) - USD ($) $ in Thousands</t>
  </si>
  <si>
    <t>Liability for Unpaid Claims and Claims Adjustment Expense [Roll Forward]</t>
  </si>
  <si>
    <t>Less reinsurance recoverables</t>
  </si>
  <si>
    <t>Beginning balance, net of reinsurance recoverables</t>
  </si>
  <si>
    <t>Claims and claim expenses incurred:</t>
  </si>
  <si>
    <t>Current year</t>
  </si>
  <si>
    <t>Prior years</t>
  </si>
  <si>
    <t>Total claims and claims expenses incurred</t>
  </si>
  <si>
    <t>Claims and claim expenses paid:</t>
  </si>
  <si>
    <t>Total claims and claim expenses paid</t>
  </si>
  <si>
    <t>Reserve at end of period, net of reinsurance recoverables</t>
  </si>
  <si>
    <t>Add reinsurance recoverables</t>
  </si>
  <si>
    <t>Balance, December 31</t>
  </si>
  <si>
    <t>Reserves for Insurance Claims and Claim Expenses - Claim Development by Accident Year and Reconciliation of Reserve for Insurance Claims and Claims Expense (Details) - Financial Guarantee Insurance Product Line $ in Thousands</t>
  </si>
  <si>
    <t>Dec. 31, 2016USD ($)claim</t>
  </si>
  <si>
    <t>Claims Development [Line Items]</t>
  </si>
  <si>
    <t>Reserves net of Reinsurance</t>
  </si>
  <si>
    <t>Incurred but not reported claims liability</t>
  </si>
  <si>
    <t>Cumulative number of reported claims | claim</t>
  </si>
  <si>
    <t>Cumulative Paid Claims, net of Reinsurance</t>
  </si>
  <si>
    <t>Reserves for Insurance Claims and Claim Expenses - Reconciliation of Disclosure of Incurred and Paid Claims Development to the Liability for Unpaid Claims and Claims Adjustment Expenses (Details) - USD ($) $ in Thousands</t>
  </si>
  <si>
    <t>Short-duration Insurance Contracts, Reconciliation of Claims Development to Liability [Line Items]</t>
  </si>
  <si>
    <t>Total gross liability for unpaid claims and claim adjustment expenses</t>
  </si>
  <si>
    <t>Financial Guarantee Insurance Product Line</t>
  </si>
  <si>
    <t>Liabilities for unpaid claims and claim adjustment expenses, net of reinsurance</t>
  </si>
  <si>
    <t>Unallocated claims adjustment expenses</t>
  </si>
  <si>
    <t>Reserves for Insurance Claims and Claim Expenses - Average Annual Percentage Payout of Incurred Claims by Age, Net of Reinsurance (Details) - Financial Guarantee Insurance Product Line</t>
  </si>
  <si>
    <t>Short-duration Insurance Contracts, Historical Claims Duration [Line Items]</t>
  </si>
  <si>
    <t>4.00%</t>
  </si>
  <si>
    <t>Earnings (Loss) Per Share (EPS) (Details) - USD ($) $ / shares in Units, $ in Thousands</t>
  </si>
  <si>
    <t>Basic earnings (loss) per share (in dollars per share)</t>
  </si>
  <si>
    <t>Basic weighted average shares outstanding (in shares)</t>
  </si>
  <si>
    <t>Dilutive weighted average shares outstanding (in shares)</t>
  </si>
  <si>
    <t>Diluted earnings (loss) per share (in dollars per share)</t>
  </si>
  <si>
    <t>Earnings (Loss) Per Share (EPS) - Narrative (Details) - shares</t>
  </si>
  <si>
    <t>Antidilutive Securities Excluded from Computation of Earnings Per Share [Line Items]</t>
  </si>
  <si>
    <t>Warrants (Details) - USD ($) $ / shares in Units, $ in Thousands</t>
  </si>
  <si>
    <t>Apr. 30, 2012</t>
  </si>
  <si>
    <t>Line of Credit Facility [Line Items]</t>
  </si>
  <si>
    <t>Warrants issued (in shares)</t>
  </si>
  <si>
    <t>Right to purchase, number of shares per warrant</t>
  </si>
  <si>
    <t>Exercise price of warrants (in dollars per warrant)</t>
  </si>
  <si>
    <t>Warrants value</t>
  </si>
  <si>
    <t>Warrants exercised (in shares)</t>
  </si>
  <si>
    <t>Common Stock [Member] | Common Class A [Member]</t>
  </si>
  <si>
    <t>Share-Based Compensation - Narrative (Details)</t>
  </si>
  <si>
    <t>Apr. 16, 2012shares</t>
  </si>
  <si>
    <t>May 31, 2016USD ($)independent_directorshares</t>
  </si>
  <si>
    <t>Feb. 28, 2013shares</t>
  </si>
  <si>
    <t>Dec. 31, 2016USD ($)$ / sharesshares</t>
  </si>
  <si>
    <t>Dec. 31, 2015USD ($)$ / sharesshares</t>
  </si>
  <si>
    <t>Dec. 31, 2012simulation</t>
  </si>
  <si>
    <t>May 08, 2014shares</t>
  </si>
  <si>
    <t>Dec. 31, 2013shares</t>
  </si>
  <si>
    <t>Share-based Compensation Arrangement by Share-based Payment Award [Line Items]</t>
  </si>
  <si>
    <t>Options granted (in shares)</t>
  </si>
  <si>
    <t>Dividends | $</t>
  </si>
  <si>
    <t>Employer matching contribution, percent of match (up to)</t>
  </si>
  <si>
    <t>Employer matching contribution, percent of employees' gross pay (up to)</t>
  </si>
  <si>
    <t>Contribution amount | $</t>
  </si>
  <si>
    <t>Share price (in dollars per share) | $ / shares</t>
  </si>
  <si>
    <t>The 2012 Stock Incentive Plan [Member]</t>
  </si>
  <si>
    <t>Number of shares authorized to be reserved for issuance (in shares)</t>
  </si>
  <si>
    <t>Number of options vested (in shares)</t>
  </si>
  <si>
    <t>Weighted average exercise price for options vested (in dollars per share) | $ / shares</t>
  </si>
  <si>
    <t>Weighted average remaining contractual term</t>
  </si>
  <si>
    <t>6 years 10 days</t>
  </si>
  <si>
    <t>Options vested aggregate value | $</t>
  </si>
  <si>
    <t>Weighted average remaining contractual life of options outstanding</t>
  </si>
  <si>
    <t>6 years 4 months 18 days</t>
  </si>
  <si>
    <t>Total unrecognized compensation cost related to non-vested stock options | $</t>
  </si>
  <si>
    <t>Compensation related to non-vested awards, weighted-average period for recognition</t>
  </si>
  <si>
    <t>10 months 10 days</t>
  </si>
  <si>
    <t>The 2012 Stock Incentive Plan [Member] | Stock Options [Member]</t>
  </si>
  <si>
    <t>Expiration period (not more than)</t>
  </si>
  <si>
    <t>10 years</t>
  </si>
  <si>
    <t>Award requisite service period</t>
  </si>
  <si>
    <t>The 2012 Stock Incentive Plan [Member] | Restricted Stock Units [Member]</t>
  </si>
  <si>
    <t>1 year 4 months 21 days</t>
  </si>
  <si>
    <t>Vesting percentage subject to both market and service conditions, annual vesting percentage</t>
  </si>
  <si>
    <t>50.00%</t>
  </si>
  <si>
    <t>Restricted stock units outstanding (in shares)</t>
  </si>
  <si>
    <t>Modification to vesting terms, number of restricted stock units affected (in shares)</t>
  </si>
  <si>
    <t>Number of simulations | simulation</t>
  </si>
  <si>
    <t>Weighted average remaining contractual life of RSUs outstanding</t>
  </si>
  <si>
    <t>8 years 2 months 6 days</t>
  </si>
  <si>
    <t>Total unrecognized compensation cost related to non-vested restricted stock units | $</t>
  </si>
  <si>
    <t>Phantom stock units granted (in shares)</t>
  </si>
  <si>
    <t>The 2012 Stock Incentive Plan [Member] | Restricted Stock Units (RSUs), Subject to Market and Service Conditions [Member]</t>
  </si>
  <si>
    <t>The 2012 Stock Incentive Plan [Member] | Restricted Stock Units (RSUs), Subject to Service Conditions [Member]</t>
  </si>
  <si>
    <t>The 2012 Stock Incentive Plan [Member] | Restricted Stock Units (RSUs), Subject to Service Conditions [Member] | Minimum [Member]</t>
  </si>
  <si>
    <t>1 year</t>
  </si>
  <si>
    <t>The 2012 Stock Incentive Plan [Member] | Restricted Stock Units (RSUs), Subject to Service Conditions [Member] | Maximum [Member]</t>
  </si>
  <si>
    <t>The 2012 Stock Incentive Plan [Member] | Restricted Stock Units (RSU)s, Subject to Market Conditions [Member]</t>
  </si>
  <si>
    <t>NMIH 2014 Omnibus Incentive Plan [Member] | Common Class A [Member]</t>
  </si>
  <si>
    <t>Director Phantom Share Plan [Member] | Phantom Share Units (PSUs) [Member]</t>
  </si>
  <si>
    <t>Number of independent directors granted share-based payment award | independent_director</t>
  </si>
  <si>
    <t>Restricted stock units granted (in dollars per share) | $</t>
  </si>
  <si>
    <t>Share-based compensation expense | $</t>
  </si>
  <si>
    <t>Share-Based Compensation - Stock Option Activity (Details) - $ / shares</t>
  </si>
  <si>
    <t>Share-based Compensation Arrangement by Share-based Payment Award, Options, Outstanding [Roll Forward]</t>
  </si>
  <si>
    <t>Options beginning balance (in shares)</t>
  </si>
  <si>
    <t>Options exercised (in shares)</t>
  </si>
  <si>
    <t>Options forfeited (in shares)</t>
  </si>
  <si>
    <t>Options expired (in shares)</t>
  </si>
  <si>
    <t>Options ending balance (in shares)</t>
  </si>
  <si>
    <t>Share-based Compensation Arrangement by Share-based Payment Award, Options, Nonvested, Number of Shares [Roll Forward]</t>
  </si>
  <si>
    <t>Options beginning balance (in dollars per share)</t>
  </si>
  <si>
    <t>Options granted (in dollars per share)</t>
  </si>
  <si>
    <t>Options exercised (in dollars per share)</t>
  </si>
  <si>
    <t>Options forfeited (in dollars per share)</t>
  </si>
  <si>
    <t>Options expired (in dollars per share)</t>
  </si>
  <si>
    <t>Options ending balance (in dollars per share)</t>
  </si>
  <si>
    <t>Weighted Average Grant Date Fair Value per Share</t>
  </si>
  <si>
    <t>Share-Based Compensation - Stock Options, Valuation Assumptions (Details) - The 2012 Stock Incentive Plan [Member] - Stock Options [Member]</t>
  </si>
  <si>
    <t>Expected life</t>
  </si>
  <si>
    <t>6 years</t>
  </si>
  <si>
    <t>Dividend yield</t>
  </si>
  <si>
    <t>Expected stock price volatility</t>
  </si>
  <si>
    <t>34.40%</t>
  </si>
  <si>
    <t>39.00%</t>
  </si>
  <si>
    <t>Projected forfeiture rate</t>
  </si>
  <si>
    <t>5.00%</t>
  </si>
  <si>
    <t>Minimum [Member]</t>
  </si>
  <si>
    <t>Risk free interest rate</t>
  </si>
  <si>
    <t>1.65%</t>
  </si>
  <si>
    <t>1.90%</t>
  </si>
  <si>
    <t>Maximum [Member]</t>
  </si>
  <si>
    <t>2.01%</t>
  </si>
  <si>
    <t>Share-Based Compensation - Restricted Stock Units Activity (Details) - The 2012 Stock Incentive Plan [Member] - Restricted Stock Units [Member] - $ / shares shares in Thousands</t>
  </si>
  <si>
    <t>Share-based Compensation Arrangement by Share-based Payment Award, Equity Instruments Other than Options, Nonvested, Number of Shares [Roll Forward]</t>
  </si>
  <si>
    <t>Restricted Stock beginning balance (in shares)</t>
  </si>
  <si>
    <t>Restricted stock units granted (in shares)</t>
  </si>
  <si>
    <t>Less: Restricted stock units vested (in shares)</t>
  </si>
  <si>
    <t>Less: Restricted stock units forfeited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Less: Restricted Stock Units Vested (in dollars per share)</t>
  </si>
  <si>
    <t>Less: Restricted Stock Units Forfeited (in dollars per share)</t>
  </si>
  <si>
    <t>Restricted Stock ending balance (in dollars per share)</t>
  </si>
  <si>
    <t>Share-Based Compensation - Restricted Stock Units, Valuation Assumptions (Details) - The 2012 Stock Incentive Plan [Member] - Restricted Stock Units [Member]</t>
  </si>
  <si>
    <t>Dec. 31, 2012</t>
  </si>
  <si>
    <t>5 years</t>
  </si>
  <si>
    <t>0.86%</t>
  </si>
  <si>
    <t>Income Taxes - Components of Provision for Income Taxes (Benefits) (Details) - USD ($) $ in Thousands</t>
  </si>
  <si>
    <t>Current</t>
  </si>
  <si>
    <t>Deferred</t>
  </si>
  <si>
    <t>Total income tax benefit</t>
  </si>
  <si>
    <t>Income Taxes - Narrative (Details) - USD ($)</t>
  </si>
  <si>
    <t>Income Tax Contingency [Line Items]</t>
  </si>
  <si>
    <t>Income tax expense (benefit)</t>
  </si>
  <si>
    <t>Net deferred income tax asset (liability)</t>
  </si>
  <si>
    <t>Net deferred tax liability</t>
  </si>
  <si>
    <t>Net operating loss carry forwards</t>
  </si>
  <si>
    <t>Loss carry forwards subject to expiration</t>
  </si>
  <si>
    <t>Valuation allowance</t>
  </si>
  <si>
    <t>Unrecognized tax benefits reserve</t>
  </si>
  <si>
    <t>Annual Limitation Through Year Two [Member]</t>
  </si>
  <si>
    <t>Annual Limitations After Year Two [Member]</t>
  </si>
  <si>
    <t>Domestic Tax Authority [Member]</t>
  </si>
  <si>
    <t>Decrease in deferred tax asset valuation allowance</t>
  </si>
  <si>
    <t>Domestic Tax Authority [Member] | Internal Revenue Service (IRS) [Member]</t>
  </si>
  <si>
    <t>Operating loss carryforwards</t>
  </si>
  <si>
    <t>State and Local Jurisdiction [Member]</t>
  </si>
  <si>
    <t>Other Comprehensive Income (Loss) [Member]</t>
  </si>
  <si>
    <t>Income tax expense (benefit), intraperiod tax allocation</t>
  </si>
  <si>
    <t>Income Tax Benefit [Member]</t>
  </si>
  <si>
    <t>Income Taxes - Income Tax Reconciliation (Details)</t>
  </si>
  <si>
    <t>Federal statutory income tax rate</t>
  </si>
  <si>
    <t>(527.02%)</t>
  </si>
  <si>
    <t>(35.83%)</t>
  </si>
  <si>
    <t>(31.42%)</t>
  </si>
  <si>
    <t>Share-based and other compensation</t>
  </si>
  <si>
    <t>9.68%</t>
  </si>
  <si>
    <t>Warrant gain/loss</t>
  </si>
  <si>
    <t>3.95%</t>
  </si>
  <si>
    <t>1.61%</t>
  </si>
  <si>
    <t>1.40%</t>
  </si>
  <si>
    <t>Other</t>
  </si>
  <si>
    <t>3.47%</t>
  </si>
  <si>
    <t>(0.78%)</t>
  </si>
  <si>
    <t>(0.32%)</t>
  </si>
  <si>
    <t>True-up from prior year</t>
  </si>
  <si>
    <t>(0.01%)</t>
  </si>
  <si>
    <t>Effective income tax rate</t>
  </si>
  <si>
    <t>(474.92%)</t>
  </si>
  <si>
    <t>4.65%</t>
  </si>
  <si>
    <t>Income Taxes - Deferred Tax Asset and Liabilities (Details) - USD ($) $ in Thousands</t>
  </si>
  <si>
    <t>Deferred tax asset</t>
  </si>
  <si>
    <t>Share-based compensation</t>
  </si>
  <si>
    <t>Unearned premium reserve</t>
  </si>
  <si>
    <t>Deferred ceding commissions</t>
  </si>
  <si>
    <t>Capitalized start-up costs</t>
  </si>
  <si>
    <t>Unrealized loss on investments</t>
  </si>
  <si>
    <t>Alternative minimum tax credit</t>
  </si>
  <si>
    <t>Total gross deferred tax assets</t>
  </si>
  <si>
    <t>Less: valuation allowance</t>
  </si>
  <si>
    <t>Total deferred tax assets</t>
  </si>
  <si>
    <t>Deferred tax liability</t>
  </si>
  <si>
    <t>Deferred acquisition costs</t>
  </si>
  <si>
    <t>Capitalized software</t>
  </si>
  <si>
    <t>Intangible assets</t>
  </si>
  <si>
    <t>Total deferred tax liabilities</t>
  </si>
  <si>
    <t>Software and Equipment (Details) - USD ($) $ in Thousands</t>
  </si>
  <si>
    <t>Property, Plant and Equipment [Line Items]</t>
  </si>
  <si>
    <t>Property plant and equipment</t>
  </si>
  <si>
    <t>Accumulated amortization and depreciation</t>
  </si>
  <si>
    <t>Software [Member]</t>
  </si>
  <si>
    <t>Equipment [Member]</t>
  </si>
  <si>
    <t>Leasehold Improvements [Member]</t>
  </si>
  <si>
    <t>Software and Equipment - Narrative (Details) - USD ($) $ in Millions</t>
  </si>
  <si>
    <t>Intangible Assets and Goodwill (Details) - USD ($) $ in Thousands</t>
  </si>
  <si>
    <t>Indefinite-lived Intangible Assets [Line Items]</t>
  </si>
  <si>
    <t>Goodwill</t>
  </si>
  <si>
    <t>Loss on impairment</t>
  </si>
  <si>
    <t>State licenses [Member]</t>
  </si>
  <si>
    <t>GSE Approvals [Member]</t>
  </si>
  <si>
    <t>Commitments and Contingencies - Narrative (Details) - USD ($)</t>
  </si>
  <si>
    <t>Compliance with Regulatory Capital Requirements for Mortgage Companies [Line Items]</t>
  </si>
  <si>
    <t>Approved insurers, required assets (equal or greater than)</t>
  </si>
  <si>
    <t>Approved insurers, risked-based required assets, primary insurance floor</t>
  </si>
  <si>
    <t>5.60%</t>
  </si>
  <si>
    <t>Rent expense</t>
  </si>
  <si>
    <t>Commitments and Contingencies - Future Minimum Lease Payments (Details) $ in Thousands</t>
  </si>
  <si>
    <t>Totals</t>
  </si>
  <si>
    <t>Common Stock Offerings (Details) - IPO [Member] - USD ($) $ / shares in Units, $ in Millions</t>
  </si>
  <si>
    <t>Nov. 14, 2013</t>
  </si>
  <si>
    <t>Nov. 08, 2013</t>
  </si>
  <si>
    <t>Nov. 30, 2013</t>
  </si>
  <si>
    <t>Class of Stock [Line Items]</t>
  </si>
  <si>
    <t>Common stock offered and sold, (in shares)</t>
  </si>
  <si>
    <t>Underwriters option period</t>
  </si>
  <si>
    <t>30 days</t>
  </si>
  <si>
    <t>Maximum number of common stock shares granted to underwriters of IPO (in shares) (up to)</t>
  </si>
  <si>
    <t>Maximum number of common stock shares granted to underwriters of IPO, exercise price (in dollars per share)</t>
  </si>
  <si>
    <t>Proceeds from issuance initial public offering</t>
  </si>
  <si>
    <t>Underwriting fee and other offering expense</t>
  </si>
  <si>
    <t>Regulatory Information - Schedule of Combined Statutory Net Loss, Statutory Surplus, Contingency Reserve and RTC Ratios (Details) - NMic and Re one Combined [Member] $ in Thousands</t>
  </si>
  <si>
    <t>Statutory Accounting Practices [Line Items]</t>
  </si>
  <si>
    <t>Statutory net loss</t>
  </si>
  <si>
    <t>Statutory surplus</t>
  </si>
  <si>
    <t>Contingency reserve</t>
  </si>
  <si>
    <t>Risk-to-Capital</t>
  </si>
  <si>
    <t>Regulatory Information - Narrative (Details) $ in Thousands</t>
  </si>
  <si>
    <t>Dec. 31, 2016USD ($)statepolicy</t>
  </si>
  <si>
    <t>Dec. 31, 2015USD ($)policy</t>
  </si>
  <si>
    <t>Number of states which require minimum amount of statutory capital relative to risk in force | state</t>
  </si>
  <si>
    <t>Risk-to-capital</t>
  </si>
  <si>
    <t>Mortgage insurance, percentage of indebtedness on single loan</t>
  </si>
  <si>
    <t>Investment in subsidiaries, at equity in net assets</t>
  </si>
  <si>
    <t>Ordinary dividends, restriction with regards to capital surplus</t>
  </si>
  <si>
    <t>10.00%</t>
  </si>
  <si>
    <t>NMIC [Member]</t>
  </si>
  <si>
    <t>Number of policies in force | policy</t>
  </si>
  <si>
    <t>Mortgage insurance risk in force</t>
  </si>
  <si>
    <t>Subsidiaries [Member]</t>
  </si>
  <si>
    <t>Quarterly Financial Data (Unaudited) (Details) - USD ($) $ / shares in Units, $ in Thousands</t>
  </si>
  <si>
    <t>Loss per share</t>
  </si>
  <si>
    <t>Basic and diluted loss per share (in dollars per share)</t>
  </si>
  <si>
    <t>Weighted average common shares outstanding, basic and diluted (in shares)</t>
  </si>
  <si>
    <t>SCHEDULE I - SUMMARY OF INVESTMENTS - OTHER THAN INVESTMENTS IN RELATED PARTIES (Details) - USD ($) $ in Thousands</t>
  </si>
  <si>
    <t>Summary of Investments, Other than Investments in Related Parties, Reportable Data [Line Items]</t>
  </si>
  <si>
    <t>Parent</t>
  </si>
  <si>
    <t>Amount Reflected on Balance Sheet</t>
  </si>
  <si>
    <t>Parent | U.S. Treasury securities and obligations of U.S. government agencies [Member]</t>
  </si>
  <si>
    <t>Parent | Municipal debt securities [Member]</t>
  </si>
  <si>
    <t>Parent | Corporate debt securities [Member]</t>
  </si>
  <si>
    <t>Parent | Asset-backed securities [Member]</t>
  </si>
  <si>
    <t>Parent | Bonds [Member]</t>
  </si>
  <si>
    <t>Parent | Short-term Investments [Member]</t>
  </si>
  <si>
    <t>SCHEDULE II - FINANCIAL INFORMATION OF REGISTRANT- PARENT COMPANY ONLY - Supplemental Notes (Details) - USD ($) $ in Millions</t>
  </si>
  <si>
    <t>Condensed Financial Statements, Captions [Line Items]</t>
  </si>
  <si>
    <t>Other underwriting and operating expenses</t>
  </si>
  <si>
    <t>SCHEDULE II - FINANCIAL INFORMATION OF REGISTRANT- PARENT COMPANY ONLY [Schedule] - Balance Sheet (Details) - USD ($) $ in Thousands</t>
  </si>
  <si>
    <t>Fixed maturities, available-for-sale, at fair value</t>
  </si>
  <si>
    <t>Due from affiliates, net</t>
  </si>
  <si>
    <t>SCHEDULE II - FINANCIAL INFORMATION OF REGISTRANT- PARENT COMPANY ONLY [Schedule] - Balance Sheet Additional Information (Details) - Common Class A [Member] - $ / shares</t>
  </si>
  <si>
    <t>SCHEDULE II - FINANCIAL INFORMATION OF REGISTRANT- PARENT COMPANY ONLY [Schedule] - Income Statement (Details) - USD ($) $ in Thousands</t>
  </si>
  <si>
    <t>Other income (loss)</t>
  </si>
  <si>
    <t>Total other (expenses) income</t>
  </si>
  <si>
    <t>Other comprehensive (loss) income, net of tax:</t>
  </si>
  <si>
    <t>Other operating expenses</t>
  </si>
  <si>
    <t>Equity in net income (loss) of subsidiaries</t>
  </si>
  <si>
    <t>Equity in other comprehensive income (loss) of subsidiaries</t>
  </si>
  <si>
    <t>SCHEDULE II - FINANCIAL INFORMATION OF REGISTRANT- PARENT COMPANY ONLY [Schedule] - Income Statement Additional Information (Details) - USD ($)</t>
  </si>
  <si>
    <t>Condensed Income Statements, Captions [Line Items]</t>
  </si>
  <si>
    <t>SCHEDULE II - FINANCIAL INFORMATION OF REGISTRANT- PARENT COMPANY ONLY [Schedule] - Cash Flow Statement (Details) - USD ($) $ in Thousands</t>
  </si>
  <si>
    <t>Net realized investment losses</t>
  </si>
  <si>
    <t>Noncash intraperiod tax allocation</t>
  </si>
  <si>
    <t>Equity in net (income) loss of subsidiaries</t>
  </si>
  <si>
    <t>Receivable from affiliates</t>
  </si>
  <si>
    <t>Capitalization of subsidiaries</t>
  </si>
  <si>
    <t>SCHEDULE IV - FINANCIAL INFORMATION OF REGISTRANT REINSURANCE PARENT COMPANY ONLY (Details) - USD ($) $ in Thousands</t>
  </si>
  <si>
    <t>Reinsurance Premiums for Insurance Companies, by Product Segment [Line Items]</t>
  </si>
  <si>
    <t>Ceded to Other Companies</t>
  </si>
  <si>
    <t>Net Amount</t>
  </si>
  <si>
    <t>Assumed from Other Companies</t>
  </si>
  <si>
    <t>Percentage of Amount Assumed to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90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8379040</v>
      </c>
    </row>
    <row r="17" spans="1:4">
      <c r="A17" s="4" t="s">
        <v>28</v>
      </c>
      <c r="C17" s="5" t="n">
        <v>59145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8969</v>
      </c>
      <c r="C3" s="6" t="n">
        <v>559235</v>
      </c>
    </row>
    <row r="4" spans="1:3">
      <c r="A4" s="4" t="s">
        <v>33</v>
      </c>
      <c r="B4" s="5" t="n">
        <v>47746</v>
      </c>
      <c r="C4" s="5" t="n">
        <v>57317</v>
      </c>
    </row>
    <row r="5" spans="1:3">
      <c r="A5" s="4" t="s">
        <v>34</v>
      </c>
      <c r="B5" s="5" t="n">
        <v>13728</v>
      </c>
      <c r="C5" s="5" t="n">
        <v>5143</v>
      </c>
    </row>
    <row r="6" spans="1:3">
      <c r="A6" s="4" t="s">
        <v>35</v>
      </c>
      <c r="B6" s="5" t="n">
        <v>3421</v>
      </c>
      <c r="C6" s="5" t="n">
        <v>2873</v>
      </c>
    </row>
    <row r="7" spans="1:3">
      <c r="A7" s="4" t="s">
        <v>36</v>
      </c>
      <c r="B7" s="5" t="n">
        <v>1991</v>
      </c>
      <c r="C7" s="5" t="n">
        <v>1428</v>
      </c>
    </row>
    <row r="8" spans="1:3">
      <c r="A8" s="4" t="s">
        <v>37</v>
      </c>
      <c r="B8" s="5" t="n">
        <v>30109</v>
      </c>
      <c r="C8" s="5" t="n">
        <v>17530</v>
      </c>
    </row>
    <row r="9" spans="1:3">
      <c r="A9" s="4" t="s">
        <v>38</v>
      </c>
      <c r="B9" s="5" t="n">
        <v>20402</v>
      </c>
      <c r="C9" s="5" t="n">
        <v>15201</v>
      </c>
    </row>
    <row r="10" spans="1:3">
      <c r="A10" s="4" t="s">
        <v>39</v>
      </c>
      <c r="B10" s="5" t="n">
        <v>3634</v>
      </c>
      <c r="C10" s="5" t="n">
        <v>3634</v>
      </c>
    </row>
    <row r="11" spans="1:3">
      <c r="A11" s="4" t="s">
        <v>40</v>
      </c>
      <c r="B11" s="5" t="n">
        <v>37921</v>
      </c>
      <c r="C11" s="5" t="n">
        <v>0</v>
      </c>
    </row>
    <row r="12" spans="1:3">
      <c r="A12" s="4" t="s">
        <v>41</v>
      </c>
      <c r="B12" s="5" t="n">
        <v>53274</v>
      </c>
      <c r="C12" s="5" t="n">
        <v>0</v>
      </c>
    </row>
    <row r="13" spans="1:3">
      <c r="A13" s="4" t="s">
        <v>42</v>
      </c>
      <c r="B13" s="5" t="n">
        <v>542</v>
      </c>
      <c r="C13" s="5" t="n">
        <v>90</v>
      </c>
    </row>
    <row r="14" spans="1:3">
      <c r="A14" s="4" t="s">
        <v>43</v>
      </c>
      <c r="B14" s="5" t="n">
        <v>841737</v>
      </c>
      <c r="C14" s="5" t="n">
        <v>662451</v>
      </c>
    </row>
    <row r="15" spans="1:3">
      <c r="A15" s="3" t="s">
        <v>44</v>
      </c>
    </row>
    <row r="16" spans="1:3">
      <c r="A16" s="4" t="s">
        <v>45</v>
      </c>
      <c r="B16" s="5" t="n">
        <v>144353</v>
      </c>
      <c r="C16" s="5" t="n">
        <v>143939</v>
      </c>
    </row>
    <row r="17" spans="1:3">
      <c r="A17" s="4" t="s">
        <v>46</v>
      </c>
      <c r="B17" s="5" t="n">
        <v>152906</v>
      </c>
      <c r="C17" s="5" t="n">
        <v>90773</v>
      </c>
    </row>
    <row r="18" spans="1:3">
      <c r="A18" s="4" t="s">
        <v>47</v>
      </c>
      <c r="B18" s="5" t="n">
        <v>25297</v>
      </c>
      <c r="C18" s="5" t="n">
        <v>22725</v>
      </c>
    </row>
    <row r="19" spans="1:3">
      <c r="A19" s="4" t="s">
        <v>48</v>
      </c>
      <c r="B19" s="5" t="n">
        <v>3001</v>
      </c>
      <c r="C19" s="5" t="n">
        <v>679</v>
      </c>
    </row>
    <row r="20" spans="1:3">
      <c r="A20" s="4" t="s">
        <v>49</v>
      </c>
      <c r="B20" s="5" t="n">
        <v>30633</v>
      </c>
      <c r="C20" s="5" t="n">
        <v>0</v>
      </c>
    </row>
    <row r="21" spans="1:3">
      <c r="A21" s="4" t="s">
        <v>50</v>
      </c>
      <c r="B21" s="5" t="n">
        <v>4831</v>
      </c>
      <c r="C21" s="5" t="n">
        <v>0</v>
      </c>
    </row>
    <row r="22" spans="1:3">
      <c r="A22" s="4" t="s">
        <v>51</v>
      </c>
      <c r="B22" s="5" t="n">
        <v>3367</v>
      </c>
      <c r="C22" s="5" t="n">
        <v>1467</v>
      </c>
    </row>
    <row r="23" spans="1:3">
      <c r="A23" s="4" t="s">
        <v>52</v>
      </c>
      <c r="B23" s="5" t="n">
        <v>0</v>
      </c>
      <c r="C23" s="5" t="n">
        <v>137</v>
      </c>
    </row>
    <row r="24" spans="1:3">
      <c r="A24" s="4" t="s">
        <v>53</v>
      </c>
      <c r="B24" s="5" t="n">
        <v>364388</v>
      </c>
      <c r="C24" s="5" t="n">
        <v>259720</v>
      </c>
    </row>
    <row r="25" spans="1:3">
      <c r="A25" s="4" t="s">
        <v>54</v>
      </c>
      <c r="B25" s="4" t="s">
        <v>55</v>
      </c>
      <c r="C25" s="4" t="s">
        <v>55</v>
      </c>
    </row>
    <row r="26" spans="1:3">
      <c r="A26" s="3" t="s">
        <v>56</v>
      </c>
    </row>
    <row r="27" spans="1:3">
      <c r="A27" s="4" t="s">
        <v>57</v>
      </c>
      <c r="B27" s="5" t="n">
        <v>576927</v>
      </c>
      <c r="C27" s="5" t="n">
        <v>570340</v>
      </c>
    </row>
    <row r="28" spans="1:3">
      <c r="A28" s="4" t="s">
        <v>58</v>
      </c>
      <c r="B28" s="5" t="n">
        <v>-5287</v>
      </c>
      <c r="C28" s="5" t="n">
        <v>-7474</v>
      </c>
    </row>
    <row r="29" spans="1:3">
      <c r="A29" s="4" t="s">
        <v>59</v>
      </c>
      <c r="B29" s="5" t="n">
        <v>-94882</v>
      </c>
      <c r="C29" s="5" t="n">
        <v>-160723</v>
      </c>
    </row>
    <row r="30" spans="1:3">
      <c r="A30" s="4" t="s">
        <v>60</v>
      </c>
      <c r="B30" s="5" t="n">
        <v>477349</v>
      </c>
      <c r="C30" s="5" t="n">
        <v>402731</v>
      </c>
    </row>
    <row r="31" spans="1:3">
      <c r="A31" s="4" t="s">
        <v>61</v>
      </c>
      <c r="B31" s="5" t="n">
        <v>841737</v>
      </c>
      <c r="C31" s="5" t="n">
        <v>662451</v>
      </c>
    </row>
    <row r="32" spans="1:3">
      <c r="A32" s="4" t="s">
        <v>62</v>
      </c>
    </row>
    <row r="33" spans="1:3">
      <c r="A33" s="3" t="s">
        <v>56</v>
      </c>
    </row>
    <row r="34" spans="1:3">
      <c r="A34" s="4" t="s">
        <v>63</v>
      </c>
      <c r="B34" s="6" t="n">
        <v>591</v>
      </c>
      <c r="C34" s="6" t="n">
        <v>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row r="8" spans="1:2">
      <c r="A8" s="4" t="s">
        <v>173</v>
      </c>
      <c r="B8" s="4" t="s">
        <v>237</v>
      </c>
    </row>
    <row r="9" spans="1:2">
      <c r="A9" s="4" t="s">
        <v>238</v>
      </c>
      <c r="B9" s="4" t="s">
        <v>239</v>
      </c>
    </row>
    <row r="10" spans="1:2">
      <c r="A10" s="4" t="s">
        <v>240</v>
      </c>
      <c r="B10" s="4" t="s">
        <v>241</v>
      </c>
    </row>
    <row r="11" spans="1:2">
      <c r="A11" s="4" t="s">
        <v>182</v>
      </c>
      <c r="B11" s="4" t="s">
        <v>242</v>
      </c>
    </row>
    <row r="12" spans="1:2">
      <c r="A12" s="4" t="s">
        <v>196</v>
      </c>
      <c r="B12" s="4" t="s">
        <v>243</v>
      </c>
    </row>
    <row r="13" spans="1:2">
      <c r="A13" s="4" t="s">
        <v>191</v>
      </c>
      <c r="B13" s="4" t="s">
        <v>244</v>
      </c>
    </row>
    <row r="14" spans="1:2">
      <c r="A14" s="4" t="s">
        <v>245</v>
      </c>
      <c r="B14" s="4" t="s">
        <v>246</v>
      </c>
    </row>
    <row r="15" spans="1:2">
      <c r="A15" s="4" t="s">
        <v>247</v>
      </c>
      <c r="B15" s="4" t="s">
        <v>248</v>
      </c>
    </row>
    <row r="16" spans="1:2">
      <c r="A16" s="4" t="s">
        <v>249</v>
      </c>
      <c r="B16" s="4" t="s">
        <v>250</v>
      </c>
    </row>
    <row r="17" spans="1:2">
      <c r="A17" s="4" t="s">
        <v>199</v>
      </c>
      <c r="B17" s="4" t="s">
        <v>251</v>
      </c>
    </row>
    <row r="18" spans="1:2">
      <c r="A18" s="4" t="s">
        <v>252</v>
      </c>
      <c r="B18" s="4" t="s">
        <v>253</v>
      </c>
    </row>
    <row r="19" spans="1:2">
      <c r="A19" s="4" t="s">
        <v>34</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6" t="n">
        <v>630688</v>
      </c>
      <c r="C2" s="6" t="n">
        <v>564319</v>
      </c>
    </row>
    <row r="3" spans="1:3">
      <c r="A3" s="4" t="s">
        <v>62</v>
      </c>
    </row>
    <row r="4" spans="1:3">
      <c r="A4" s="4" t="s">
        <v>66</v>
      </c>
      <c r="B4" s="7" t="n">
        <v>0.01</v>
      </c>
      <c r="C4" s="7" t="n">
        <v>0.01</v>
      </c>
    </row>
    <row r="5" spans="1:3">
      <c r="A5" s="4" t="s">
        <v>67</v>
      </c>
      <c r="B5" s="5" t="n">
        <v>59145161</v>
      </c>
      <c r="C5" s="5" t="n">
        <v>58807825</v>
      </c>
    </row>
    <row r="6" spans="1:3">
      <c r="A6" s="4" t="s">
        <v>68</v>
      </c>
      <c r="B6" s="5" t="n">
        <v>59145161</v>
      </c>
      <c r="C6" s="5" t="n">
        <v>58807825</v>
      </c>
    </row>
    <row r="7" spans="1:3">
      <c r="A7" s="4" t="s">
        <v>69</v>
      </c>
      <c r="B7" s="5" t="n">
        <v>250000000</v>
      </c>
      <c r="C7"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v>
      </c>
      <c r="B1" s="2" t="s">
        <v>71</v>
      </c>
      <c r="K1" s="2" t="s">
        <v>1</v>
      </c>
    </row>
    <row r="2" spans="1:13">
      <c r="B2" s="2" t="s">
        <v>2</v>
      </c>
      <c r="C2" s="2" t="s">
        <v>72</v>
      </c>
      <c r="D2" s="2" t="s">
        <v>4</v>
      </c>
      <c r="E2" s="2" t="s">
        <v>73</v>
      </c>
      <c r="F2" s="2" t="s">
        <v>30</v>
      </c>
      <c r="G2" s="2" t="s">
        <v>74</v>
      </c>
      <c r="H2" s="2" t="s">
        <v>75</v>
      </c>
      <c r="I2" s="2" t="s">
        <v>76</v>
      </c>
      <c r="J2" s="2" t="s">
        <v>77</v>
      </c>
      <c r="K2" s="2" t="s">
        <v>2</v>
      </c>
      <c r="L2" s="2" t="s">
        <v>30</v>
      </c>
      <c r="M2" s="2" t="s">
        <v>78</v>
      </c>
    </row>
    <row r="3" spans="1:13">
      <c r="A3" s="3" t="s">
        <v>79</v>
      </c>
    </row>
    <row r="4" spans="1:13">
      <c r="A4" s="4" t="s">
        <v>80</v>
      </c>
      <c r="B4" s="6" t="n">
        <v>32825</v>
      </c>
      <c r="C4" s="6" t="n">
        <v>31808</v>
      </c>
      <c r="D4" s="6" t="n">
        <v>26041</v>
      </c>
      <c r="E4" s="6" t="n">
        <v>19807</v>
      </c>
      <c r="F4" s="6" t="n">
        <v>16880</v>
      </c>
      <c r="G4" s="6" t="n">
        <v>12834</v>
      </c>
      <c r="H4" s="6" t="n">
        <v>8856</v>
      </c>
      <c r="I4" s="6" t="n">
        <v>6936</v>
      </c>
      <c r="K4" s="6" t="n">
        <v>110481</v>
      </c>
      <c r="L4" s="6" t="n">
        <v>45506</v>
      </c>
      <c r="M4" s="6" t="n">
        <v>13407</v>
      </c>
    </row>
    <row r="5" spans="1:13">
      <c r="A5" s="4" t="s">
        <v>81</v>
      </c>
      <c r="B5" s="5" t="n">
        <v>3634</v>
      </c>
      <c r="C5" s="5" t="n">
        <v>3544</v>
      </c>
      <c r="D5" s="5" t="n">
        <v>3342</v>
      </c>
      <c r="E5" s="5" t="n">
        <v>3231</v>
      </c>
      <c r="F5" s="5" t="n">
        <v>2078</v>
      </c>
      <c r="G5" s="5" t="n">
        <v>1884</v>
      </c>
      <c r="H5" s="5" t="n">
        <v>1688</v>
      </c>
      <c r="I5" s="5" t="n">
        <v>1596</v>
      </c>
      <c r="K5" s="5" t="n">
        <v>13751</v>
      </c>
      <c r="L5" s="5" t="n">
        <v>7246</v>
      </c>
      <c r="M5" s="5" t="n">
        <v>5618</v>
      </c>
    </row>
    <row r="6" spans="1:13">
      <c r="A6" s="4" t="s">
        <v>82</v>
      </c>
      <c r="B6" s="5" t="n">
        <v>65</v>
      </c>
      <c r="C6" s="5" t="n">
        <v>66</v>
      </c>
      <c r="D6" s="5" t="n">
        <v>61</v>
      </c>
      <c r="E6" s="5" t="n">
        <v>-885</v>
      </c>
      <c r="F6" s="5" t="n">
        <v>-121</v>
      </c>
      <c r="G6" s="5" t="n">
        <v>-15</v>
      </c>
      <c r="H6" s="5" t="n">
        <v>354</v>
      </c>
      <c r="I6" s="5" t="n">
        <v>613</v>
      </c>
      <c r="K6" s="5" t="n">
        <v>-693</v>
      </c>
      <c r="L6" s="5" t="n">
        <v>831</v>
      </c>
      <c r="M6" s="5" t="n">
        <v>197</v>
      </c>
    </row>
    <row r="7" spans="1:13">
      <c r="A7" s="4" t="s">
        <v>83</v>
      </c>
      <c r="B7" s="5" t="n">
        <v>105</v>
      </c>
      <c r="C7" s="5" t="n">
        <v>102</v>
      </c>
      <c r="D7" s="5" t="n">
        <v>37</v>
      </c>
      <c r="E7" s="5" t="n">
        <v>32</v>
      </c>
      <c r="F7" s="5" t="n">
        <v>25</v>
      </c>
      <c r="G7" s="5" t="n">
        <v>0</v>
      </c>
      <c r="H7" s="5" t="n">
        <v>0</v>
      </c>
      <c r="I7" s="5" t="n">
        <v>0</v>
      </c>
      <c r="K7" s="5" t="n">
        <v>276</v>
      </c>
      <c r="L7" s="5" t="n">
        <v>25</v>
      </c>
      <c r="M7" s="5" t="n">
        <v>0</v>
      </c>
    </row>
    <row r="8" spans="1:13">
      <c r="A8" s="4" t="s">
        <v>84</v>
      </c>
      <c r="K8" s="5" t="n">
        <v>123815</v>
      </c>
      <c r="L8" s="5" t="n">
        <v>53608</v>
      </c>
      <c r="M8" s="5" t="n">
        <v>19222</v>
      </c>
    </row>
    <row r="9" spans="1:13">
      <c r="A9" s="3" t="s">
        <v>85</v>
      </c>
    </row>
    <row r="10" spans="1:13">
      <c r="A10" s="4" t="s">
        <v>86</v>
      </c>
      <c r="B10" s="5" t="n">
        <v>800</v>
      </c>
      <c r="C10" s="5" t="n">
        <v>664</v>
      </c>
      <c r="D10" s="5" t="n">
        <v>470</v>
      </c>
      <c r="E10" s="5" t="n">
        <v>458</v>
      </c>
      <c r="F10" s="5" t="n">
        <v>371</v>
      </c>
      <c r="G10" s="5" t="n">
        <v>181</v>
      </c>
      <c r="H10" s="5" t="n">
        <v>-6</v>
      </c>
      <c r="I10" s="5" t="n">
        <v>104</v>
      </c>
      <c r="K10" s="5" t="n">
        <v>2392</v>
      </c>
      <c r="L10" s="5" t="n">
        <v>650</v>
      </c>
      <c r="M10" s="5" t="n">
        <v>83</v>
      </c>
    </row>
    <row r="11" spans="1:13">
      <c r="A11" s="4" t="s">
        <v>87</v>
      </c>
      <c r="B11" s="5" t="n">
        <v>23281</v>
      </c>
      <c r="C11" s="5" t="n">
        <v>24037</v>
      </c>
      <c r="D11" s="5" t="n">
        <v>23234</v>
      </c>
      <c r="E11" s="5" t="n">
        <v>22671</v>
      </c>
      <c r="F11" s="5" t="n">
        <v>21686</v>
      </c>
      <c r="G11" s="5" t="n">
        <v>19653</v>
      </c>
      <c r="H11" s="5" t="n">
        <v>20910</v>
      </c>
      <c r="I11" s="5" t="n">
        <v>18350</v>
      </c>
      <c r="K11" s="5" t="n">
        <v>93223</v>
      </c>
      <c r="L11" s="5" t="n">
        <v>80599</v>
      </c>
      <c r="M11" s="5" t="n">
        <v>73417</v>
      </c>
    </row>
    <row r="12" spans="1:13">
      <c r="A12" s="4" t="s">
        <v>88</v>
      </c>
      <c r="K12" s="5" t="n">
        <v>95615</v>
      </c>
      <c r="L12" s="5" t="n">
        <v>81249</v>
      </c>
      <c r="M12" s="5" t="n">
        <v>73500</v>
      </c>
    </row>
    <row r="13" spans="1:13">
      <c r="A13" s="3" t="s">
        <v>89</v>
      </c>
    </row>
    <row r="14" spans="1:13">
      <c r="A14" s="4" t="s">
        <v>90</v>
      </c>
      <c r="B14" s="5" t="n">
        <v>-1714</v>
      </c>
      <c r="C14" s="5" t="n">
        <v>-797</v>
      </c>
      <c r="D14" s="5" t="n">
        <v>-59</v>
      </c>
      <c r="E14" s="5" t="n">
        <v>670</v>
      </c>
      <c r="F14" s="5" t="n">
        <v>431</v>
      </c>
      <c r="G14" s="5" t="n">
        <v>332</v>
      </c>
      <c r="H14" s="5" t="n">
        <v>-106</v>
      </c>
      <c r="I14" s="5" t="n">
        <v>1248</v>
      </c>
      <c r="K14" s="5" t="n">
        <v>-1900</v>
      </c>
      <c r="L14" s="5" t="n">
        <v>1905</v>
      </c>
      <c r="M14" s="5" t="n">
        <v>2949</v>
      </c>
    </row>
    <row r="15" spans="1:13">
      <c r="A15" s="4" t="s">
        <v>91</v>
      </c>
      <c r="J15" s="6" t="n">
        <v>37</v>
      </c>
      <c r="K15" s="5" t="n">
        <v>0</v>
      </c>
      <c r="L15" s="5" t="n">
        <v>0</v>
      </c>
      <c r="M15" s="5" t="n">
        <v>37</v>
      </c>
    </row>
    <row r="16" spans="1:13">
      <c r="A16" s="4" t="s">
        <v>92</v>
      </c>
      <c r="B16" s="5" t="n">
        <v>-3776</v>
      </c>
      <c r="C16" s="5" t="n">
        <v>-3733</v>
      </c>
      <c r="D16" s="5" t="n">
        <v>-3707</v>
      </c>
      <c r="E16" s="5" t="n">
        <v>-3632</v>
      </c>
      <c r="F16" s="5" t="n">
        <v>-2057</v>
      </c>
      <c r="G16" s="5" t="n">
        <v>0</v>
      </c>
      <c r="H16" s="5" t="n">
        <v>0</v>
      </c>
      <c r="I16" s="5" t="n">
        <v>0</v>
      </c>
      <c r="K16" s="5" t="n">
        <v>-14848</v>
      </c>
      <c r="L16" s="5" t="n">
        <v>-2057</v>
      </c>
      <c r="M16" s="5" t="n">
        <v>0</v>
      </c>
    </row>
    <row r="17" spans="1:13">
      <c r="A17" s="4" t="s">
        <v>93</v>
      </c>
      <c r="K17" s="5" t="n">
        <v>-16748</v>
      </c>
      <c r="L17" s="5" t="n">
        <v>-152</v>
      </c>
      <c r="M17" s="5" t="n">
        <v>2986</v>
      </c>
    </row>
    <row r="18" spans="1:13">
      <c r="A18" s="4" t="s">
        <v>94</v>
      </c>
      <c r="B18" s="5" t="n">
        <v>7059</v>
      </c>
      <c r="C18" s="5" t="n">
        <v>6289</v>
      </c>
      <c r="D18" s="5" t="n">
        <v>2011</v>
      </c>
      <c r="E18" s="5" t="n">
        <v>-3907</v>
      </c>
      <c r="F18" s="5" t="n">
        <v>-4821</v>
      </c>
      <c r="G18" s="5" t="n">
        <v>-4799</v>
      </c>
      <c r="H18" s="5" t="n">
        <v>-10112</v>
      </c>
      <c r="I18" s="5" t="n">
        <v>-8061</v>
      </c>
      <c r="K18" s="5" t="n">
        <v>11452</v>
      </c>
      <c r="L18" s="5" t="n">
        <v>-27793</v>
      </c>
      <c r="M18" s="5" t="n">
        <v>-51292</v>
      </c>
    </row>
    <row r="19" spans="1:13">
      <c r="A19" s="4" t="s">
        <v>95</v>
      </c>
      <c r="B19" s="5" t="n">
        <v>-54503</v>
      </c>
      <c r="C19" s="5" t="n">
        <v>114</v>
      </c>
      <c r="D19" s="5" t="n">
        <v>0</v>
      </c>
      <c r="E19" s="5" t="n">
        <v>0</v>
      </c>
      <c r="F19" s="5" t="n">
        <v>0</v>
      </c>
      <c r="G19" s="5" t="n">
        <v>0</v>
      </c>
      <c r="H19" s="5" t="n">
        <v>241</v>
      </c>
      <c r="I19" s="5" t="n">
        <v>-241</v>
      </c>
      <c r="K19" s="5" t="n">
        <v>-54389</v>
      </c>
      <c r="L19" s="5" t="n">
        <v>0</v>
      </c>
      <c r="M19" s="5" t="n">
        <v>-2386</v>
      </c>
    </row>
    <row r="20" spans="1:13">
      <c r="A20" s="4" t="s">
        <v>96</v>
      </c>
      <c r="B20" s="6" t="n">
        <v>61562</v>
      </c>
      <c r="C20" s="6" t="n">
        <v>6175</v>
      </c>
      <c r="D20" s="6" t="n">
        <v>2011</v>
      </c>
      <c r="E20" s="6" t="n">
        <v>-3907</v>
      </c>
      <c r="F20" s="6" t="n">
        <v>-4821</v>
      </c>
      <c r="G20" s="6" t="n">
        <v>-4799</v>
      </c>
      <c r="H20" s="6" t="n">
        <v>-10353</v>
      </c>
      <c r="I20" s="6" t="n">
        <v>-7820</v>
      </c>
      <c r="K20" s="6" t="n">
        <v>65841</v>
      </c>
      <c r="L20" s="6" t="n">
        <v>-27793</v>
      </c>
      <c r="M20" s="6" t="n">
        <v>-48906</v>
      </c>
    </row>
    <row r="21" spans="1:13">
      <c r="A21" s="3" t="s">
        <v>97</v>
      </c>
    </row>
    <row r="22" spans="1:13">
      <c r="A22" s="4" t="s">
        <v>98</v>
      </c>
      <c r="B22" s="7" t="n">
        <v>1.04</v>
      </c>
      <c r="C22" s="7" t="n">
        <v>0.1</v>
      </c>
      <c r="D22" s="7" t="n">
        <v>0.03</v>
      </c>
      <c r="E22" s="7" t="n">
        <v>-0.07000000000000001</v>
      </c>
      <c r="K22" s="7" t="n">
        <v>1.11</v>
      </c>
      <c r="L22" s="7" t="n">
        <v>-0.47</v>
      </c>
      <c r="M22" s="7" t="n">
        <v>-0.84</v>
      </c>
    </row>
    <row r="23" spans="1:13">
      <c r="A23" s="4" t="s">
        <v>99</v>
      </c>
      <c r="B23" s="7" t="n">
        <v>1.01</v>
      </c>
      <c r="C23" s="7" t="n">
        <v>0.1</v>
      </c>
      <c r="D23" s="7" t="n">
        <v>0.03</v>
      </c>
      <c r="E23" s="7" t="n">
        <v>-0.07000000000000001</v>
      </c>
      <c r="K23" s="7" t="n">
        <v>1.08</v>
      </c>
      <c r="L23" s="7" t="n">
        <v>-0.47</v>
      </c>
      <c r="M23" s="7" t="n">
        <v>-0.84</v>
      </c>
    </row>
    <row r="24" spans="1:13">
      <c r="A24" s="3" t="s">
        <v>100</v>
      </c>
    </row>
    <row r="25" spans="1:13">
      <c r="A25" s="4" t="s">
        <v>101</v>
      </c>
      <c r="B25" s="5" t="n">
        <v>59140011</v>
      </c>
      <c r="C25" s="5" t="n">
        <v>59130401</v>
      </c>
      <c r="D25" s="5" t="n">
        <v>59105613</v>
      </c>
      <c r="E25" s="5" t="n">
        <v>58936694</v>
      </c>
      <c r="K25" s="5" t="n">
        <v>59070948</v>
      </c>
      <c r="L25" s="5" t="n">
        <v>58683194</v>
      </c>
      <c r="M25" s="5" t="n">
        <v>58281425</v>
      </c>
    </row>
    <row r="26" spans="1:13">
      <c r="A26" s="4" t="s">
        <v>102</v>
      </c>
      <c r="B26" s="5" t="n">
        <v>61229338</v>
      </c>
      <c r="C26" s="5" t="n">
        <v>60284746</v>
      </c>
      <c r="D26" s="5" t="n">
        <v>59830899</v>
      </c>
      <c r="E26" s="5" t="n">
        <v>58936694</v>
      </c>
      <c r="K26" s="5" t="n">
        <v>60829372</v>
      </c>
      <c r="L26" s="5" t="n">
        <v>58683194</v>
      </c>
      <c r="M26" s="5" t="n">
        <v>58281425</v>
      </c>
    </row>
    <row r="27" spans="1:13">
      <c r="A27" s="3" t="s">
        <v>103</v>
      </c>
    </row>
    <row r="28" spans="1:13">
      <c r="A28" s="4" t="s">
        <v>104</v>
      </c>
      <c r="K28" s="6" t="n">
        <v>1429</v>
      </c>
      <c r="L28" s="6" t="n">
        <v>-3518</v>
      </c>
      <c r="M28" s="6" t="n">
        <v>3636</v>
      </c>
    </row>
    <row r="29" spans="1:13">
      <c r="A29" s="4" t="s">
        <v>105</v>
      </c>
      <c r="K29" s="5" t="n">
        <v>758</v>
      </c>
      <c r="L29" s="5" t="n">
        <v>-349</v>
      </c>
      <c r="M29" s="5" t="n">
        <v>-196</v>
      </c>
    </row>
    <row r="30" spans="1:13">
      <c r="A30" s="4" t="s">
        <v>106</v>
      </c>
      <c r="K30" s="5" t="n">
        <v>2187</v>
      </c>
      <c r="L30" s="5" t="n">
        <v>-3867</v>
      </c>
      <c r="M30" s="5" t="n">
        <v>3440</v>
      </c>
    </row>
    <row r="31" spans="1:13">
      <c r="A31" s="4" t="s">
        <v>107</v>
      </c>
      <c r="K31" s="6" t="n">
        <v>68028</v>
      </c>
      <c r="L31" s="6" t="n">
        <v>-31660</v>
      </c>
      <c r="M31" s="6" t="n">
        <v>-45466</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6</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7"/>
    <col customWidth="1" max="5" min="5" width="19"/>
  </cols>
  <sheetData>
    <row r="1" spans="1:5">
      <c r="A1" s="1" t="s">
        <v>326</v>
      </c>
      <c r="B1" s="2" t="s">
        <v>327</v>
      </c>
      <c r="C1" s="2" t="s">
        <v>328</v>
      </c>
      <c r="D1" s="2" t="s">
        <v>329</v>
      </c>
      <c r="E1" s="2" t="s">
        <v>330</v>
      </c>
    </row>
    <row r="2" spans="1:5">
      <c r="A2" s="3" t="s">
        <v>331</v>
      </c>
    </row>
    <row r="3" spans="1:5">
      <c r="A3" s="4" t="s">
        <v>332</v>
      </c>
      <c r="D3" s="6" t="n">
        <v>510</v>
      </c>
    </row>
    <row r="4" spans="1:5">
      <c r="A4" s="4" t="s">
        <v>333</v>
      </c>
      <c r="E4" s="5" t="n">
        <v>50</v>
      </c>
    </row>
    <row r="5" spans="1:5">
      <c r="A5" s="4" t="s">
        <v>334</v>
      </c>
    </row>
    <row r="6" spans="1:5">
      <c r="A6" s="3" t="s">
        <v>331</v>
      </c>
    </row>
    <row r="7" spans="1:5">
      <c r="A7" s="4" t="s">
        <v>335</v>
      </c>
      <c r="B7" s="5" t="n">
        <v>2100000</v>
      </c>
      <c r="C7" s="5" t="n">
        <v>2400000</v>
      </c>
    </row>
    <row r="8" spans="1:5">
      <c r="A8" s="4" t="s">
        <v>336</v>
      </c>
    </row>
    <row r="9" spans="1:5">
      <c r="A9" s="3" t="s">
        <v>331</v>
      </c>
    </row>
    <row r="10" spans="1:5">
      <c r="A10" s="4" t="s">
        <v>337</v>
      </c>
      <c r="D10" s="8" t="n">
        <v>8.5</v>
      </c>
    </row>
    <row r="11" spans="1:5">
      <c r="A11" s="4" t="s">
        <v>338</v>
      </c>
      <c r="D11" s="9" t="n">
        <v>1.3</v>
      </c>
    </row>
    <row r="12" spans="1:5">
      <c r="A12" s="4" t="s">
        <v>62</v>
      </c>
    </row>
    <row r="13" spans="1:5">
      <c r="A13" s="3" t="s">
        <v>331</v>
      </c>
    </row>
    <row r="14" spans="1:5">
      <c r="A14" s="4" t="s">
        <v>335</v>
      </c>
      <c r="D14" s="5" t="n">
        <v>5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7"/>
    <col customWidth="1" max="6" min="6" width="27"/>
  </cols>
  <sheetData>
    <row r="1" spans="1:6">
      <c r="A1" s="1" t="s">
        <v>339</v>
      </c>
      <c r="B1" s="2" t="s">
        <v>340</v>
      </c>
      <c r="C1" s="2" t="s">
        <v>341</v>
      </c>
      <c r="D1" s="2" t="s">
        <v>342</v>
      </c>
      <c r="E1" s="2" t="s">
        <v>343</v>
      </c>
      <c r="F1" s="2" t="s">
        <v>344</v>
      </c>
    </row>
    <row r="2" spans="1:6">
      <c r="A2" s="3" t="s">
        <v>345</v>
      </c>
    </row>
    <row r="3" spans="1:6">
      <c r="A3" s="4" t="s">
        <v>346</v>
      </c>
      <c r="D3" s="5" t="n">
        <v>1</v>
      </c>
    </row>
    <row r="4" spans="1:6">
      <c r="A4" s="4" t="s">
        <v>347</v>
      </c>
      <c r="D4" s="9" t="n">
        <v>0.4</v>
      </c>
      <c r="E4" s="9" t="n">
        <v>2.8</v>
      </c>
      <c r="F4" s="9" t="n">
        <v>4.3</v>
      </c>
    </row>
    <row r="5" spans="1:6">
      <c r="A5" s="4" t="s">
        <v>348</v>
      </c>
      <c r="D5" s="5" t="n">
        <v>1758424</v>
      </c>
      <c r="E5" s="5" t="n">
        <v>0</v>
      </c>
      <c r="F5" s="5" t="n">
        <v>0</v>
      </c>
    </row>
    <row r="6" spans="1:6">
      <c r="A6" s="4" t="s">
        <v>349</v>
      </c>
    </row>
    <row r="7" spans="1:6">
      <c r="A7" s="3" t="s">
        <v>345</v>
      </c>
    </row>
    <row r="8" spans="1:6">
      <c r="A8" s="4" t="s">
        <v>350</v>
      </c>
      <c r="C8" s="4" t="s">
        <v>351</v>
      </c>
    </row>
    <row r="9" spans="1:6">
      <c r="A9" s="4" t="s">
        <v>352</v>
      </c>
      <c r="C9" s="4" t="s">
        <v>353</v>
      </c>
    </row>
    <row r="10" spans="1:6">
      <c r="A10" s="4" t="s">
        <v>354</v>
      </c>
    </row>
    <row r="11" spans="1:6">
      <c r="A11" s="3" t="s">
        <v>345</v>
      </c>
    </row>
    <row r="12" spans="1:6">
      <c r="A12" s="4" t="s">
        <v>355</v>
      </c>
      <c r="B12" s="4" t="s">
        <v>356</v>
      </c>
    </row>
    <row r="13" spans="1:6">
      <c r="A13" s="4" t="s">
        <v>357</v>
      </c>
      <c r="B13" s="4" t="s">
        <v>353</v>
      </c>
    </row>
    <row r="14" spans="1:6">
      <c r="A14" s="4" t="s">
        <v>358</v>
      </c>
    </row>
    <row r="15" spans="1:6">
      <c r="A15" s="3" t="s">
        <v>345</v>
      </c>
    </row>
    <row r="16" spans="1:6">
      <c r="A16" s="4" t="s">
        <v>350</v>
      </c>
      <c r="B16" s="4" t="s">
        <v>359</v>
      </c>
    </row>
    <row r="17" spans="1:6">
      <c r="A17" s="4" t="s">
        <v>352</v>
      </c>
      <c r="B17" s="4" t="s">
        <v>353</v>
      </c>
    </row>
    <row r="18" spans="1:6">
      <c r="A18" s="4" t="s">
        <v>360</v>
      </c>
    </row>
    <row r="19" spans="1:6">
      <c r="A19" s="3" t="s">
        <v>345</v>
      </c>
    </row>
    <row r="20" spans="1:6">
      <c r="A20" s="4" t="s">
        <v>350</v>
      </c>
      <c r="B20" s="4" t="s">
        <v>361</v>
      </c>
    </row>
    <row r="21" spans="1:6">
      <c r="A21" s="4" t="s">
        <v>352</v>
      </c>
      <c r="B21" s="4" t="s">
        <v>362</v>
      </c>
    </row>
    <row r="22" spans="1:6">
      <c r="A22" s="4" t="s">
        <v>363</v>
      </c>
    </row>
    <row r="23" spans="1:6">
      <c r="A23" s="3" t="s">
        <v>345</v>
      </c>
    </row>
    <row r="24" spans="1:6">
      <c r="A24" s="4" t="s">
        <v>364</v>
      </c>
      <c r="D24" s="4" t="s">
        <v>365</v>
      </c>
    </row>
    <row r="25" spans="1:6">
      <c r="A25" s="4" t="s">
        <v>366</v>
      </c>
    </row>
    <row r="26" spans="1:6">
      <c r="A26" s="3" t="s">
        <v>345</v>
      </c>
    </row>
    <row r="27" spans="1:6">
      <c r="A27" s="4" t="s">
        <v>364</v>
      </c>
      <c r="D27" s="4" t="s">
        <v>365</v>
      </c>
    </row>
    <row r="28" spans="1:6">
      <c r="A28" s="4" t="s">
        <v>367</v>
      </c>
    </row>
    <row r="29" spans="1:6">
      <c r="A29" s="3" t="s">
        <v>345</v>
      </c>
    </row>
    <row r="30" spans="1:6">
      <c r="A30" s="4" t="s">
        <v>364</v>
      </c>
      <c r="D30" s="4" t="s">
        <v>368</v>
      </c>
    </row>
    <row r="31" spans="1:6">
      <c r="A31" s="4" t="s">
        <v>369</v>
      </c>
    </row>
    <row r="32" spans="1:6">
      <c r="A32" s="3" t="s">
        <v>345</v>
      </c>
    </row>
    <row r="33" spans="1:6">
      <c r="A33" s="4" t="s">
        <v>364</v>
      </c>
      <c r="D33" s="4" t="s">
        <v>368</v>
      </c>
    </row>
    <row r="34" spans="1:6">
      <c r="A34" s="4" t="s">
        <v>370</v>
      </c>
    </row>
    <row r="35" spans="1:6">
      <c r="A35" s="3" t="s">
        <v>345</v>
      </c>
    </row>
    <row r="36" spans="1:6">
      <c r="A36" s="4" t="s">
        <v>371</v>
      </c>
      <c r="D36" s="4" t="s">
        <v>372</v>
      </c>
    </row>
    <row r="37" spans="1:6">
      <c r="A37" s="4" t="s">
        <v>373</v>
      </c>
    </row>
    <row r="38" spans="1:6">
      <c r="A38" s="3" t="s">
        <v>345</v>
      </c>
    </row>
    <row r="39" spans="1:6">
      <c r="A39" s="4" t="s">
        <v>374</v>
      </c>
      <c r="D39" s="5" t="n">
        <v>4763826</v>
      </c>
      <c r="E39" s="5" t="n">
        <v>6266905</v>
      </c>
      <c r="F39" s="5" t="n">
        <v>5839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6" t="n">
        <v>630688</v>
      </c>
      <c r="C3" s="6" t="n">
        <v>564319</v>
      </c>
    </row>
    <row r="4" spans="1:3">
      <c r="A4" s="4" t="s">
        <v>378</v>
      </c>
      <c r="B4" s="5" t="n">
        <v>2822</v>
      </c>
      <c r="C4" s="5" t="n">
        <v>560</v>
      </c>
    </row>
    <row r="5" spans="1:3">
      <c r="A5" s="4" t="s">
        <v>379</v>
      </c>
      <c r="B5" s="5" t="n">
        <v>-4541</v>
      </c>
      <c r="C5" s="5" t="n">
        <v>-5644</v>
      </c>
    </row>
    <row r="6" spans="1:3">
      <c r="A6" s="4" t="s">
        <v>380</v>
      </c>
      <c r="B6" s="5" t="n">
        <v>628969</v>
      </c>
      <c r="C6" s="5" t="n">
        <v>559235</v>
      </c>
    </row>
    <row r="7" spans="1:3">
      <c r="A7" s="4" t="s">
        <v>381</v>
      </c>
    </row>
    <row r="8" spans="1:3">
      <c r="A8" s="3" t="s">
        <v>376</v>
      </c>
    </row>
    <row r="9" spans="1:3">
      <c r="A9" s="4" t="s">
        <v>377</v>
      </c>
      <c r="B9" s="5" t="n">
        <v>64135</v>
      </c>
      <c r="C9" s="5" t="n">
        <v>84968</v>
      </c>
    </row>
    <row r="10" spans="1:3">
      <c r="A10" s="4" t="s">
        <v>378</v>
      </c>
      <c r="B10" s="5" t="n">
        <v>6</v>
      </c>
      <c r="C10" s="5" t="n">
        <v>4</v>
      </c>
    </row>
    <row r="11" spans="1:3">
      <c r="A11" s="4" t="s">
        <v>379</v>
      </c>
      <c r="B11" s="5" t="n">
        <v>-962</v>
      </c>
      <c r="C11" s="5" t="n">
        <v>-490</v>
      </c>
    </row>
    <row r="12" spans="1:3">
      <c r="A12" s="4" t="s">
        <v>380</v>
      </c>
      <c r="B12" s="5" t="n">
        <v>63179</v>
      </c>
      <c r="C12" s="5" t="n">
        <v>84482</v>
      </c>
    </row>
    <row r="13" spans="1:3">
      <c r="A13" s="4" t="s">
        <v>382</v>
      </c>
    </row>
    <row r="14" spans="1:3">
      <c r="A14" s="3" t="s">
        <v>376</v>
      </c>
    </row>
    <row r="15" spans="1:3">
      <c r="A15" s="4" t="s">
        <v>377</v>
      </c>
      <c r="B15" s="5" t="n">
        <v>40801</v>
      </c>
      <c r="C15" s="5" t="n">
        <v>20209</v>
      </c>
    </row>
    <row r="16" spans="1:3">
      <c r="A16" s="4" t="s">
        <v>378</v>
      </c>
      <c r="B16" s="5" t="n">
        <v>131</v>
      </c>
      <c r="C16" s="5" t="n">
        <v>44</v>
      </c>
    </row>
    <row r="17" spans="1:3">
      <c r="A17" s="4" t="s">
        <v>379</v>
      </c>
      <c r="B17" s="5" t="n">
        <v>-663</v>
      </c>
      <c r="C17" s="5" t="n">
        <v>-174</v>
      </c>
    </row>
    <row r="18" spans="1:3">
      <c r="A18" s="4" t="s">
        <v>380</v>
      </c>
      <c r="B18" s="5" t="n">
        <v>40269</v>
      </c>
      <c r="C18" s="5" t="n">
        <v>20079</v>
      </c>
    </row>
    <row r="19" spans="1:3">
      <c r="A19" s="4" t="s">
        <v>383</v>
      </c>
    </row>
    <row r="20" spans="1:3">
      <c r="A20" s="3" t="s">
        <v>376</v>
      </c>
    </row>
    <row r="21" spans="1:3">
      <c r="A21" s="4" t="s">
        <v>377</v>
      </c>
      <c r="B21" s="5" t="n">
        <v>349712</v>
      </c>
      <c r="C21" s="5" t="n">
        <v>337273</v>
      </c>
    </row>
    <row r="22" spans="1:3">
      <c r="A22" s="4" t="s">
        <v>378</v>
      </c>
      <c r="B22" s="5" t="n">
        <v>1722</v>
      </c>
      <c r="C22" s="5" t="n">
        <v>431</v>
      </c>
    </row>
    <row r="23" spans="1:3">
      <c r="A23" s="4" t="s">
        <v>379</v>
      </c>
      <c r="B23" s="5" t="n">
        <v>-2356</v>
      </c>
      <c r="C23" s="5" t="n">
        <v>-4377</v>
      </c>
    </row>
    <row r="24" spans="1:3">
      <c r="A24" s="4" t="s">
        <v>380</v>
      </c>
      <c r="B24" s="5" t="n">
        <v>349078</v>
      </c>
      <c r="C24" s="5" t="n">
        <v>333327</v>
      </c>
    </row>
    <row r="25" spans="1:3">
      <c r="A25" s="4" t="s">
        <v>384</v>
      </c>
    </row>
    <row r="26" spans="1:3">
      <c r="A26" s="3" t="s">
        <v>376</v>
      </c>
    </row>
    <row r="27" spans="1:3">
      <c r="A27" s="4" t="s">
        <v>377</v>
      </c>
      <c r="B27" s="5" t="n">
        <v>114456</v>
      </c>
      <c r="C27" s="5" t="n">
        <v>101320</v>
      </c>
    </row>
    <row r="28" spans="1:3">
      <c r="A28" s="4" t="s">
        <v>378</v>
      </c>
      <c r="B28" s="5" t="n">
        <v>765</v>
      </c>
      <c r="C28" s="5" t="n">
        <v>76</v>
      </c>
    </row>
    <row r="29" spans="1:3">
      <c r="A29" s="4" t="s">
        <v>379</v>
      </c>
      <c r="B29" s="5" t="n">
        <v>-560</v>
      </c>
      <c r="C29" s="5" t="n">
        <v>-603</v>
      </c>
    </row>
    <row r="30" spans="1:3">
      <c r="A30" s="4" t="s">
        <v>380</v>
      </c>
      <c r="B30" s="5" t="n">
        <v>114661</v>
      </c>
      <c r="C30" s="5" t="n">
        <v>100793</v>
      </c>
    </row>
    <row r="31" spans="1:3">
      <c r="A31" s="4" t="s">
        <v>385</v>
      </c>
    </row>
    <row r="32" spans="1:3">
      <c r="A32" s="3" t="s">
        <v>376</v>
      </c>
    </row>
    <row r="33" spans="1:3">
      <c r="A33" s="4" t="s">
        <v>377</v>
      </c>
      <c r="B33" s="5" t="n">
        <v>569104</v>
      </c>
      <c r="C33" s="5" t="n">
        <v>543770</v>
      </c>
    </row>
    <row r="34" spans="1:3">
      <c r="A34" s="4" t="s">
        <v>378</v>
      </c>
      <c r="B34" s="5" t="n">
        <v>2624</v>
      </c>
      <c r="C34" s="5" t="n">
        <v>555</v>
      </c>
    </row>
    <row r="35" spans="1:3">
      <c r="A35" s="4" t="s">
        <v>379</v>
      </c>
      <c r="B35" s="5" t="n">
        <v>-4541</v>
      </c>
      <c r="C35" s="5" t="n">
        <v>-5644</v>
      </c>
    </row>
    <row r="36" spans="1:3">
      <c r="A36" s="4" t="s">
        <v>380</v>
      </c>
      <c r="B36" s="5" t="n">
        <v>567187</v>
      </c>
      <c r="C36" s="5" t="n">
        <v>538681</v>
      </c>
    </row>
    <row r="37" spans="1:3">
      <c r="A37" s="4" t="s">
        <v>386</v>
      </c>
    </row>
    <row r="38" spans="1:3">
      <c r="A38" s="3" t="s">
        <v>376</v>
      </c>
    </row>
    <row r="39" spans="1:3">
      <c r="A39" s="4" t="s">
        <v>377</v>
      </c>
      <c r="B39" s="5" t="n">
        <v>61584</v>
      </c>
      <c r="C39" s="5" t="n">
        <v>20549</v>
      </c>
    </row>
    <row r="40" spans="1:3">
      <c r="A40" s="4" t="s">
        <v>378</v>
      </c>
      <c r="B40" s="5" t="n">
        <v>198</v>
      </c>
      <c r="C40" s="5" t="n">
        <v>5</v>
      </c>
    </row>
    <row r="41" spans="1:3">
      <c r="A41" s="4" t="s">
        <v>379</v>
      </c>
      <c r="B41" s="5" t="n">
        <v>0</v>
      </c>
      <c r="C41" s="5" t="n">
        <v>0</v>
      </c>
    </row>
    <row r="42" spans="1:3">
      <c r="A42" s="4" t="s">
        <v>380</v>
      </c>
      <c r="B42" s="6" t="n">
        <v>61782</v>
      </c>
      <c r="C42" s="6" t="n">
        <v>20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388</v>
      </c>
    </row>
    <row r="3" spans="1:3">
      <c r="A3" s="4" t="s">
        <v>389</v>
      </c>
      <c r="B3" s="6" t="n">
        <v>94382</v>
      </c>
      <c r="C3" s="6" t="n">
        <v>62745</v>
      </c>
    </row>
    <row r="4" spans="1:3">
      <c r="A4" s="4" t="s">
        <v>390</v>
      </c>
      <c r="B4" s="5" t="n">
        <v>173296</v>
      </c>
      <c r="C4" s="5" t="n">
        <v>187633</v>
      </c>
    </row>
    <row r="5" spans="1:3">
      <c r="A5" s="4" t="s">
        <v>391</v>
      </c>
      <c r="B5" s="5" t="n">
        <v>242005</v>
      </c>
      <c r="C5" s="5" t="n">
        <v>193379</v>
      </c>
    </row>
    <row r="6" spans="1:3">
      <c r="A6" s="4" t="s">
        <v>392</v>
      </c>
      <c r="B6" s="5" t="n">
        <v>6549</v>
      </c>
      <c r="C6" s="5" t="n">
        <v>19242</v>
      </c>
    </row>
    <row r="7" spans="1:3">
      <c r="A7" s="4" t="s">
        <v>393</v>
      </c>
      <c r="B7" s="5" t="n">
        <v>114456</v>
      </c>
      <c r="C7" s="5" t="n">
        <v>101320</v>
      </c>
    </row>
    <row r="8" spans="1:3">
      <c r="A8" s="4" t="s">
        <v>377</v>
      </c>
      <c r="B8" s="5" t="n">
        <v>630688</v>
      </c>
      <c r="C8" s="5" t="n">
        <v>564319</v>
      </c>
    </row>
    <row r="9" spans="1:3">
      <c r="A9" s="3" t="s">
        <v>394</v>
      </c>
    </row>
    <row r="10" spans="1:3">
      <c r="A10" s="4" t="s">
        <v>395</v>
      </c>
      <c r="B10" s="5" t="n">
        <v>94584</v>
      </c>
      <c r="C10" s="5" t="n">
        <v>62743</v>
      </c>
    </row>
    <row r="11" spans="1:3">
      <c r="A11" s="4" t="s">
        <v>396</v>
      </c>
      <c r="B11" s="5" t="n">
        <v>173251</v>
      </c>
      <c r="C11" s="5" t="n">
        <v>186629</v>
      </c>
    </row>
    <row r="12" spans="1:3">
      <c r="A12" s="4" t="s">
        <v>397</v>
      </c>
      <c r="B12" s="5" t="n">
        <v>240060</v>
      </c>
      <c r="C12" s="5" t="n">
        <v>190055</v>
      </c>
    </row>
    <row r="13" spans="1:3">
      <c r="A13" s="4" t="s">
        <v>398</v>
      </c>
      <c r="B13" s="5" t="n">
        <v>6413</v>
      </c>
      <c r="C13" s="5" t="n">
        <v>19015</v>
      </c>
    </row>
    <row r="14" spans="1:3">
      <c r="A14" s="4" t="s">
        <v>399</v>
      </c>
      <c r="B14" s="5" t="n">
        <v>114661</v>
      </c>
      <c r="C14" s="5" t="n">
        <v>100793</v>
      </c>
    </row>
    <row r="15" spans="1:3">
      <c r="A15" s="4" t="s">
        <v>380</v>
      </c>
      <c r="B15" s="6" t="n">
        <v>628969</v>
      </c>
      <c r="C15" s="6" t="n">
        <v>559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0</v>
      </c>
      <c r="B1" s="2" t="s">
        <v>2</v>
      </c>
      <c r="C1" s="2" t="s">
        <v>30</v>
      </c>
    </row>
    <row r="2" spans="1:3">
      <c r="A2" s="3" t="s">
        <v>376</v>
      </c>
    </row>
    <row r="3" spans="1:3">
      <c r="A3" s="4" t="s">
        <v>401</v>
      </c>
      <c r="B3" s="6" t="n">
        <v>4541</v>
      </c>
      <c r="C3" s="6" t="n">
        <v>5644</v>
      </c>
    </row>
    <row r="4" spans="1:3">
      <c r="A4" s="4" t="s">
        <v>402</v>
      </c>
      <c r="B4" s="5" t="n">
        <v>497</v>
      </c>
      <c r="C4" s="5" t="n">
        <v>460</v>
      </c>
    </row>
    <row r="5" spans="1:3">
      <c r="A5" s="4" t="s">
        <v>381</v>
      </c>
    </row>
    <row r="6" spans="1:3">
      <c r="A6" s="3" t="s">
        <v>376</v>
      </c>
    </row>
    <row r="7" spans="1:3">
      <c r="A7" s="4" t="s">
        <v>401</v>
      </c>
      <c r="B7" s="5" t="n">
        <v>962</v>
      </c>
      <c r="C7" s="5" t="n">
        <v>490</v>
      </c>
    </row>
    <row r="8" spans="1:3">
      <c r="A8" s="4" t="s">
        <v>402</v>
      </c>
      <c r="B8" s="5" t="n">
        <v>0</v>
      </c>
      <c r="C8" s="5" t="n">
        <v>93</v>
      </c>
    </row>
    <row r="9" spans="1:3">
      <c r="A9" s="4" t="s">
        <v>403</v>
      </c>
      <c r="B9" s="6" t="n">
        <v>6900</v>
      </c>
      <c r="C9" s="6" t="n">
        <v>6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04</v>
      </c>
      <c r="B1" s="2" t="s">
        <v>405</v>
      </c>
      <c r="C1" s="2" t="s">
        <v>406</v>
      </c>
    </row>
    <row r="2" spans="1:3">
      <c r="A2" s="3" t="s">
        <v>407</v>
      </c>
    </row>
    <row r="3" spans="1:3">
      <c r="A3" s="4" t="s">
        <v>408</v>
      </c>
      <c r="B3" s="5" t="n">
        <v>154</v>
      </c>
      <c r="C3" s="5" t="n">
        <v>128</v>
      </c>
    </row>
    <row r="4" spans="1:3">
      <c r="A4" s="4" t="s">
        <v>409</v>
      </c>
      <c r="B4" s="5" t="n">
        <v>15</v>
      </c>
      <c r="C4" s="5" t="n">
        <v>13</v>
      </c>
    </row>
    <row r="5" spans="1:3">
      <c r="A5" s="4" t="s">
        <v>410</v>
      </c>
      <c r="B5" s="5" t="n">
        <v>169</v>
      </c>
      <c r="C5" s="5" t="n">
        <v>141</v>
      </c>
    </row>
    <row r="6" spans="1:3">
      <c r="A6" s="3" t="s">
        <v>411</v>
      </c>
    </row>
    <row r="7" spans="1:3">
      <c r="A7" s="4" t="s">
        <v>412</v>
      </c>
      <c r="B7" s="6" t="n">
        <v>253569</v>
      </c>
      <c r="C7" s="6" t="n">
        <v>375857</v>
      </c>
    </row>
    <row r="8" spans="1:3">
      <c r="A8" s="4" t="s">
        <v>413</v>
      </c>
      <c r="B8" s="5" t="n">
        <v>18049</v>
      </c>
      <c r="C8" s="5" t="n">
        <v>31864</v>
      </c>
    </row>
    <row r="9" spans="1:3">
      <c r="A9" s="4" t="s">
        <v>414</v>
      </c>
      <c r="B9" s="5" t="n">
        <v>271618</v>
      </c>
      <c r="C9" s="5" t="n">
        <v>407721</v>
      </c>
    </row>
    <row r="10" spans="1:3">
      <c r="A10" s="3" t="s">
        <v>415</v>
      </c>
    </row>
    <row r="11" spans="1:3">
      <c r="A11" s="4" t="s">
        <v>416</v>
      </c>
      <c r="B11" s="5" t="n">
        <v>-4044</v>
      </c>
      <c r="C11" s="5" t="n">
        <v>-5184</v>
      </c>
    </row>
    <row r="12" spans="1:3">
      <c r="A12" s="4" t="s">
        <v>417</v>
      </c>
      <c r="B12" s="5" t="n">
        <v>-497</v>
      </c>
      <c r="C12" s="5" t="n">
        <v>-460</v>
      </c>
    </row>
    <row r="13" spans="1:3">
      <c r="A13" s="4" t="s">
        <v>418</v>
      </c>
      <c r="B13" s="6" t="n">
        <v>-4541</v>
      </c>
      <c r="C13" s="6" t="n">
        <v>-5644</v>
      </c>
    </row>
    <row r="14" spans="1:3">
      <c r="A14" s="4" t="s">
        <v>381</v>
      </c>
    </row>
    <row r="15" spans="1:3">
      <c r="A15" s="3" t="s">
        <v>407</v>
      </c>
    </row>
    <row r="16" spans="1:3">
      <c r="A16" s="4" t="s">
        <v>408</v>
      </c>
      <c r="B16" s="5" t="n">
        <v>33</v>
      </c>
      <c r="C16" s="5" t="n">
        <v>14</v>
      </c>
    </row>
    <row r="17" spans="1:3">
      <c r="A17" s="4" t="s">
        <v>409</v>
      </c>
      <c r="B17" s="5" t="n">
        <v>0</v>
      </c>
      <c r="C17" s="5" t="n">
        <v>4</v>
      </c>
    </row>
    <row r="18" spans="1:3">
      <c r="A18" s="4" t="s">
        <v>410</v>
      </c>
      <c r="B18" s="5" t="n">
        <v>33</v>
      </c>
      <c r="C18" s="5" t="n">
        <v>18</v>
      </c>
    </row>
    <row r="19" spans="1:3">
      <c r="A19" s="3" t="s">
        <v>411</v>
      </c>
    </row>
    <row r="20" spans="1:3">
      <c r="A20" s="4" t="s">
        <v>412</v>
      </c>
      <c r="B20" s="6" t="n">
        <v>51093</v>
      </c>
      <c r="C20" s="6" t="n">
        <v>50558</v>
      </c>
    </row>
    <row r="21" spans="1:3">
      <c r="A21" s="4" t="s">
        <v>413</v>
      </c>
      <c r="B21" s="5" t="n">
        <v>0</v>
      </c>
      <c r="C21" s="5" t="n">
        <v>10194</v>
      </c>
    </row>
    <row r="22" spans="1:3">
      <c r="A22" s="4" t="s">
        <v>414</v>
      </c>
      <c r="B22" s="5" t="n">
        <v>51093</v>
      </c>
      <c r="C22" s="5" t="n">
        <v>60752</v>
      </c>
    </row>
    <row r="23" spans="1:3">
      <c r="A23" s="3" t="s">
        <v>415</v>
      </c>
    </row>
    <row r="24" spans="1:3">
      <c r="A24" s="4" t="s">
        <v>416</v>
      </c>
      <c r="B24" s="5" t="n">
        <v>-962</v>
      </c>
      <c r="C24" s="5" t="n">
        <v>-397</v>
      </c>
    </row>
    <row r="25" spans="1:3">
      <c r="A25" s="4" t="s">
        <v>417</v>
      </c>
      <c r="B25" s="5" t="n">
        <v>0</v>
      </c>
      <c r="C25" s="5" t="n">
        <v>-93</v>
      </c>
    </row>
    <row r="26" spans="1:3">
      <c r="A26" s="4" t="s">
        <v>418</v>
      </c>
      <c r="B26" s="6" t="n">
        <v>-962</v>
      </c>
      <c r="C26" s="6" t="n">
        <v>-490</v>
      </c>
    </row>
    <row r="27" spans="1:3">
      <c r="A27" s="4" t="s">
        <v>382</v>
      </c>
    </row>
    <row r="28" spans="1:3">
      <c r="A28" s="3" t="s">
        <v>407</v>
      </c>
    </row>
    <row r="29" spans="1:3">
      <c r="A29" s="4" t="s">
        <v>408</v>
      </c>
      <c r="B29" s="5" t="n">
        <v>14</v>
      </c>
      <c r="C29" s="5" t="n">
        <v>4</v>
      </c>
    </row>
    <row r="30" spans="1:3">
      <c r="A30" s="4" t="s">
        <v>409</v>
      </c>
      <c r="B30" s="5" t="n">
        <v>1</v>
      </c>
      <c r="C30" s="5" t="n">
        <v>1</v>
      </c>
    </row>
    <row r="31" spans="1:3">
      <c r="A31" s="4" t="s">
        <v>410</v>
      </c>
      <c r="B31" s="5" t="n">
        <v>15</v>
      </c>
      <c r="C31" s="5" t="n">
        <v>5</v>
      </c>
    </row>
    <row r="32" spans="1:3">
      <c r="A32" s="3" t="s">
        <v>411</v>
      </c>
    </row>
    <row r="33" spans="1:3">
      <c r="A33" s="4" t="s">
        <v>412</v>
      </c>
      <c r="B33" s="6" t="n">
        <v>28659</v>
      </c>
      <c r="C33" s="6" t="n">
        <v>11293</v>
      </c>
    </row>
    <row r="34" spans="1:3">
      <c r="A34" s="4" t="s">
        <v>413</v>
      </c>
      <c r="B34" s="5" t="n">
        <v>1704</v>
      </c>
      <c r="C34" s="5" t="n">
        <v>3242</v>
      </c>
    </row>
    <row r="35" spans="1:3">
      <c r="A35" s="4" t="s">
        <v>414</v>
      </c>
      <c r="B35" s="5" t="n">
        <v>30363</v>
      </c>
      <c r="C35" s="5" t="n">
        <v>14535</v>
      </c>
    </row>
    <row r="36" spans="1:3">
      <c r="A36" s="3" t="s">
        <v>415</v>
      </c>
    </row>
    <row r="37" spans="1:3">
      <c r="A37" s="4" t="s">
        <v>416</v>
      </c>
      <c r="B37" s="5" t="n">
        <v>-617</v>
      </c>
      <c r="C37" s="5" t="n">
        <v>-165</v>
      </c>
    </row>
    <row r="38" spans="1:3">
      <c r="A38" s="4" t="s">
        <v>417</v>
      </c>
      <c r="B38" s="5" t="n">
        <v>-46</v>
      </c>
      <c r="C38" s="5" t="n">
        <v>-9</v>
      </c>
    </row>
    <row r="39" spans="1:3">
      <c r="A39" s="4" t="s">
        <v>418</v>
      </c>
      <c r="B39" s="6" t="n">
        <v>-663</v>
      </c>
      <c r="C39" s="6" t="n">
        <v>-174</v>
      </c>
    </row>
    <row r="40" spans="1:3">
      <c r="A40" s="4" t="s">
        <v>383</v>
      </c>
    </row>
    <row r="41" spans="1:3">
      <c r="A41" s="3" t="s">
        <v>407</v>
      </c>
    </row>
    <row r="42" spans="1:3">
      <c r="A42" s="4" t="s">
        <v>408</v>
      </c>
      <c r="B42" s="5" t="n">
        <v>77</v>
      </c>
      <c r="C42" s="5" t="n">
        <v>83</v>
      </c>
    </row>
    <row r="43" spans="1:3">
      <c r="A43" s="4" t="s">
        <v>409</v>
      </c>
      <c r="B43" s="5" t="n">
        <v>8</v>
      </c>
      <c r="C43" s="5" t="n">
        <v>4</v>
      </c>
    </row>
    <row r="44" spans="1:3">
      <c r="A44" s="4" t="s">
        <v>410</v>
      </c>
      <c r="B44" s="5" t="n">
        <v>85</v>
      </c>
      <c r="C44" s="5" t="n">
        <v>87</v>
      </c>
    </row>
    <row r="45" spans="1:3">
      <c r="A45" s="3" t="s">
        <v>411</v>
      </c>
    </row>
    <row r="46" spans="1:3">
      <c r="A46" s="4" t="s">
        <v>412</v>
      </c>
      <c r="B46" s="6" t="n">
        <v>135115</v>
      </c>
      <c r="C46" s="6" t="n">
        <v>244128</v>
      </c>
    </row>
    <row r="47" spans="1:3">
      <c r="A47" s="4" t="s">
        <v>413</v>
      </c>
      <c r="B47" s="5" t="n">
        <v>13873</v>
      </c>
      <c r="C47" s="5" t="n">
        <v>9220</v>
      </c>
    </row>
    <row r="48" spans="1:3">
      <c r="A48" s="4" t="s">
        <v>414</v>
      </c>
      <c r="B48" s="5" t="n">
        <v>148988</v>
      </c>
      <c r="C48" s="5" t="n">
        <v>253348</v>
      </c>
    </row>
    <row r="49" spans="1:3">
      <c r="A49" s="3" t="s">
        <v>415</v>
      </c>
    </row>
    <row r="50" spans="1:3">
      <c r="A50" s="4" t="s">
        <v>416</v>
      </c>
      <c r="B50" s="5" t="n">
        <v>-1955</v>
      </c>
      <c r="C50" s="5" t="n">
        <v>-4124</v>
      </c>
    </row>
    <row r="51" spans="1:3">
      <c r="A51" s="4" t="s">
        <v>417</v>
      </c>
      <c r="B51" s="5" t="n">
        <v>-401</v>
      </c>
      <c r="C51" s="5" t="n">
        <v>-253</v>
      </c>
    </row>
    <row r="52" spans="1:3">
      <c r="A52" s="4" t="s">
        <v>418</v>
      </c>
      <c r="B52" s="6" t="n">
        <v>-2356</v>
      </c>
      <c r="C52" s="6" t="n">
        <v>-4377</v>
      </c>
    </row>
    <row r="53" spans="1:3">
      <c r="A53" s="4" t="s">
        <v>384</v>
      </c>
    </row>
    <row r="54" spans="1:3">
      <c r="A54" s="3" t="s">
        <v>407</v>
      </c>
    </row>
    <row r="55" spans="1:3">
      <c r="A55" s="4" t="s">
        <v>408</v>
      </c>
      <c r="B55" s="5" t="n">
        <v>30</v>
      </c>
      <c r="C55" s="5" t="n">
        <v>27</v>
      </c>
    </row>
    <row r="56" spans="1:3">
      <c r="A56" s="4" t="s">
        <v>409</v>
      </c>
      <c r="B56" s="5" t="n">
        <v>6</v>
      </c>
      <c r="C56" s="5" t="n">
        <v>4</v>
      </c>
    </row>
    <row r="57" spans="1:3">
      <c r="A57" s="4" t="s">
        <v>410</v>
      </c>
      <c r="B57" s="5" t="n">
        <v>36</v>
      </c>
      <c r="C57" s="5" t="n">
        <v>31</v>
      </c>
    </row>
    <row r="58" spans="1:3">
      <c r="A58" s="3" t="s">
        <v>411</v>
      </c>
    </row>
    <row r="59" spans="1:3">
      <c r="A59" s="4" t="s">
        <v>412</v>
      </c>
      <c r="B59" s="6" t="n">
        <v>38702</v>
      </c>
      <c r="C59" s="6" t="n">
        <v>69878</v>
      </c>
    </row>
    <row r="60" spans="1:3">
      <c r="A60" s="4" t="s">
        <v>413</v>
      </c>
      <c r="B60" s="5" t="n">
        <v>2472</v>
      </c>
      <c r="C60" s="5" t="n">
        <v>9208</v>
      </c>
    </row>
    <row r="61" spans="1:3">
      <c r="A61" s="4" t="s">
        <v>414</v>
      </c>
      <c r="B61" s="5" t="n">
        <v>41174</v>
      </c>
      <c r="C61" s="5" t="n">
        <v>79086</v>
      </c>
    </row>
    <row r="62" spans="1:3">
      <c r="A62" s="3" t="s">
        <v>415</v>
      </c>
    </row>
    <row r="63" spans="1:3">
      <c r="A63" s="4" t="s">
        <v>416</v>
      </c>
      <c r="B63" s="5" t="n">
        <v>-510</v>
      </c>
      <c r="C63" s="5" t="n">
        <v>-498</v>
      </c>
    </row>
    <row r="64" spans="1:3">
      <c r="A64" s="4" t="s">
        <v>417</v>
      </c>
      <c r="B64" s="5" t="n">
        <v>-50</v>
      </c>
      <c r="C64" s="5" t="n">
        <v>-105</v>
      </c>
    </row>
    <row r="65" spans="1:3">
      <c r="A65" s="4" t="s">
        <v>418</v>
      </c>
      <c r="B65" s="6" t="n">
        <v>-560</v>
      </c>
      <c r="C65" s="6" t="n">
        <v>-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9</v>
      </c>
      <c r="B1" s="2" t="s">
        <v>1</v>
      </c>
    </row>
    <row r="2" spans="1:4">
      <c r="B2" s="2" t="s">
        <v>2</v>
      </c>
      <c r="C2" s="2" t="s">
        <v>30</v>
      </c>
      <c r="D2" s="2" t="s">
        <v>78</v>
      </c>
    </row>
    <row r="3" spans="1:4">
      <c r="A3" s="3" t="s">
        <v>376</v>
      </c>
    </row>
    <row r="4" spans="1:4">
      <c r="A4" s="4" t="s">
        <v>420</v>
      </c>
      <c r="B4" s="6" t="n">
        <v>14503</v>
      </c>
      <c r="C4" s="6" t="n">
        <v>7729</v>
      </c>
      <c r="D4" s="6" t="n">
        <v>6135</v>
      </c>
    </row>
    <row r="5" spans="1:4">
      <c r="A5" s="4" t="s">
        <v>421</v>
      </c>
      <c r="B5" s="5" t="n">
        <v>-752</v>
      </c>
      <c r="C5" s="5" t="n">
        <v>-483</v>
      </c>
      <c r="D5" s="5" t="n">
        <v>-517</v>
      </c>
    </row>
    <row r="6" spans="1:4">
      <c r="A6" s="4" t="s">
        <v>81</v>
      </c>
      <c r="B6" s="5" t="n">
        <v>13751</v>
      </c>
      <c r="C6" s="5" t="n">
        <v>7246</v>
      </c>
      <c r="D6" s="5" t="n">
        <v>5618</v>
      </c>
    </row>
    <row r="7" spans="1:4">
      <c r="A7" s="4" t="s">
        <v>422</v>
      </c>
    </row>
    <row r="8" spans="1:4">
      <c r="A8" s="3" t="s">
        <v>376</v>
      </c>
    </row>
    <row r="9" spans="1:4">
      <c r="A9" s="4" t="s">
        <v>420</v>
      </c>
      <c r="B9" s="5" t="n">
        <v>14121</v>
      </c>
      <c r="C9" s="5" t="n">
        <v>7726</v>
      </c>
      <c r="D9" s="5" t="n">
        <v>6127</v>
      </c>
    </row>
    <row r="10" spans="1:4">
      <c r="A10" s="4" t="s">
        <v>386</v>
      </c>
    </row>
    <row r="11" spans="1:4">
      <c r="A11" s="3" t="s">
        <v>376</v>
      </c>
    </row>
    <row r="12" spans="1:4">
      <c r="A12" s="4" t="s">
        <v>420</v>
      </c>
      <c r="B12" s="6" t="n">
        <v>382</v>
      </c>
      <c r="C12" s="6" t="n">
        <v>3</v>
      </c>
      <c r="D12" s="6" t="n">
        <v>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8</v>
      </c>
    </row>
    <row r="3" spans="1:4">
      <c r="A3" s="3" t="s">
        <v>109</v>
      </c>
    </row>
    <row r="4" spans="1:4">
      <c r="A4" s="4" t="s">
        <v>110</v>
      </c>
      <c r="B4" s="6" t="n">
        <v>1178000</v>
      </c>
      <c r="C4" s="6" t="n">
        <v>0</v>
      </c>
      <c r="D4" s="6" t="n">
        <v>2390000</v>
      </c>
    </row>
    <row r="5" spans="1:4">
      <c r="A5" s="4" t="s">
        <v>111</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8</v>
      </c>
    </row>
    <row r="3" spans="1:4">
      <c r="A3" s="3" t="s">
        <v>174</v>
      </c>
    </row>
    <row r="4" spans="1:4">
      <c r="A4" s="4" t="s">
        <v>424</v>
      </c>
      <c r="B4" s="6" t="n">
        <v>748</v>
      </c>
      <c r="C4" s="6" t="n">
        <v>1526</v>
      </c>
      <c r="D4" s="6" t="n">
        <v>694</v>
      </c>
    </row>
    <row r="5" spans="1:4">
      <c r="A5" s="4" t="s">
        <v>425</v>
      </c>
      <c r="B5" s="5" t="n">
        <v>-1441</v>
      </c>
      <c r="C5" s="5" t="n">
        <v>-695</v>
      </c>
      <c r="D5" s="5" t="n">
        <v>-497</v>
      </c>
    </row>
    <row r="6" spans="1:4">
      <c r="A6" s="4" t="s">
        <v>426</v>
      </c>
      <c r="B6" s="6" t="n">
        <v>-693</v>
      </c>
      <c r="C6" s="6" t="n">
        <v>831</v>
      </c>
      <c r="D6" s="6" t="n">
        <v>1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7</v>
      </c>
      <c r="B1" s="2" t="s">
        <v>1</v>
      </c>
    </row>
    <row r="2" spans="1:3">
      <c r="B2" s="2" t="s">
        <v>2</v>
      </c>
      <c r="C2" s="2" t="s">
        <v>30</v>
      </c>
    </row>
    <row r="3" spans="1:3">
      <c r="A3" s="3" t="s">
        <v>428</v>
      </c>
    </row>
    <row r="4" spans="1:3">
      <c r="A4" s="4" t="s">
        <v>380</v>
      </c>
      <c r="B4" s="6" t="n">
        <v>628969</v>
      </c>
      <c r="C4" s="6" t="n">
        <v>559235</v>
      </c>
    </row>
    <row r="5" spans="1:3">
      <c r="A5" s="4" t="s">
        <v>429</v>
      </c>
    </row>
    <row r="6" spans="1:3">
      <c r="A6" s="3" t="s">
        <v>428</v>
      </c>
    </row>
    <row r="7" spans="1:3">
      <c r="A7" s="4" t="s">
        <v>430</v>
      </c>
      <c r="B7" s="7" t="n">
        <v>10.65</v>
      </c>
      <c r="C7" s="7" t="n">
        <v>6.77</v>
      </c>
    </row>
    <row r="8" spans="1:3">
      <c r="A8" s="4" t="s">
        <v>431</v>
      </c>
      <c r="B8" s="4" t="s">
        <v>432</v>
      </c>
      <c r="C8" s="4" t="s">
        <v>433</v>
      </c>
    </row>
    <row r="9" spans="1:3">
      <c r="A9" s="4" t="s">
        <v>434</v>
      </c>
      <c r="B9" s="4" t="s">
        <v>435</v>
      </c>
      <c r="C9" s="4" t="s">
        <v>436</v>
      </c>
    </row>
    <row r="10" spans="1:3">
      <c r="A10" s="4" t="s">
        <v>437</v>
      </c>
      <c r="B10" s="4" t="s">
        <v>438</v>
      </c>
      <c r="C10" s="4" t="s">
        <v>438</v>
      </c>
    </row>
    <row r="11" spans="1:3">
      <c r="A11" s="4" t="s">
        <v>439</v>
      </c>
      <c r="B11" s="4" t="s">
        <v>440</v>
      </c>
      <c r="C11" s="4" t="s">
        <v>440</v>
      </c>
    </row>
    <row r="12" spans="1:3">
      <c r="A12" s="4" t="s">
        <v>441</v>
      </c>
    </row>
    <row r="13" spans="1:3">
      <c r="A13" s="3" t="s">
        <v>428</v>
      </c>
    </row>
    <row r="14" spans="1:3">
      <c r="A14" s="4" t="s">
        <v>380</v>
      </c>
      <c r="B14" s="6" t="n">
        <v>5000</v>
      </c>
    </row>
    <row r="15" spans="1:3">
      <c r="A15" s="4" t="s">
        <v>383</v>
      </c>
    </row>
    <row r="16" spans="1:3">
      <c r="A16" s="3" t="s">
        <v>428</v>
      </c>
    </row>
    <row r="17" spans="1:3">
      <c r="A17" s="4" t="s">
        <v>380</v>
      </c>
      <c r="B17" s="5" t="n">
        <v>349078</v>
      </c>
      <c r="C17" s="6" t="n">
        <v>333327</v>
      </c>
    </row>
    <row r="18" spans="1:3">
      <c r="A18" s="4" t="s">
        <v>442</v>
      </c>
    </row>
    <row r="19" spans="1:3">
      <c r="A19" s="3" t="s">
        <v>428</v>
      </c>
    </row>
    <row r="20" spans="1:3">
      <c r="A20" s="4" t="s">
        <v>380</v>
      </c>
      <c r="B20" s="5" t="n">
        <v>349078</v>
      </c>
      <c r="C20" s="5" t="n">
        <v>333327</v>
      </c>
    </row>
    <row r="21" spans="1:3">
      <c r="A21" s="4" t="s">
        <v>443</v>
      </c>
    </row>
    <row r="22" spans="1:3">
      <c r="A22" s="3" t="s">
        <v>428</v>
      </c>
    </row>
    <row r="23" spans="1:3">
      <c r="A23" s="4" t="s">
        <v>380</v>
      </c>
      <c r="B23" s="5" t="n">
        <v>349078</v>
      </c>
      <c r="C23" s="5" t="n">
        <v>333327</v>
      </c>
    </row>
    <row r="24" spans="1:3">
      <c r="A24" s="4" t="s">
        <v>444</v>
      </c>
    </row>
    <row r="25" spans="1:3">
      <c r="A25" s="3" t="s">
        <v>428</v>
      </c>
    </row>
    <row r="26" spans="1:3">
      <c r="A26" s="4" t="s">
        <v>380</v>
      </c>
      <c r="B26" s="5" t="n">
        <v>0</v>
      </c>
      <c r="C26" s="5" t="n">
        <v>0</v>
      </c>
    </row>
    <row r="27" spans="1:3">
      <c r="A27" s="4" t="s">
        <v>445</v>
      </c>
    </row>
    <row r="28" spans="1:3">
      <c r="A28" s="3" t="s">
        <v>428</v>
      </c>
    </row>
    <row r="29" spans="1:3">
      <c r="A29" s="4" t="s">
        <v>380</v>
      </c>
      <c r="B29" s="5" t="n">
        <v>0</v>
      </c>
      <c r="C29" s="5" t="n">
        <v>0</v>
      </c>
    </row>
    <row r="30" spans="1:3">
      <c r="A30" s="4" t="s">
        <v>446</v>
      </c>
    </row>
    <row r="31" spans="1:3">
      <c r="A31" s="3" t="s">
        <v>428</v>
      </c>
    </row>
    <row r="32" spans="1:3">
      <c r="A32" s="4" t="s">
        <v>380</v>
      </c>
      <c r="B32" s="5" t="n">
        <v>31000</v>
      </c>
    </row>
    <row r="33" spans="1:3">
      <c r="A33" s="4" t="s">
        <v>384</v>
      </c>
    </row>
    <row r="34" spans="1:3">
      <c r="A34" s="3" t="s">
        <v>428</v>
      </c>
    </row>
    <row r="35" spans="1:3">
      <c r="A35" s="4" t="s">
        <v>380</v>
      </c>
      <c r="B35" s="5" t="n">
        <v>114661</v>
      </c>
      <c r="C35" s="5" t="n">
        <v>100793</v>
      </c>
    </row>
    <row r="36" spans="1:3">
      <c r="A36" s="4" t="s">
        <v>447</v>
      </c>
    </row>
    <row r="37" spans="1:3">
      <c r="A37" s="3" t="s">
        <v>428</v>
      </c>
    </row>
    <row r="38" spans="1:3">
      <c r="A38" s="4" t="s">
        <v>380</v>
      </c>
      <c r="B38" s="5" t="n">
        <v>114661</v>
      </c>
      <c r="C38" s="5" t="n">
        <v>100793</v>
      </c>
    </row>
    <row r="39" spans="1:3">
      <c r="A39" s="4" t="s">
        <v>448</v>
      </c>
    </row>
    <row r="40" spans="1:3">
      <c r="A40" s="3" t="s">
        <v>428</v>
      </c>
    </row>
    <row r="41" spans="1:3">
      <c r="A41" s="4" t="s">
        <v>380</v>
      </c>
      <c r="B41" s="5" t="n">
        <v>114661</v>
      </c>
      <c r="C41" s="5" t="n">
        <v>100793</v>
      </c>
    </row>
    <row r="42" spans="1:3">
      <c r="A42" s="4" t="s">
        <v>449</v>
      </c>
    </row>
    <row r="43" spans="1:3">
      <c r="A43" s="3" t="s">
        <v>428</v>
      </c>
    </row>
    <row r="44" spans="1:3">
      <c r="A44" s="4" t="s">
        <v>380</v>
      </c>
      <c r="B44" s="5" t="n">
        <v>0</v>
      </c>
      <c r="C44" s="5" t="n">
        <v>0</v>
      </c>
    </row>
    <row r="45" spans="1:3">
      <c r="A45" s="4" t="s">
        <v>450</v>
      </c>
    </row>
    <row r="46" spans="1:3">
      <c r="A46" s="3" t="s">
        <v>428</v>
      </c>
    </row>
    <row r="47" spans="1:3">
      <c r="A47" s="4" t="s">
        <v>380</v>
      </c>
      <c r="B47" s="5" t="n">
        <v>0</v>
      </c>
      <c r="C47" s="6" t="n">
        <v>0</v>
      </c>
    </row>
    <row r="48" spans="1:3">
      <c r="A48" s="4" t="s">
        <v>451</v>
      </c>
    </row>
    <row r="49" spans="1:3">
      <c r="A49" s="3" t="s">
        <v>428</v>
      </c>
    </row>
    <row r="50" spans="1:3">
      <c r="A50" s="4" t="s">
        <v>380</v>
      </c>
      <c r="B50" s="6" t="n">
        <v>3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28</v>
      </c>
    </row>
    <row r="3" spans="1:3">
      <c r="A3" s="4" t="s">
        <v>380</v>
      </c>
      <c r="B3" s="6" t="n">
        <v>628969</v>
      </c>
      <c r="C3" s="6" t="n">
        <v>559235</v>
      </c>
    </row>
    <row r="4" spans="1:3">
      <c r="A4" s="4" t="s">
        <v>453</v>
      </c>
      <c r="B4" s="5" t="n">
        <v>3367</v>
      </c>
      <c r="C4" s="5" t="n">
        <v>1467</v>
      </c>
    </row>
    <row r="5" spans="1:3">
      <c r="A5" s="4" t="s">
        <v>454</v>
      </c>
    </row>
    <row r="6" spans="1:3">
      <c r="A6" s="3" t="s">
        <v>428</v>
      </c>
    </row>
    <row r="7" spans="1:3">
      <c r="A7" s="4" t="s">
        <v>455</v>
      </c>
      <c r="B7" s="5" t="n">
        <v>109528</v>
      </c>
      <c r="C7" s="5" t="n">
        <v>77872</v>
      </c>
    </row>
    <row r="8" spans="1:3">
      <c r="A8" s="4" t="s">
        <v>43</v>
      </c>
      <c r="B8" s="5" t="n">
        <v>676715</v>
      </c>
      <c r="C8" s="5" t="n">
        <v>616553</v>
      </c>
    </row>
    <row r="9" spans="1:3">
      <c r="A9" s="4" t="s">
        <v>453</v>
      </c>
      <c r="B9" s="5" t="n">
        <v>3367</v>
      </c>
      <c r="C9" s="5" t="n">
        <v>1467</v>
      </c>
    </row>
    <row r="10" spans="1:3">
      <c r="A10" s="4" t="s">
        <v>53</v>
      </c>
      <c r="B10" s="5" t="n">
        <v>3367</v>
      </c>
      <c r="C10" s="5" t="n">
        <v>1467</v>
      </c>
    </row>
    <row r="11" spans="1:3">
      <c r="A11" s="4" t="s">
        <v>456</v>
      </c>
    </row>
    <row r="12" spans="1:3">
      <c r="A12" s="3" t="s">
        <v>428</v>
      </c>
    </row>
    <row r="13" spans="1:3">
      <c r="A13" s="4" t="s">
        <v>455</v>
      </c>
      <c r="B13" s="5" t="n">
        <v>109528</v>
      </c>
      <c r="C13" s="5" t="n">
        <v>77872</v>
      </c>
    </row>
    <row r="14" spans="1:3">
      <c r="A14" s="4" t="s">
        <v>43</v>
      </c>
      <c r="B14" s="5" t="n">
        <v>160247</v>
      </c>
      <c r="C14" s="5" t="n">
        <v>143057</v>
      </c>
    </row>
    <row r="15" spans="1:3">
      <c r="A15" s="4" t="s">
        <v>453</v>
      </c>
      <c r="B15" s="5" t="n">
        <v>0</v>
      </c>
      <c r="C15" s="5" t="n">
        <v>0</v>
      </c>
    </row>
    <row r="16" spans="1:3">
      <c r="A16" s="4" t="s">
        <v>53</v>
      </c>
      <c r="B16" s="5" t="n">
        <v>0</v>
      </c>
      <c r="C16" s="5" t="n">
        <v>0</v>
      </c>
    </row>
    <row r="17" spans="1:3">
      <c r="A17" s="4" t="s">
        <v>457</v>
      </c>
    </row>
    <row r="18" spans="1:3">
      <c r="A18" s="3" t="s">
        <v>428</v>
      </c>
    </row>
    <row r="19" spans="1:3">
      <c r="A19" s="4" t="s">
        <v>455</v>
      </c>
      <c r="B19" s="5" t="n">
        <v>0</v>
      </c>
      <c r="C19" s="5" t="n">
        <v>0</v>
      </c>
    </row>
    <row r="20" spans="1:3">
      <c r="A20" s="4" t="s">
        <v>43</v>
      </c>
      <c r="B20" s="5" t="n">
        <v>516468</v>
      </c>
      <c r="C20" s="5" t="n">
        <v>473496</v>
      </c>
    </row>
    <row r="21" spans="1:3">
      <c r="A21" s="4" t="s">
        <v>453</v>
      </c>
      <c r="B21" s="5" t="n">
        <v>0</v>
      </c>
      <c r="C21" s="5" t="n">
        <v>0</v>
      </c>
    </row>
    <row r="22" spans="1:3">
      <c r="A22" s="4" t="s">
        <v>53</v>
      </c>
      <c r="B22" s="5" t="n">
        <v>0</v>
      </c>
      <c r="C22" s="5" t="n">
        <v>0</v>
      </c>
    </row>
    <row r="23" spans="1:3">
      <c r="A23" s="4" t="s">
        <v>458</v>
      </c>
    </row>
    <row r="24" spans="1:3">
      <c r="A24" s="3" t="s">
        <v>428</v>
      </c>
    </row>
    <row r="25" spans="1:3">
      <c r="A25" s="4" t="s">
        <v>455</v>
      </c>
      <c r="B25" s="5" t="n">
        <v>0</v>
      </c>
      <c r="C25" s="5" t="n">
        <v>0</v>
      </c>
    </row>
    <row r="26" spans="1:3">
      <c r="A26" s="4" t="s">
        <v>43</v>
      </c>
      <c r="B26" s="5" t="n">
        <v>0</v>
      </c>
      <c r="C26" s="5" t="n">
        <v>0</v>
      </c>
    </row>
    <row r="27" spans="1:3">
      <c r="A27" s="4" t="s">
        <v>453</v>
      </c>
      <c r="B27" s="5" t="n">
        <v>3367</v>
      </c>
      <c r="C27" s="5" t="n">
        <v>1467</v>
      </c>
    </row>
    <row r="28" spans="1:3">
      <c r="A28" s="4" t="s">
        <v>53</v>
      </c>
      <c r="B28" s="5" t="n">
        <v>3367</v>
      </c>
      <c r="C28" s="5" t="n">
        <v>1467</v>
      </c>
    </row>
    <row r="29" spans="1:3">
      <c r="A29" s="4" t="s">
        <v>381</v>
      </c>
    </row>
    <row r="30" spans="1:3">
      <c r="A30" s="3" t="s">
        <v>428</v>
      </c>
    </row>
    <row r="31" spans="1:3">
      <c r="A31" s="4" t="s">
        <v>380</v>
      </c>
      <c r="B31" s="5" t="n">
        <v>63179</v>
      </c>
      <c r="C31" s="5" t="n">
        <v>84482</v>
      </c>
    </row>
    <row r="32" spans="1:3">
      <c r="A32" s="4" t="s">
        <v>459</v>
      </c>
    </row>
    <row r="33" spans="1:3">
      <c r="A33" s="3" t="s">
        <v>428</v>
      </c>
    </row>
    <row r="34" spans="1:3">
      <c r="A34" s="4" t="s">
        <v>380</v>
      </c>
      <c r="B34" s="5" t="n">
        <v>63179</v>
      </c>
      <c r="C34" s="5" t="n">
        <v>84482</v>
      </c>
    </row>
    <row r="35" spans="1:3">
      <c r="A35" s="4" t="s">
        <v>460</v>
      </c>
    </row>
    <row r="36" spans="1:3">
      <c r="A36" s="3" t="s">
        <v>428</v>
      </c>
    </row>
    <row r="37" spans="1:3">
      <c r="A37" s="4" t="s">
        <v>380</v>
      </c>
      <c r="B37" s="5" t="n">
        <v>50719</v>
      </c>
      <c r="C37" s="5" t="n">
        <v>65185</v>
      </c>
    </row>
    <row r="38" spans="1:3">
      <c r="A38" s="4" t="s">
        <v>461</v>
      </c>
    </row>
    <row r="39" spans="1:3">
      <c r="A39" s="3" t="s">
        <v>428</v>
      </c>
    </row>
    <row r="40" spans="1:3">
      <c r="A40" s="4" t="s">
        <v>380</v>
      </c>
      <c r="B40" s="5" t="n">
        <v>12460</v>
      </c>
      <c r="C40" s="5" t="n">
        <v>19297</v>
      </c>
    </row>
    <row r="41" spans="1:3">
      <c r="A41" s="4" t="s">
        <v>462</v>
      </c>
    </row>
    <row r="42" spans="1:3">
      <c r="A42" s="3" t="s">
        <v>428</v>
      </c>
    </row>
    <row r="43" spans="1:3">
      <c r="A43" s="4" t="s">
        <v>380</v>
      </c>
      <c r="B43" s="5" t="n">
        <v>0</v>
      </c>
      <c r="C43" s="5" t="n">
        <v>0</v>
      </c>
    </row>
    <row r="44" spans="1:3">
      <c r="A44" s="4" t="s">
        <v>382</v>
      </c>
    </row>
    <row r="45" spans="1:3">
      <c r="A45" s="3" t="s">
        <v>428</v>
      </c>
    </row>
    <row r="46" spans="1:3">
      <c r="A46" s="4" t="s">
        <v>380</v>
      </c>
      <c r="B46" s="5" t="n">
        <v>40269</v>
      </c>
      <c r="C46" s="5" t="n">
        <v>20079</v>
      </c>
    </row>
    <row r="47" spans="1:3">
      <c r="A47" s="4" t="s">
        <v>463</v>
      </c>
    </row>
    <row r="48" spans="1:3">
      <c r="A48" s="3" t="s">
        <v>428</v>
      </c>
    </row>
    <row r="49" spans="1:3">
      <c r="A49" s="4" t="s">
        <v>380</v>
      </c>
      <c r="B49" s="5" t="n">
        <v>40269</v>
      </c>
      <c r="C49" s="5" t="n">
        <v>20079</v>
      </c>
    </row>
    <row r="50" spans="1:3">
      <c r="A50" s="4" t="s">
        <v>464</v>
      </c>
    </row>
    <row r="51" spans="1:3">
      <c r="A51" s="3" t="s">
        <v>428</v>
      </c>
    </row>
    <row r="52" spans="1:3">
      <c r="A52" s="4" t="s">
        <v>380</v>
      </c>
      <c r="B52" s="5" t="n">
        <v>0</v>
      </c>
      <c r="C52" s="5" t="n">
        <v>0</v>
      </c>
    </row>
    <row r="53" spans="1:3">
      <c r="A53" s="4" t="s">
        <v>465</v>
      </c>
    </row>
    <row r="54" spans="1:3">
      <c r="A54" s="3" t="s">
        <v>428</v>
      </c>
    </row>
    <row r="55" spans="1:3">
      <c r="A55" s="4" t="s">
        <v>380</v>
      </c>
      <c r="B55" s="5" t="n">
        <v>40269</v>
      </c>
      <c r="C55" s="5" t="n">
        <v>20079</v>
      </c>
    </row>
    <row r="56" spans="1:3">
      <c r="A56" s="4" t="s">
        <v>466</v>
      </c>
    </row>
    <row r="57" spans="1:3">
      <c r="A57" s="3" t="s">
        <v>428</v>
      </c>
    </row>
    <row r="58" spans="1:3">
      <c r="A58" s="4" t="s">
        <v>380</v>
      </c>
      <c r="B58" s="5" t="n">
        <v>0</v>
      </c>
      <c r="C58" s="5" t="n">
        <v>0</v>
      </c>
    </row>
    <row r="59" spans="1:3">
      <c r="A59" s="4" t="s">
        <v>383</v>
      </c>
    </row>
    <row r="60" spans="1:3">
      <c r="A60" s="3" t="s">
        <v>428</v>
      </c>
    </row>
    <row r="61" spans="1:3">
      <c r="A61" s="4" t="s">
        <v>380</v>
      </c>
      <c r="B61" s="5" t="n">
        <v>349078</v>
      </c>
      <c r="C61" s="5" t="n">
        <v>333327</v>
      </c>
    </row>
    <row r="62" spans="1:3">
      <c r="A62" s="4" t="s">
        <v>442</v>
      </c>
    </row>
    <row r="63" spans="1:3">
      <c r="A63" s="3" t="s">
        <v>428</v>
      </c>
    </row>
    <row r="64" spans="1:3">
      <c r="A64" s="4" t="s">
        <v>380</v>
      </c>
      <c r="B64" s="5" t="n">
        <v>349078</v>
      </c>
      <c r="C64" s="5" t="n">
        <v>333327</v>
      </c>
    </row>
    <row r="65" spans="1:3">
      <c r="A65" s="4" t="s">
        <v>444</v>
      </c>
    </row>
    <row r="66" spans="1:3">
      <c r="A66" s="3" t="s">
        <v>428</v>
      </c>
    </row>
    <row r="67" spans="1:3">
      <c r="A67" s="4" t="s">
        <v>380</v>
      </c>
      <c r="B67" s="5" t="n">
        <v>0</v>
      </c>
      <c r="C67" s="5" t="n">
        <v>0</v>
      </c>
    </row>
    <row r="68" spans="1:3">
      <c r="A68" s="4" t="s">
        <v>443</v>
      </c>
    </row>
    <row r="69" spans="1:3">
      <c r="A69" s="3" t="s">
        <v>428</v>
      </c>
    </row>
    <row r="70" spans="1:3">
      <c r="A70" s="4" t="s">
        <v>380</v>
      </c>
      <c r="B70" s="5" t="n">
        <v>349078</v>
      </c>
      <c r="C70" s="5" t="n">
        <v>333327</v>
      </c>
    </row>
    <row r="71" spans="1:3">
      <c r="A71" s="4" t="s">
        <v>445</v>
      </c>
    </row>
    <row r="72" spans="1:3">
      <c r="A72" s="3" t="s">
        <v>428</v>
      </c>
    </row>
    <row r="73" spans="1:3">
      <c r="A73" s="4" t="s">
        <v>380</v>
      </c>
      <c r="B73" s="5" t="n">
        <v>0</v>
      </c>
      <c r="C73" s="5" t="n">
        <v>0</v>
      </c>
    </row>
    <row r="74" spans="1:3">
      <c r="A74" s="4" t="s">
        <v>384</v>
      </c>
    </row>
    <row r="75" spans="1:3">
      <c r="A75" s="3" t="s">
        <v>428</v>
      </c>
    </row>
    <row r="76" spans="1:3">
      <c r="A76" s="4" t="s">
        <v>380</v>
      </c>
      <c r="B76" s="5" t="n">
        <v>114661</v>
      </c>
      <c r="C76" s="5" t="n">
        <v>100793</v>
      </c>
    </row>
    <row r="77" spans="1:3">
      <c r="A77" s="4" t="s">
        <v>447</v>
      </c>
    </row>
    <row r="78" spans="1:3">
      <c r="A78" s="3" t="s">
        <v>428</v>
      </c>
    </row>
    <row r="79" spans="1:3">
      <c r="A79" s="4" t="s">
        <v>380</v>
      </c>
      <c r="B79" s="5" t="n">
        <v>114661</v>
      </c>
      <c r="C79" s="5" t="n">
        <v>100793</v>
      </c>
    </row>
    <row r="80" spans="1:3">
      <c r="A80" s="4" t="s">
        <v>449</v>
      </c>
    </row>
    <row r="81" spans="1:3">
      <c r="A81" s="3" t="s">
        <v>428</v>
      </c>
    </row>
    <row r="82" spans="1:3">
      <c r="A82" s="4" t="s">
        <v>380</v>
      </c>
      <c r="B82" s="5" t="n">
        <v>0</v>
      </c>
      <c r="C82" s="5" t="n">
        <v>0</v>
      </c>
    </row>
    <row r="83" spans="1:3">
      <c r="A83" s="4" t="s">
        <v>448</v>
      </c>
    </row>
    <row r="84" spans="1:3">
      <c r="A84" s="3" t="s">
        <v>428</v>
      </c>
    </row>
    <row r="85" spans="1:3">
      <c r="A85" s="4" t="s">
        <v>380</v>
      </c>
      <c r="B85" s="5" t="n">
        <v>114661</v>
      </c>
      <c r="C85" s="5" t="n">
        <v>100793</v>
      </c>
    </row>
    <row r="86" spans="1:3">
      <c r="A86" s="4" t="s">
        <v>450</v>
      </c>
    </row>
    <row r="87" spans="1:3">
      <c r="A87" s="3" t="s">
        <v>428</v>
      </c>
    </row>
    <row r="88" spans="1:3">
      <c r="A88" s="4" t="s">
        <v>380</v>
      </c>
      <c r="B88" s="6" t="n">
        <v>0</v>
      </c>
      <c r="C8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8</v>
      </c>
    </row>
    <row r="3" spans="1:4">
      <c r="A3" s="3" t="s">
        <v>468</v>
      </c>
    </row>
    <row r="4" spans="1:4">
      <c r="A4" s="4" t="s">
        <v>469</v>
      </c>
      <c r="B4" s="6" t="n">
        <v>1467</v>
      </c>
      <c r="C4" s="6" t="n">
        <v>3372</v>
      </c>
      <c r="D4" s="6" t="n">
        <v>6371</v>
      </c>
    </row>
    <row r="5" spans="1:4">
      <c r="A5" s="4" t="s">
        <v>470</v>
      </c>
      <c r="B5" s="5" t="n">
        <v>1900</v>
      </c>
      <c r="C5" s="5" t="n">
        <v>-1905</v>
      </c>
      <c r="D5" s="5" t="n">
        <v>-2949</v>
      </c>
    </row>
    <row r="6" spans="1:4">
      <c r="A6" s="4" t="s">
        <v>471</v>
      </c>
      <c r="B6" s="5" t="n">
        <v>0</v>
      </c>
      <c r="C6" s="5" t="n">
        <v>0</v>
      </c>
      <c r="D6" s="5" t="n">
        <v>-37</v>
      </c>
    </row>
    <row r="7" spans="1:4">
      <c r="A7" s="4" t="s">
        <v>472</v>
      </c>
      <c r="B7" s="5" t="n">
        <v>0</v>
      </c>
      <c r="C7" s="5" t="n">
        <v>0</v>
      </c>
      <c r="D7" s="5" t="n">
        <v>-13</v>
      </c>
    </row>
    <row r="8" spans="1:4">
      <c r="A8" s="4" t="s">
        <v>473</v>
      </c>
      <c r="B8" s="6" t="n">
        <v>3367</v>
      </c>
      <c r="C8" s="6" t="n">
        <v>1467</v>
      </c>
      <c r="D8" s="6" t="n">
        <v>33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341</v>
      </c>
      <c r="C1" s="2" t="s">
        <v>2</v>
      </c>
    </row>
    <row r="2" spans="1:3">
      <c r="A2" s="3" t="s">
        <v>475</v>
      </c>
    </row>
    <row r="3" spans="1:3">
      <c r="A3" s="4" t="s">
        <v>45</v>
      </c>
      <c r="C3" s="6" t="n">
        <v>148125000</v>
      </c>
    </row>
    <row r="4" spans="1:3">
      <c r="A4" s="4" t="s">
        <v>476</v>
      </c>
    </row>
    <row r="5" spans="1:3">
      <c r="A5" s="3" t="s">
        <v>475</v>
      </c>
    </row>
    <row r="6" spans="1:3">
      <c r="A6" s="4" t="s">
        <v>477</v>
      </c>
      <c r="B6" s="4" t="s">
        <v>365</v>
      </c>
    </row>
    <row r="7" spans="1:3">
      <c r="A7" s="4" t="s">
        <v>478</v>
      </c>
      <c r="B7" s="6" t="n">
        <v>150000000</v>
      </c>
    </row>
    <row r="8" spans="1:3">
      <c r="A8" s="4" t="s">
        <v>479</v>
      </c>
      <c r="B8" s="5" t="n">
        <v>375000</v>
      </c>
    </row>
    <row r="9" spans="1:3">
      <c r="A9" s="4" t="s">
        <v>45</v>
      </c>
      <c r="C9" s="5" t="n">
        <v>148100000</v>
      </c>
    </row>
    <row r="10" spans="1:3">
      <c r="A10" s="4" t="s">
        <v>480</v>
      </c>
      <c r="B10" s="6" t="n">
        <v>4400000</v>
      </c>
    </row>
    <row r="11" spans="1:3">
      <c r="A11" s="4" t="s">
        <v>481</v>
      </c>
      <c r="B11" s="4" t="s">
        <v>353</v>
      </c>
    </row>
    <row r="12" spans="1:3">
      <c r="A12" s="4" t="s">
        <v>92</v>
      </c>
      <c r="C12" s="6" t="n">
        <v>14800000</v>
      </c>
    </row>
    <row r="13" spans="1:3">
      <c r="A13" s="4" t="s">
        <v>482</v>
      </c>
      <c r="B13" s="4" t="s">
        <v>483</v>
      </c>
    </row>
    <row r="14" spans="1:3">
      <c r="A14" s="4" t="s">
        <v>484</v>
      </c>
      <c r="B14" s="5" t="n">
        <v>22</v>
      </c>
    </row>
    <row r="15" spans="1:3">
      <c r="A15" s="4" t="s">
        <v>485</v>
      </c>
      <c r="B15" s="6" t="n">
        <v>25500000</v>
      </c>
    </row>
    <row r="16" spans="1:3">
      <c r="A16" s="4" t="s">
        <v>486</v>
      </c>
    </row>
    <row r="17" spans="1:3">
      <c r="A17" s="3" t="s">
        <v>475</v>
      </c>
    </row>
    <row r="18" spans="1:3">
      <c r="A18" s="4" t="s">
        <v>352</v>
      </c>
      <c r="B18" s="4" t="s">
        <v>353</v>
      </c>
    </row>
    <row r="19" spans="1:3">
      <c r="A19" s="4" t="s">
        <v>350</v>
      </c>
      <c r="B19" s="4" t="s">
        <v>351</v>
      </c>
    </row>
    <row r="20" spans="1:3">
      <c r="A20" s="4" t="s">
        <v>487</v>
      </c>
    </row>
    <row r="21" spans="1:3">
      <c r="A21" s="3" t="s">
        <v>475</v>
      </c>
    </row>
    <row r="22" spans="1:3">
      <c r="A22" s="4" t="s">
        <v>350</v>
      </c>
      <c r="C22" s="4" t="s">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490</v>
      </c>
    </row>
    <row r="2" spans="1:2">
      <c r="A2" s="3" t="s">
        <v>491</v>
      </c>
    </row>
    <row r="3" spans="1:2">
      <c r="A3" s="5" t="n">
        <v>2017</v>
      </c>
      <c r="B3" s="6" t="n">
        <v>1500</v>
      </c>
    </row>
    <row r="4" spans="1:2">
      <c r="A4" s="5" t="n">
        <v>2018</v>
      </c>
      <c r="B4" s="5" t="n">
        <v>146625</v>
      </c>
    </row>
    <row r="5" spans="1:2">
      <c r="A5" s="4" t="s">
        <v>113</v>
      </c>
      <c r="B5" s="6" t="n">
        <v>148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2</v>
      </c>
      <c r="D1" s="2" t="s">
        <v>30</v>
      </c>
      <c r="E1" s="2" t="s">
        <v>78</v>
      </c>
      <c r="F1" s="2" t="s">
        <v>494</v>
      </c>
    </row>
    <row r="2" spans="1:6">
      <c r="A2" s="3" t="s">
        <v>495</v>
      </c>
    </row>
    <row r="3" spans="1:6">
      <c r="A3" s="4" t="s">
        <v>496</v>
      </c>
      <c r="C3" s="6" t="n">
        <v>297</v>
      </c>
      <c r="D3" s="6" t="n">
        <v>0</v>
      </c>
      <c r="E3" s="6" t="n">
        <v>0</v>
      </c>
      <c r="F3" s="6" t="n">
        <v>0</v>
      </c>
    </row>
    <row r="4" spans="1:6">
      <c r="A4" s="4" t="s">
        <v>497</v>
      </c>
    </row>
    <row r="5" spans="1:6">
      <c r="A5" s="3" t="s">
        <v>495</v>
      </c>
    </row>
    <row r="6" spans="1:6">
      <c r="A6" s="4" t="s">
        <v>498</v>
      </c>
      <c r="B6" s="4" t="s">
        <v>499</v>
      </c>
    </row>
    <row r="7" spans="1:6">
      <c r="A7" s="4" t="s">
        <v>500</v>
      </c>
      <c r="B7" s="4" t="s">
        <v>501</v>
      </c>
    </row>
    <row r="8" spans="1:6">
      <c r="A8" s="4" t="s">
        <v>496</v>
      </c>
      <c r="C8" s="6" t="n">
        <v>297</v>
      </c>
    </row>
    <row r="9" spans="1:6">
      <c r="A9" s="4" t="s">
        <v>502</v>
      </c>
    </row>
    <row r="10" spans="1:6">
      <c r="A10" s="3" t="s">
        <v>495</v>
      </c>
    </row>
    <row r="11" spans="1:6">
      <c r="A11" s="4" t="s">
        <v>503</v>
      </c>
      <c r="B11" s="4" t="s">
        <v>504</v>
      </c>
    </row>
    <row r="12" spans="1:6">
      <c r="A12" s="4" t="s">
        <v>505</v>
      </c>
    </row>
    <row r="13" spans="1:6">
      <c r="A13" s="3" t="s">
        <v>495</v>
      </c>
    </row>
    <row r="14" spans="1:6">
      <c r="A14" s="4" t="s">
        <v>503</v>
      </c>
      <c r="B14" s="4" t="s">
        <v>506</v>
      </c>
    </row>
    <row r="15" spans="1:6">
      <c r="A15" s="4" t="s">
        <v>507</v>
      </c>
    </row>
    <row r="16" spans="1:6">
      <c r="A16" s="3" t="s">
        <v>495</v>
      </c>
    </row>
    <row r="17" spans="1:6">
      <c r="A17" s="4" t="s">
        <v>503</v>
      </c>
      <c r="B17"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71</v>
      </c>
      <c r="J1" s="2" t="s">
        <v>1</v>
      </c>
    </row>
    <row r="2" spans="1:12">
      <c r="B2" s="2" t="s">
        <v>2</v>
      </c>
      <c r="C2" s="2" t="s">
        <v>72</v>
      </c>
      <c r="D2" s="2" t="s">
        <v>4</v>
      </c>
      <c r="E2" s="2" t="s">
        <v>73</v>
      </c>
      <c r="F2" s="2" t="s">
        <v>30</v>
      </c>
      <c r="G2" s="2" t="s">
        <v>74</v>
      </c>
      <c r="H2" s="2" t="s">
        <v>75</v>
      </c>
      <c r="I2" s="2" t="s">
        <v>76</v>
      </c>
      <c r="J2" s="2" t="s">
        <v>2</v>
      </c>
      <c r="K2" s="2" t="s">
        <v>30</v>
      </c>
      <c r="L2" s="2" t="s">
        <v>78</v>
      </c>
    </row>
    <row r="3" spans="1:12">
      <c r="A3" s="3" t="s">
        <v>509</v>
      </c>
    </row>
    <row r="4" spans="1:12">
      <c r="A4" s="4" t="s">
        <v>510</v>
      </c>
      <c r="J4" s="6" t="n">
        <v>177962</v>
      </c>
      <c r="K4" s="6" t="n">
        <v>114210</v>
      </c>
    </row>
    <row r="5" spans="1:12">
      <c r="A5" s="4" t="s">
        <v>511</v>
      </c>
      <c r="J5" s="5" t="n">
        <v>-43270</v>
      </c>
      <c r="K5" s="5" t="n">
        <v>0</v>
      </c>
    </row>
    <row r="6" spans="1:12">
      <c r="A6" s="4" t="s">
        <v>509</v>
      </c>
      <c r="J6" s="5" t="n">
        <v>134692</v>
      </c>
      <c r="K6" s="5" t="n">
        <v>114210</v>
      </c>
    </row>
    <row r="7" spans="1:12">
      <c r="A7" s="3" t="s">
        <v>80</v>
      </c>
    </row>
    <row r="8" spans="1:12">
      <c r="A8" s="4" t="s">
        <v>512</v>
      </c>
      <c r="J8" s="5" t="n">
        <v>115830</v>
      </c>
      <c r="K8" s="5" t="n">
        <v>45506</v>
      </c>
    </row>
    <row r="9" spans="1:12">
      <c r="A9" s="4" t="s">
        <v>511</v>
      </c>
      <c r="J9" s="5" t="n">
        <v>-5349</v>
      </c>
      <c r="K9" s="5" t="n">
        <v>0</v>
      </c>
    </row>
    <row r="10" spans="1:12">
      <c r="A10" s="4" t="s">
        <v>80</v>
      </c>
      <c r="B10" s="6" t="n">
        <v>32825</v>
      </c>
      <c r="C10" s="6" t="n">
        <v>31808</v>
      </c>
      <c r="D10" s="6" t="n">
        <v>26041</v>
      </c>
      <c r="E10" s="6" t="n">
        <v>19807</v>
      </c>
      <c r="F10" s="6" t="n">
        <v>16880</v>
      </c>
      <c r="G10" s="6" t="n">
        <v>12834</v>
      </c>
      <c r="H10" s="6" t="n">
        <v>8856</v>
      </c>
      <c r="I10" s="6" t="n">
        <v>6936</v>
      </c>
      <c r="J10" s="6" t="n">
        <v>110481</v>
      </c>
      <c r="K10" s="6" t="n">
        <v>45506</v>
      </c>
      <c r="L10" s="6" t="n">
        <v>1340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495</v>
      </c>
    </row>
    <row r="4" spans="1:3">
      <c r="A4" s="4" t="s">
        <v>514</v>
      </c>
      <c r="B4" s="6" t="n">
        <v>-43270</v>
      </c>
      <c r="C4" s="6" t="n">
        <v>0</v>
      </c>
    </row>
    <row r="5" spans="1:3">
      <c r="A5" s="4" t="s">
        <v>515</v>
      </c>
      <c r="B5" s="5" t="n">
        <v>-5349</v>
      </c>
      <c r="C5" s="5" t="n">
        <v>0</v>
      </c>
    </row>
    <row r="6" spans="1:3">
      <c r="A6" s="4" t="s">
        <v>497</v>
      </c>
    </row>
    <row r="7" spans="1:3">
      <c r="A7" s="3" t="s">
        <v>495</v>
      </c>
    </row>
    <row r="8" spans="1:3">
      <c r="A8" s="4" t="s">
        <v>516</v>
      </c>
      <c r="B8" s="5" t="n">
        <v>2008385</v>
      </c>
      <c r="C8" s="5" t="n">
        <v>0</v>
      </c>
    </row>
    <row r="9" spans="1:3">
      <c r="A9" s="4" t="s">
        <v>514</v>
      </c>
      <c r="C9" s="5" t="n">
        <v>0</v>
      </c>
    </row>
    <row r="10" spans="1:3">
      <c r="A10" s="4" t="s">
        <v>515</v>
      </c>
      <c r="C10" s="5" t="n">
        <v>0</v>
      </c>
    </row>
    <row r="11" spans="1:3">
      <c r="A11" s="4" t="s">
        <v>517</v>
      </c>
      <c r="B11" s="5" t="n">
        <v>10111</v>
      </c>
      <c r="C11" s="5" t="n">
        <v>0</v>
      </c>
    </row>
    <row r="12" spans="1:3">
      <c r="A12" s="4" t="s">
        <v>518</v>
      </c>
      <c r="B12" s="6" t="n">
        <v>2303</v>
      </c>
      <c r="C1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19</v>
      </c>
      <c r="B1" s="2" t="s">
        <v>1</v>
      </c>
    </row>
    <row r="2" spans="1:5">
      <c r="B2" s="2" t="s">
        <v>520</v>
      </c>
      <c r="C2" s="2" t="s">
        <v>521</v>
      </c>
      <c r="D2" s="2" t="s">
        <v>522</v>
      </c>
      <c r="E2" s="2" t="s">
        <v>523</v>
      </c>
    </row>
    <row r="3" spans="1:5">
      <c r="A3" s="3" t="s">
        <v>524</v>
      </c>
    </row>
    <row r="4" spans="1:5">
      <c r="A4" s="4" t="s">
        <v>48</v>
      </c>
      <c r="B4" s="6" t="n">
        <v>3001</v>
      </c>
      <c r="C4" s="6" t="n">
        <v>679</v>
      </c>
      <c r="D4" s="6" t="n">
        <v>83</v>
      </c>
      <c r="E4" s="6" t="n">
        <v>0</v>
      </c>
    </row>
    <row r="5" spans="1:5">
      <c r="A5" s="4" t="s">
        <v>525</v>
      </c>
      <c r="B5" s="5" t="n">
        <v>179</v>
      </c>
    </row>
    <row r="6" spans="1:5">
      <c r="A6" s="4" t="s">
        <v>526</v>
      </c>
      <c r="B6" s="5" t="n">
        <v>9</v>
      </c>
    </row>
    <row r="7" spans="1:5">
      <c r="A7" s="4" t="s">
        <v>527</v>
      </c>
      <c r="B7" s="6" t="n">
        <v>367</v>
      </c>
      <c r="C7" s="5" t="n">
        <v>54</v>
      </c>
      <c r="D7" s="5" t="n">
        <v>0</v>
      </c>
    </row>
    <row r="8" spans="1:5">
      <c r="A8" s="4" t="s">
        <v>528</v>
      </c>
      <c r="B8" s="8" t="n">
        <v>0.8</v>
      </c>
    </row>
    <row r="9" spans="1:5">
      <c r="A9" s="4" t="s">
        <v>529</v>
      </c>
      <c r="B9" s="6" t="n">
        <v>256</v>
      </c>
    </row>
    <row r="10" spans="1:5">
      <c r="A10" s="4" t="s">
        <v>530</v>
      </c>
      <c r="B10" s="5" t="n">
        <v>65</v>
      </c>
      <c r="C10" s="6" t="n">
        <v>49</v>
      </c>
      <c r="D10" s="6" t="n">
        <v>0</v>
      </c>
    </row>
    <row r="11" spans="1:5">
      <c r="A11" s="4" t="s">
        <v>531</v>
      </c>
      <c r="B11" s="6" t="n">
        <v>418</v>
      </c>
    </row>
    <row r="12" spans="1:5">
      <c r="A12" s="4" t="s">
        <v>532</v>
      </c>
    </row>
    <row r="13" spans="1:5">
      <c r="A13" s="3" t="s">
        <v>524</v>
      </c>
    </row>
    <row r="14" spans="1:5">
      <c r="A14" s="4" t="s">
        <v>533</v>
      </c>
      <c r="B14" s="5" t="n">
        <v>56</v>
      </c>
    </row>
    <row r="15" spans="1:5">
      <c r="A15" s="4" t="s">
        <v>534</v>
      </c>
      <c r="B15" s="6" t="n">
        <v>3400</v>
      </c>
    </row>
    <row r="16" spans="1:5">
      <c r="A16" s="4" t="s">
        <v>535</v>
      </c>
      <c r="B16" s="6" t="n">
        <v>10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5"/>
    <col customWidth="1" max="5" min="5" width="45"/>
    <col customWidth="1" max="6" min="6" width="36"/>
    <col customWidth="1" max="7" min="7" width="55"/>
    <col customWidth="1" max="8" min="8" width="29"/>
  </cols>
  <sheetData>
    <row r="1" spans="1:8">
      <c r="A1" s="1" t="s">
        <v>112</v>
      </c>
      <c r="C1" s="2" t="s">
        <v>113</v>
      </c>
      <c r="D1" s="2" t="s">
        <v>114</v>
      </c>
      <c r="E1" s="2" t="s">
        <v>115</v>
      </c>
      <c r="F1" s="2" t="s">
        <v>116</v>
      </c>
      <c r="G1" s="2" t="s">
        <v>117</v>
      </c>
      <c r="H1" s="2" t="s">
        <v>118</v>
      </c>
    </row>
    <row r="2" spans="1:8">
      <c r="A2" s="4" t="s">
        <v>119</v>
      </c>
      <c r="C2" s="6" t="n">
        <v>463217</v>
      </c>
      <c r="D2" s="6" t="n">
        <v>581</v>
      </c>
      <c r="E2" s="6" t="n">
        <v>0</v>
      </c>
      <c r="F2" s="6" t="n">
        <v>553707</v>
      </c>
      <c r="G2" s="6" t="n">
        <v>-7047</v>
      </c>
      <c r="H2" s="6" t="n">
        <v>-84024</v>
      </c>
    </row>
    <row r="3" spans="1:8">
      <c r="A3" s="3" t="s">
        <v>120</v>
      </c>
    </row>
    <row r="4" spans="1:8">
      <c r="A4" s="4" t="s">
        <v>121</v>
      </c>
      <c r="B4" s="4" t="s">
        <v>122</v>
      </c>
      <c r="C4" s="5" t="n">
        <v>13</v>
      </c>
      <c r="F4" s="5" t="n">
        <v>13</v>
      </c>
    </row>
    <row r="5" spans="1:8">
      <c r="A5" s="4" t="s">
        <v>123</v>
      </c>
      <c r="C5" s="5" t="n">
        <v>14</v>
      </c>
      <c r="D5" s="5" t="n">
        <v>3</v>
      </c>
      <c r="F5" s="5" t="n">
        <v>11</v>
      </c>
    </row>
    <row r="6" spans="1:8">
      <c r="A6" s="4" t="s">
        <v>124</v>
      </c>
      <c r="C6" s="5" t="n">
        <v>9180</v>
      </c>
      <c r="F6" s="5" t="n">
        <v>9180</v>
      </c>
    </row>
    <row r="7" spans="1:8">
      <c r="A7" s="4" t="s">
        <v>125</v>
      </c>
      <c r="C7" s="5" t="n">
        <v>3440</v>
      </c>
      <c r="G7" s="5" t="n">
        <v>3440</v>
      </c>
    </row>
    <row r="8" spans="1:8">
      <c r="A8" s="4" t="s">
        <v>96</v>
      </c>
      <c r="C8" s="5" t="n">
        <v>-48906</v>
      </c>
      <c r="H8" s="5" t="n">
        <v>-48906</v>
      </c>
    </row>
    <row r="9" spans="1:8">
      <c r="A9" s="4" t="s">
        <v>126</v>
      </c>
      <c r="C9" s="5" t="n">
        <v>426958</v>
      </c>
      <c r="D9" s="5" t="n">
        <v>584</v>
      </c>
      <c r="E9" s="5" t="n">
        <v>0</v>
      </c>
      <c r="F9" s="5" t="n">
        <v>562911</v>
      </c>
      <c r="G9" s="5" t="n">
        <v>-3607</v>
      </c>
      <c r="H9" s="5" t="n">
        <v>-132930</v>
      </c>
    </row>
    <row r="10" spans="1:8">
      <c r="A10" s="3" t="s">
        <v>120</v>
      </c>
    </row>
    <row r="11" spans="1:8">
      <c r="A11" s="4" t="s">
        <v>123</v>
      </c>
      <c r="C11" s="5" t="n">
        <v>-690</v>
      </c>
      <c r="D11" s="5" t="n">
        <v>4</v>
      </c>
      <c r="F11" s="5" t="n">
        <v>-694</v>
      </c>
    </row>
    <row r="12" spans="1:8">
      <c r="A12" s="4" t="s">
        <v>124</v>
      </c>
      <c r="C12" s="5" t="n">
        <v>8123</v>
      </c>
      <c r="F12" s="5" t="n">
        <v>8123</v>
      </c>
    </row>
    <row r="13" spans="1:8">
      <c r="A13" s="4" t="s">
        <v>125</v>
      </c>
      <c r="C13" s="5" t="n">
        <v>-3867</v>
      </c>
      <c r="G13" s="5" t="n">
        <v>-3867</v>
      </c>
    </row>
    <row r="14" spans="1:8">
      <c r="A14" s="4" t="s">
        <v>96</v>
      </c>
      <c r="C14" s="5" t="n">
        <v>-27793</v>
      </c>
      <c r="H14" s="5" t="n">
        <v>-27793</v>
      </c>
    </row>
    <row r="15" spans="1:8">
      <c r="A15" s="4" t="s">
        <v>127</v>
      </c>
      <c r="C15" s="5" t="n">
        <v>402731</v>
      </c>
      <c r="D15" s="5" t="n">
        <v>588</v>
      </c>
      <c r="E15" s="5" t="n">
        <v>0</v>
      </c>
      <c r="F15" s="5" t="n">
        <v>570340</v>
      </c>
      <c r="G15" s="5" t="n">
        <v>-7474</v>
      </c>
      <c r="H15" s="5" t="n">
        <v>-160723</v>
      </c>
    </row>
    <row r="16" spans="1:8">
      <c r="A16" s="3" t="s">
        <v>120</v>
      </c>
    </row>
    <row r="17" spans="1:8">
      <c r="A17" s="4" t="s">
        <v>123</v>
      </c>
      <c r="C17" s="5" t="n">
        <v>-224</v>
      </c>
      <c r="D17" s="5" t="n">
        <v>3</v>
      </c>
      <c r="F17" s="5" t="n">
        <v>-227</v>
      </c>
    </row>
    <row r="18" spans="1:8">
      <c r="A18" s="4" t="s">
        <v>124</v>
      </c>
      <c r="C18" s="5" t="n">
        <v>6814</v>
      </c>
      <c r="F18" s="5" t="n">
        <v>6814</v>
      </c>
    </row>
    <row r="19" spans="1:8">
      <c r="A19" s="4" t="s">
        <v>125</v>
      </c>
      <c r="C19" s="5" t="n">
        <v>2187</v>
      </c>
      <c r="G19" s="5" t="n">
        <v>2187</v>
      </c>
    </row>
    <row r="20" spans="1:8">
      <c r="A20" s="4" t="s">
        <v>96</v>
      </c>
      <c r="C20" s="5" t="n">
        <v>65841</v>
      </c>
    </row>
    <row r="21" spans="1:8">
      <c r="A21" s="4" t="s">
        <v>128</v>
      </c>
      <c r="C21" s="6" t="n">
        <v>477349</v>
      </c>
      <c r="D21" s="6" t="n">
        <v>591</v>
      </c>
      <c r="E21" s="6" t="n">
        <v>0</v>
      </c>
      <c r="F21" s="6" t="n">
        <v>576927</v>
      </c>
      <c r="G21" s="6" t="n">
        <v>-5287</v>
      </c>
      <c r="H21" s="6" t="n">
        <v>-94882</v>
      </c>
    </row>
    <row r="22" spans="1:8"/>
    <row r="23" spans="1:8">
      <c r="A23" s="4" t="s">
        <v>122</v>
      </c>
      <c r="B23" s="4" t="s">
        <v>129</v>
      </c>
    </row>
  </sheetData>
  <mergeCells count="3">
    <mergeCell ref="A1:B1"/>
    <mergeCell ref="A22:G22"/>
    <mergeCell ref="B23:G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8</v>
      </c>
    </row>
    <row r="3" spans="1:4">
      <c r="A3" s="3" t="s">
        <v>537</v>
      </c>
    </row>
    <row r="4" spans="1:4">
      <c r="A4" s="4" t="s">
        <v>469</v>
      </c>
      <c r="B4" s="6" t="n">
        <v>679</v>
      </c>
      <c r="C4" s="6" t="n">
        <v>83</v>
      </c>
      <c r="D4" s="6" t="n">
        <v>0</v>
      </c>
    </row>
    <row r="5" spans="1:4">
      <c r="A5" s="4" t="s">
        <v>538</v>
      </c>
      <c r="B5" s="5" t="n">
        <v>0</v>
      </c>
      <c r="C5" s="5" t="n">
        <v>0</v>
      </c>
      <c r="D5" s="5" t="n">
        <v>0</v>
      </c>
    </row>
    <row r="6" spans="1:4">
      <c r="A6" s="4" t="s">
        <v>539</v>
      </c>
      <c r="B6" s="5" t="n">
        <v>679</v>
      </c>
      <c r="C6" s="5" t="n">
        <v>83</v>
      </c>
      <c r="D6" s="5" t="n">
        <v>0</v>
      </c>
    </row>
    <row r="7" spans="1:4">
      <c r="A7" s="3" t="s">
        <v>540</v>
      </c>
    </row>
    <row r="8" spans="1:4">
      <c r="A8" s="4" t="s">
        <v>541</v>
      </c>
      <c r="B8" s="5" t="n">
        <v>2457</v>
      </c>
      <c r="C8" s="5" t="n">
        <v>699</v>
      </c>
      <c r="D8" s="5" t="n">
        <v>83</v>
      </c>
    </row>
    <row r="9" spans="1:4">
      <c r="A9" s="4" t="s">
        <v>542</v>
      </c>
      <c r="B9" s="5" t="n">
        <v>-65</v>
      </c>
      <c r="C9" s="5" t="n">
        <v>-49</v>
      </c>
      <c r="D9" s="5" t="n">
        <v>0</v>
      </c>
    </row>
    <row r="10" spans="1:4">
      <c r="A10" s="4" t="s">
        <v>543</v>
      </c>
      <c r="B10" s="5" t="n">
        <v>2392</v>
      </c>
      <c r="C10" s="5" t="n">
        <v>650</v>
      </c>
      <c r="D10" s="5" t="n">
        <v>83</v>
      </c>
    </row>
    <row r="11" spans="1:4">
      <c r="A11" s="3" t="s">
        <v>544</v>
      </c>
    </row>
    <row r="12" spans="1:4">
      <c r="A12" s="4" t="s">
        <v>541</v>
      </c>
      <c r="B12" s="5" t="n">
        <v>171</v>
      </c>
      <c r="C12" s="5" t="n">
        <v>50</v>
      </c>
      <c r="D12" s="5" t="n">
        <v>0</v>
      </c>
    </row>
    <row r="13" spans="1:4">
      <c r="A13" s="4" t="s">
        <v>542</v>
      </c>
      <c r="B13" s="5" t="n">
        <v>196</v>
      </c>
      <c r="C13" s="5" t="n">
        <v>4</v>
      </c>
      <c r="D13" s="5" t="n">
        <v>0</v>
      </c>
    </row>
    <row r="14" spans="1:4">
      <c r="A14" s="4" t="s">
        <v>545</v>
      </c>
      <c r="B14" s="5" t="n">
        <v>367</v>
      </c>
      <c r="C14" s="5" t="n">
        <v>54</v>
      </c>
      <c r="D14" s="5" t="n">
        <v>0</v>
      </c>
    </row>
    <row r="15" spans="1:4">
      <c r="A15" s="4" t="s">
        <v>546</v>
      </c>
      <c r="B15" s="5" t="n">
        <v>2704</v>
      </c>
      <c r="C15" s="5" t="n">
        <v>679</v>
      </c>
      <c r="D15" s="5" t="n">
        <v>83</v>
      </c>
    </row>
    <row r="16" spans="1:4">
      <c r="A16" s="4" t="s">
        <v>547</v>
      </c>
      <c r="B16" s="5" t="n">
        <v>297</v>
      </c>
      <c r="C16" s="5" t="n">
        <v>0</v>
      </c>
      <c r="D16" s="5" t="n">
        <v>0</v>
      </c>
    </row>
    <row r="17" spans="1:4">
      <c r="A17" s="4" t="s">
        <v>548</v>
      </c>
      <c r="B17" s="6" t="n">
        <v>3001</v>
      </c>
      <c r="C17" s="6" t="n">
        <v>679</v>
      </c>
      <c r="D17" s="6" t="n">
        <v>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49</v>
      </c>
      <c r="B1" s="2" t="s">
        <v>550</v>
      </c>
      <c r="C1" s="2" t="s">
        <v>521</v>
      </c>
      <c r="D1" s="2" t="s">
        <v>522</v>
      </c>
      <c r="E1" s="2" t="s">
        <v>523</v>
      </c>
    </row>
    <row r="2" spans="1:5">
      <c r="A2" s="3" t="s">
        <v>551</v>
      </c>
    </row>
    <row r="3" spans="1:5">
      <c r="A3" s="4" t="s">
        <v>552</v>
      </c>
      <c r="B3" s="6" t="n">
        <v>2824</v>
      </c>
    </row>
    <row r="4" spans="1:5">
      <c r="A4" s="4" t="s">
        <v>553</v>
      </c>
      <c r="B4" s="6" t="n">
        <v>184</v>
      </c>
    </row>
    <row r="5" spans="1:5">
      <c r="A5" s="4" t="s">
        <v>554</v>
      </c>
      <c r="B5" s="5" t="n">
        <v>179</v>
      </c>
    </row>
    <row r="6" spans="1:5">
      <c r="A6" s="4" t="s">
        <v>555</v>
      </c>
      <c r="B6" s="6" t="n">
        <v>367</v>
      </c>
    </row>
    <row r="7" spans="1:5">
      <c r="A7" s="5" t="n">
        <v>2013</v>
      </c>
    </row>
    <row r="8" spans="1:5">
      <c r="A8" s="3" t="s">
        <v>551</v>
      </c>
    </row>
    <row r="9" spans="1:5">
      <c r="A9" s="4" t="s">
        <v>552</v>
      </c>
      <c r="B9" s="5" t="n">
        <v>0</v>
      </c>
      <c r="C9" s="6" t="n">
        <v>0</v>
      </c>
      <c r="D9" s="6" t="n">
        <v>24</v>
      </c>
      <c r="E9" s="6" t="n">
        <v>0</v>
      </c>
    </row>
    <row r="10" spans="1:5">
      <c r="A10" s="4" t="s">
        <v>553</v>
      </c>
      <c r="B10" s="6" t="n">
        <v>0</v>
      </c>
    </row>
    <row r="11" spans="1:5">
      <c r="A11" s="4" t="s">
        <v>554</v>
      </c>
      <c r="B11" s="5" t="n">
        <v>0</v>
      </c>
    </row>
    <row r="12" spans="1:5">
      <c r="A12" s="4" t="s">
        <v>555</v>
      </c>
      <c r="B12" s="6" t="n">
        <v>0</v>
      </c>
      <c r="C12" s="5" t="n">
        <v>0</v>
      </c>
      <c r="D12" s="5" t="n">
        <v>0</v>
      </c>
      <c r="E12" s="6" t="n">
        <v>0</v>
      </c>
    </row>
    <row r="13" spans="1:5">
      <c r="A13" s="5" t="n">
        <v>2014</v>
      </c>
    </row>
    <row r="14" spans="1:5">
      <c r="A14" s="3" t="s">
        <v>551</v>
      </c>
    </row>
    <row r="15" spans="1:5">
      <c r="A15" s="4" t="s">
        <v>552</v>
      </c>
      <c r="B15" s="5" t="n">
        <v>0</v>
      </c>
      <c r="C15" s="5" t="n">
        <v>34</v>
      </c>
      <c r="D15" s="5" t="n">
        <v>56</v>
      </c>
    </row>
    <row r="16" spans="1:5">
      <c r="A16" s="4" t="s">
        <v>553</v>
      </c>
      <c r="B16" s="6" t="n">
        <v>0</v>
      </c>
    </row>
    <row r="17" spans="1:5">
      <c r="A17" s="4" t="s">
        <v>554</v>
      </c>
      <c r="B17" s="5" t="n">
        <v>0</v>
      </c>
    </row>
    <row r="18" spans="1:5">
      <c r="A18" s="4" t="s">
        <v>555</v>
      </c>
      <c r="B18" s="6" t="n">
        <v>0</v>
      </c>
      <c r="C18" s="5" t="n">
        <v>4</v>
      </c>
      <c r="D18" s="6" t="n">
        <v>0</v>
      </c>
    </row>
    <row r="19" spans="1:5">
      <c r="A19" s="5" t="n">
        <v>2015</v>
      </c>
    </row>
    <row r="20" spans="1:5">
      <c r="A20" s="3" t="s">
        <v>551</v>
      </c>
    </row>
    <row r="21" spans="1:5">
      <c r="A21" s="4" t="s">
        <v>552</v>
      </c>
      <c r="B21" s="5" t="n">
        <v>614</v>
      </c>
      <c r="C21" s="5" t="n">
        <v>652</v>
      </c>
    </row>
    <row r="22" spans="1:5">
      <c r="A22" s="4" t="s">
        <v>553</v>
      </c>
      <c r="B22" s="6" t="n">
        <v>14</v>
      </c>
    </row>
    <row r="23" spans="1:5">
      <c r="A23" s="4" t="s">
        <v>554</v>
      </c>
      <c r="B23" s="5" t="n">
        <v>14</v>
      </c>
    </row>
    <row r="24" spans="1:5">
      <c r="A24" s="4" t="s">
        <v>555</v>
      </c>
      <c r="B24" s="6" t="n">
        <v>196</v>
      </c>
      <c r="C24" s="6" t="n">
        <v>50</v>
      </c>
    </row>
    <row r="25" spans="1:5">
      <c r="A25" s="5" t="n">
        <v>2016</v>
      </c>
    </row>
    <row r="26" spans="1:5">
      <c r="A26" s="3" t="s">
        <v>551</v>
      </c>
    </row>
    <row r="27" spans="1:5">
      <c r="A27" s="4" t="s">
        <v>552</v>
      </c>
      <c r="B27" s="5" t="n">
        <v>2210</v>
      </c>
    </row>
    <row r="28" spans="1:5">
      <c r="A28" s="4" t="s">
        <v>553</v>
      </c>
      <c r="B28" s="6" t="n">
        <v>170</v>
      </c>
    </row>
    <row r="29" spans="1:5">
      <c r="A29" s="4" t="s">
        <v>554</v>
      </c>
      <c r="B29" s="5" t="n">
        <v>165</v>
      </c>
    </row>
    <row r="30" spans="1:5">
      <c r="A30" s="4" t="s">
        <v>555</v>
      </c>
      <c r="B30" s="6" t="n">
        <v>1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0</v>
      </c>
      <c r="D1" s="2" t="s">
        <v>78</v>
      </c>
      <c r="E1" s="2" t="s">
        <v>494</v>
      </c>
    </row>
    <row r="2" spans="1:5">
      <c r="A2" s="3" t="s">
        <v>557</v>
      </c>
    </row>
    <row r="3" spans="1:5">
      <c r="A3" s="4" t="s">
        <v>496</v>
      </c>
      <c r="B3" s="6" t="n">
        <v>297</v>
      </c>
      <c r="C3" s="6" t="n">
        <v>0</v>
      </c>
      <c r="D3" s="6" t="n">
        <v>0</v>
      </c>
      <c r="E3" s="6" t="n">
        <v>0</v>
      </c>
    </row>
    <row r="4" spans="1:5">
      <c r="A4" s="4" t="s">
        <v>558</v>
      </c>
      <c r="B4" s="5" t="n">
        <v>3001</v>
      </c>
      <c r="C4" s="6" t="n">
        <v>679</v>
      </c>
      <c r="D4" s="6" t="n">
        <v>83</v>
      </c>
      <c r="E4" s="6" t="n">
        <v>0</v>
      </c>
    </row>
    <row r="5" spans="1:5">
      <c r="A5" s="4" t="s">
        <v>559</v>
      </c>
    </row>
    <row r="6" spans="1:5">
      <c r="A6" s="3" t="s">
        <v>557</v>
      </c>
    </row>
    <row r="7" spans="1:5">
      <c r="A7" s="4" t="s">
        <v>560</v>
      </c>
      <c r="B7" s="5" t="n">
        <v>2641</v>
      </c>
    </row>
    <row r="8" spans="1:5">
      <c r="A8" s="4" t="s">
        <v>496</v>
      </c>
      <c r="B8" s="5" t="n">
        <v>297</v>
      </c>
    </row>
    <row r="9" spans="1:5">
      <c r="A9" s="4" t="s">
        <v>561</v>
      </c>
      <c r="B9" s="5" t="n">
        <v>63</v>
      </c>
    </row>
    <row r="10" spans="1:5">
      <c r="A10" s="4" t="s">
        <v>558</v>
      </c>
      <c r="B10" s="6" t="n">
        <v>3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2</v>
      </c>
    </row>
    <row r="2" spans="1:2">
      <c r="A2" s="3" t="s">
        <v>563</v>
      </c>
    </row>
    <row r="3" spans="1:2">
      <c r="A3" s="10" t="n">
        <v>1</v>
      </c>
      <c r="B3" s="4" t="s">
        <v>564</v>
      </c>
    </row>
    <row r="4" spans="1:2">
      <c r="A4" s="10" t="n">
        <v>2</v>
      </c>
      <c r="B4" s="4" t="s">
        <v>372</v>
      </c>
    </row>
    <row r="5" spans="1:2">
      <c r="A5" s="10" t="n">
        <v>3</v>
      </c>
      <c r="B5" s="4" t="s">
        <v>440</v>
      </c>
    </row>
    <row r="6" spans="1:2">
      <c r="A6" s="10" t="n">
        <v>4</v>
      </c>
      <c r="B6" s="4" t="s">
        <v>4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71</v>
      </c>
      <c r="J1" s="2" t="s">
        <v>1</v>
      </c>
    </row>
    <row r="2" spans="1:12">
      <c r="B2" s="2" t="s">
        <v>2</v>
      </c>
      <c r="C2" s="2" t="s">
        <v>72</v>
      </c>
      <c r="D2" s="2" t="s">
        <v>4</v>
      </c>
      <c r="E2" s="2" t="s">
        <v>73</v>
      </c>
      <c r="F2" s="2" t="s">
        <v>30</v>
      </c>
      <c r="G2" s="2" t="s">
        <v>74</v>
      </c>
      <c r="H2" s="2" t="s">
        <v>75</v>
      </c>
      <c r="I2" s="2" t="s">
        <v>76</v>
      </c>
      <c r="J2" s="2" t="s">
        <v>2</v>
      </c>
      <c r="K2" s="2" t="s">
        <v>30</v>
      </c>
      <c r="L2" s="2" t="s">
        <v>78</v>
      </c>
    </row>
    <row r="3" spans="1:12">
      <c r="A3" s="3" t="s">
        <v>189</v>
      </c>
    </row>
    <row r="4" spans="1:12">
      <c r="A4" s="4" t="s">
        <v>96</v>
      </c>
      <c r="B4" s="6" t="n">
        <v>61562</v>
      </c>
      <c r="C4" s="6" t="n">
        <v>6175</v>
      </c>
      <c r="D4" s="6" t="n">
        <v>2011</v>
      </c>
      <c r="E4" s="6" t="n">
        <v>-3907</v>
      </c>
      <c r="F4" s="6" t="n">
        <v>-4821</v>
      </c>
      <c r="G4" s="6" t="n">
        <v>-4799</v>
      </c>
      <c r="H4" s="6" t="n">
        <v>-10353</v>
      </c>
      <c r="I4" s="6" t="n">
        <v>-7820</v>
      </c>
      <c r="J4" s="6" t="n">
        <v>65841</v>
      </c>
      <c r="K4" s="6" t="n">
        <v>-27793</v>
      </c>
      <c r="L4" s="6" t="n">
        <v>-48906</v>
      </c>
    </row>
    <row r="5" spans="1:12">
      <c r="A5" s="4" t="s">
        <v>566</v>
      </c>
      <c r="B5" s="7" t="n">
        <v>1.04</v>
      </c>
      <c r="C5" s="7" t="n">
        <v>0.1</v>
      </c>
      <c r="D5" s="7" t="n">
        <v>0.03</v>
      </c>
      <c r="E5" s="7" t="n">
        <v>-0.07000000000000001</v>
      </c>
      <c r="J5" s="7" t="n">
        <v>1.11</v>
      </c>
      <c r="K5" s="7" t="n">
        <v>-0.47</v>
      </c>
      <c r="L5" s="7" t="n">
        <v>-0.84</v>
      </c>
    </row>
    <row r="6" spans="1:12">
      <c r="A6" s="4" t="s">
        <v>567</v>
      </c>
      <c r="B6" s="5" t="n">
        <v>59140011</v>
      </c>
      <c r="C6" s="5" t="n">
        <v>59130401</v>
      </c>
      <c r="D6" s="5" t="n">
        <v>59105613</v>
      </c>
      <c r="E6" s="5" t="n">
        <v>58936694</v>
      </c>
      <c r="J6" s="5" t="n">
        <v>59070948</v>
      </c>
      <c r="K6" s="5" t="n">
        <v>58683194</v>
      </c>
      <c r="L6" s="5" t="n">
        <v>58281425</v>
      </c>
    </row>
    <row r="7" spans="1:12">
      <c r="A7" s="4" t="s">
        <v>348</v>
      </c>
      <c r="J7" s="5" t="n">
        <v>1758424</v>
      </c>
      <c r="K7" s="5" t="n">
        <v>0</v>
      </c>
      <c r="L7" s="5" t="n">
        <v>0</v>
      </c>
    </row>
    <row r="8" spans="1:12">
      <c r="A8" s="4" t="s">
        <v>568</v>
      </c>
      <c r="B8" s="5" t="n">
        <v>61229338</v>
      </c>
      <c r="C8" s="5" t="n">
        <v>60284746</v>
      </c>
      <c r="D8" s="5" t="n">
        <v>59830899</v>
      </c>
      <c r="E8" s="5" t="n">
        <v>58936694</v>
      </c>
      <c r="J8" s="5" t="n">
        <v>60829372</v>
      </c>
      <c r="K8" s="5" t="n">
        <v>58683194</v>
      </c>
      <c r="L8" s="5" t="n">
        <v>58281425</v>
      </c>
    </row>
    <row r="9" spans="1:12">
      <c r="A9" s="4" t="s">
        <v>569</v>
      </c>
      <c r="B9" s="7" t="n">
        <v>1.01</v>
      </c>
      <c r="C9" s="7" t="n">
        <v>0.1</v>
      </c>
      <c r="D9" s="7" t="n">
        <v>0.03</v>
      </c>
      <c r="E9" s="7" t="n">
        <v>-0.07000000000000001</v>
      </c>
      <c r="J9" s="7" t="n">
        <v>1.08</v>
      </c>
      <c r="K9" s="7" t="n">
        <v>-0.47</v>
      </c>
      <c r="L9" s="7" t="n">
        <v>-0.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8</v>
      </c>
    </row>
    <row r="3" spans="1:4">
      <c r="A3" s="3" t="s">
        <v>571</v>
      </c>
    </row>
    <row r="4" spans="1:4">
      <c r="A4" s="4" t="s">
        <v>348</v>
      </c>
      <c r="B4" s="5" t="n">
        <v>1758424</v>
      </c>
      <c r="C4" s="5" t="n">
        <v>0</v>
      </c>
      <c r="D4" s="5" t="n">
        <v>0</v>
      </c>
    </row>
    <row r="5" spans="1:4">
      <c r="A5" s="4" t="s">
        <v>373</v>
      </c>
    </row>
    <row r="6" spans="1:4">
      <c r="A6" s="3" t="s">
        <v>571</v>
      </c>
    </row>
    <row r="7" spans="1:4">
      <c r="A7" s="4" t="s">
        <v>374</v>
      </c>
      <c r="B7" s="5" t="n">
        <v>4763826</v>
      </c>
      <c r="C7" s="5" t="n">
        <v>6266905</v>
      </c>
      <c r="D7" s="5" t="n">
        <v>58399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572</v>
      </c>
      <c r="B1" s="2" t="s">
        <v>71</v>
      </c>
      <c r="C1" s="2" t="s">
        <v>1</v>
      </c>
    </row>
    <row r="2" spans="1:6">
      <c r="B2" s="2" t="s">
        <v>77</v>
      </c>
      <c r="C2" s="2" t="s">
        <v>2</v>
      </c>
      <c r="D2" s="2" t="s">
        <v>30</v>
      </c>
      <c r="E2" s="2" t="s">
        <v>78</v>
      </c>
      <c r="F2" s="2" t="s">
        <v>573</v>
      </c>
    </row>
    <row r="3" spans="1:6">
      <c r="A3" s="3" t="s">
        <v>574</v>
      </c>
    </row>
    <row r="4" spans="1:6">
      <c r="A4" s="4" t="s">
        <v>575</v>
      </c>
      <c r="F4" s="5" t="n">
        <v>992000</v>
      </c>
    </row>
    <row r="5" spans="1:6">
      <c r="A5" s="4" t="s">
        <v>576</v>
      </c>
      <c r="F5" s="5" t="n">
        <v>1</v>
      </c>
    </row>
    <row r="6" spans="1:6">
      <c r="A6" s="4" t="s">
        <v>577</v>
      </c>
      <c r="F6" s="6" t="n">
        <v>10</v>
      </c>
    </row>
    <row r="7" spans="1:6">
      <c r="A7" s="4" t="s">
        <v>578</v>
      </c>
      <c r="F7" s="6" t="n">
        <v>5100</v>
      </c>
    </row>
    <row r="8" spans="1:6">
      <c r="A8" s="4" t="s">
        <v>579</v>
      </c>
      <c r="B8" s="5" t="n">
        <v>7790</v>
      </c>
      <c r="C8" s="5" t="n">
        <v>0</v>
      </c>
      <c r="D8" s="5" t="n">
        <v>0</v>
      </c>
    </row>
    <row r="9" spans="1:6">
      <c r="A9" s="4" t="s">
        <v>91</v>
      </c>
      <c r="B9" s="6" t="n">
        <v>37</v>
      </c>
      <c r="C9" s="6" t="n">
        <v>0</v>
      </c>
      <c r="D9" s="6" t="n">
        <v>0</v>
      </c>
      <c r="E9" s="6" t="n">
        <v>37</v>
      </c>
    </row>
    <row r="10" spans="1:6">
      <c r="A10" s="4" t="s">
        <v>580</v>
      </c>
    </row>
    <row r="11" spans="1:6">
      <c r="A11" s="3" t="s">
        <v>574</v>
      </c>
    </row>
    <row r="12" spans="1:6">
      <c r="A12" s="4" t="s">
        <v>132</v>
      </c>
      <c r="B12" s="5" t="n">
        <v>1115</v>
      </c>
      <c r="E12" s="5" t="n">
        <v>111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0"/>
    <col customWidth="1" max="5" min="5" width="37"/>
    <col customWidth="1" max="6" min="6" width="37"/>
    <col customWidth="1" max="7" min="7" width="27"/>
    <col customWidth="1" max="8" min="8" width="24"/>
    <col customWidth="1" max="9" min="9" width="19"/>
    <col customWidth="1" max="10" min="10" width="20"/>
  </cols>
  <sheetData>
    <row r="1" spans="1:10">
      <c r="A1" s="1" t="s">
        <v>581</v>
      </c>
      <c r="B1" s="2" t="s">
        <v>582</v>
      </c>
      <c r="C1" s="2" t="s">
        <v>583</v>
      </c>
      <c r="D1" s="2" t="s">
        <v>584</v>
      </c>
      <c r="E1" s="2" t="s">
        <v>585</v>
      </c>
      <c r="F1" s="2" t="s">
        <v>586</v>
      </c>
      <c r="G1" s="2" t="s">
        <v>344</v>
      </c>
      <c r="H1" s="2" t="s">
        <v>587</v>
      </c>
      <c r="I1" s="2" t="s">
        <v>588</v>
      </c>
      <c r="J1" s="2" t="s">
        <v>589</v>
      </c>
    </row>
    <row r="2" spans="1:10">
      <c r="A2" s="3" t="s">
        <v>590</v>
      </c>
    </row>
    <row r="3" spans="1:10">
      <c r="A3" s="4" t="s">
        <v>591</v>
      </c>
      <c r="E3" s="5" t="n">
        <v>0</v>
      </c>
    </row>
    <row r="4" spans="1:10">
      <c r="A4" s="4" t="s">
        <v>592</v>
      </c>
      <c r="E4" s="6" t="n">
        <v>0</v>
      </c>
    </row>
    <row r="5" spans="1:10">
      <c r="A5" s="4" t="s">
        <v>593</v>
      </c>
      <c r="E5" s="4" t="s">
        <v>506</v>
      </c>
    </row>
    <row r="6" spans="1:10">
      <c r="A6" s="4" t="s">
        <v>594</v>
      </c>
      <c r="E6" s="4" t="s">
        <v>564</v>
      </c>
    </row>
    <row r="7" spans="1:10">
      <c r="A7" s="4" t="s">
        <v>595</v>
      </c>
      <c r="E7" s="6" t="n">
        <v>1500000</v>
      </c>
      <c r="F7" s="6" t="n">
        <v>1200000</v>
      </c>
      <c r="G7" s="6" t="n">
        <v>900000</v>
      </c>
    </row>
    <row r="8" spans="1:10">
      <c r="A8" s="4" t="s">
        <v>429</v>
      </c>
    </row>
    <row r="9" spans="1:10">
      <c r="A9" s="3" t="s">
        <v>590</v>
      </c>
    </row>
    <row r="10" spans="1:10">
      <c r="A10" s="4" t="s">
        <v>596</v>
      </c>
      <c r="E10" s="7" t="n">
        <v>10.65</v>
      </c>
      <c r="F10" s="7" t="n">
        <v>6.77</v>
      </c>
    </row>
    <row r="11" spans="1:10">
      <c r="A11" s="4" t="s">
        <v>597</v>
      </c>
    </row>
    <row r="12" spans="1:10">
      <c r="A12" s="3" t="s">
        <v>590</v>
      </c>
    </row>
    <row r="13" spans="1:10">
      <c r="A13" s="4" t="s">
        <v>598</v>
      </c>
      <c r="B13" s="5" t="n">
        <v>5500000</v>
      </c>
    </row>
    <row r="14" spans="1:10">
      <c r="A14" s="4" t="s">
        <v>599</v>
      </c>
      <c r="E14" s="5" t="n">
        <v>2400000</v>
      </c>
    </row>
    <row r="15" spans="1:10">
      <c r="A15" s="4" t="s">
        <v>591</v>
      </c>
      <c r="E15" s="5" t="n">
        <v>0</v>
      </c>
      <c r="F15" s="5" t="n">
        <v>789000</v>
      </c>
      <c r="G15" s="5" t="n">
        <v>780000</v>
      </c>
    </row>
    <row r="16" spans="1:10">
      <c r="A16" s="4" t="s">
        <v>600</v>
      </c>
      <c r="E16" s="7" t="n">
        <v>10.43</v>
      </c>
    </row>
    <row r="17" spans="1:10">
      <c r="A17" s="4" t="s">
        <v>601</v>
      </c>
      <c r="E17" s="4" t="s">
        <v>602</v>
      </c>
    </row>
    <row r="18" spans="1:10">
      <c r="A18" s="4" t="s">
        <v>603</v>
      </c>
      <c r="E18" s="6" t="n">
        <v>1500000</v>
      </c>
    </row>
    <row r="19" spans="1:10">
      <c r="A19" s="4" t="s">
        <v>604</v>
      </c>
      <c r="E19" s="4" t="s">
        <v>605</v>
      </c>
    </row>
    <row r="20" spans="1:10">
      <c r="A20" s="4" t="s">
        <v>606</v>
      </c>
      <c r="E20" s="6" t="n">
        <v>300000</v>
      </c>
    </row>
    <row r="21" spans="1:10">
      <c r="A21" s="4" t="s">
        <v>607</v>
      </c>
      <c r="E21" s="4" t="s">
        <v>608</v>
      </c>
    </row>
    <row r="22" spans="1:10">
      <c r="A22" s="4" t="s">
        <v>609</v>
      </c>
    </row>
    <row r="23" spans="1:10">
      <c r="A23" s="3" t="s">
        <v>590</v>
      </c>
    </row>
    <row r="24" spans="1:10">
      <c r="A24" s="4" t="s">
        <v>598</v>
      </c>
      <c r="B24" s="5" t="n">
        <v>3850000</v>
      </c>
    </row>
    <row r="25" spans="1:10">
      <c r="A25" s="4" t="s">
        <v>610</v>
      </c>
      <c r="B25" s="4" t="s">
        <v>611</v>
      </c>
    </row>
    <row r="26" spans="1:10">
      <c r="A26" s="4" t="s">
        <v>612</v>
      </c>
      <c r="B26" s="4" t="s">
        <v>365</v>
      </c>
    </row>
    <row r="27" spans="1:10">
      <c r="A27" s="4" t="s">
        <v>613</v>
      </c>
    </row>
    <row r="28" spans="1:10">
      <c r="A28" s="3" t="s">
        <v>590</v>
      </c>
    </row>
    <row r="29" spans="1:10">
      <c r="A29" s="4" t="s">
        <v>598</v>
      </c>
      <c r="B29" s="5" t="n">
        <v>1650000</v>
      </c>
    </row>
    <row r="30" spans="1:10">
      <c r="A30" s="4" t="s">
        <v>610</v>
      </c>
      <c r="E30" s="4" t="s">
        <v>611</v>
      </c>
    </row>
    <row r="31" spans="1:10">
      <c r="A31" s="4" t="s">
        <v>607</v>
      </c>
      <c r="E31" s="4" t="s">
        <v>614</v>
      </c>
    </row>
    <row r="32" spans="1:10">
      <c r="A32" s="4" t="s">
        <v>615</v>
      </c>
      <c r="F32" s="4" t="s">
        <v>616</v>
      </c>
    </row>
    <row r="33" spans="1:10">
      <c r="A33" s="4" t="s">
        <v>617</v>
      </c>
      <c r="E33" s="5" t="n">
        <v>2538000</v>
      </c>
      <c r="F33" s="5" t="n">
        <v>1443000</v>
      </c>
      <c r="G33" s="5" t="n">
        <v>1209000</v>
      </c>
      <c r="J33" s="5" t="n">
        <v>1242000</v>
      </c>
    </row>
    <row r="34" spans="1:10">
      <c r="A34" s="4" t="s">
        <v>618</v>
      </c>
      <c r="D34" s="5" t="n">
        <v>400000</v>
      </c>
    </row>
    <row r="35" spans="1:10">
      <c r="A35" s="4" t="s">
        <v>619</v>
      </c>
      <c r="H35" s="5" t="n">
        <v>150000</v>
      </c>
    </row>
    <row r="36" spans="1:10">
      <c r="A36" s="4" t="s">
        <v>620</v>
      </c>
      <c r="E36" s="4" t="s">
        <v>621</v>
      </c>
    </row>
    <row r="37" spans="1:10">
      <c r="A37" s="4" t="s">
        <v>622</v>
      </c>
      <c r="E37" s="6" t="n">
        <v>4200000</v>
      </c>
      <c r="F37" s="6" t="n">
        <v>3100000</v>
      </c>
      <c r="G37" s="6" t="n">
        <v>3000000</v>
      </c>
    </row>
    <row r="38" spans="1:10">
      <c r="A38" s="4" t="s">
        <v>623</v>
      </c>
      <c r="E38" s="5" t="n">
        <v>1551000</v>
      </c>
      <c r="F38" s="5" t="n">
        <v>784000</v>
      </c>
      <c r="G38" s="5" t="n">
        <v>373000</v>
      </c>
    </row>
    <row r="39" spans="1:10">
      <c r="A39" s="4" t="s">
        <v>624</v>
      </c>
    </row>
    <row r="40" spans="1:10">
      <c r="A40" s="3" t="s">
        <v>590</v>
      </c>
    </row>
    <row r="41" spans="1:10">
      <c r="A41" s="4" t="s">
        <v>617</v>
      </c>
      <c r="E41" s="5" t="n">
        <v>500000</v>
      </c>
    </row>
    <row r="42" spans="1:10">
      <c r="A42" s="4" t="s">
        <v>625</v>
      </c>
    </row>
    <row r="43" spans="1:10">
      <c r="A43" s="3" t="s">
        <v>590</v>
      </c>
    </row>
    <row r="44" spans="1:10">
      <c r="A44" s="4" t="s">
        <v>617</v>
      </c>
      <c r="E44" s="5" t="n">
        <v>2000000</v>
      </c>
    </row>
    <row r="45" spans="1:10">
      <c r="A45" s="4" t="s">
        <v>626</v>
      </c>
    </row>
    <row r="46" spans="1:10">
      <c r="A46" s="3" t="s">
        <v>590</v>
      </c>
    </row>
    <row r="47" spans="1:10">
      <c r="A47" s="4" t="s">
        <v>612</v>
      </c>
      <c r="E47" s="4" t="s">
        <v>627</v>
      </c>
    </row>
    <row r="48" spans="1:10">
      <c r="A48" s="4" t="s">
        <v>628</v>
      </c>
    </row>
    <row r="49" spans="1:10">
      <c r="A49" s="3" t="s">
        <v>590</v>
      </c>
    </row>
    <row r="50" spans="1:10">
      <c r="A50" s="4" t="s">
        <v>612</v>
      </c>
      <c r="E50" s="4" t="s">
        <v>365</v>
      </c>
    </row>
    <row r="51" spans="1:10">
      <c r="A51" s="4" t="s">
        <v>629</v>
      </c>
    </row>
    <row r="52" spans="1:10">
      <c r="A52" s="3" t="s">
        <v>590</v>
      </c>
    </row>
    <row r="53" spans="1:10">
      <c r="A53" s="4" t="s">
        <v>617</v>
      </c>
      <c r="E53" s="5" t="n">
        <v>0</v>
      </c>
      <c r="F53" s="5" t="n">
        <v>0</v>
      </c>
      <c r="G53" s="5" t="n">
        <v>0</v>
      </c>
    </row>
    <row r="54" spans="1:10">
      <c r="A54" s="4" t="s">
        <v>630</v>
      </c>
    </row>
    <row r="55" spans="1:10">
      <c r="A55" s="3" t="s">
        <v>590</v>
      </c>
    </row>
    <row r="56" spans="1:10">
      <c r="A56" s="4" t="s">
        <v>598</v>
      </c>
      <c r="I56" s="5" t="n">
        <v>4000000</v>
      </c>
    </row>
    <row r="57" spans="1:10">
      <c r="A57" s="4" t="s">
        <v>631</v>
      </c>
    </row>
    <row r="58" spans="1:10">
      <c r="A58" s="3" t="s">
        <v>590</v>
      </c>
    </row>
    <row r="59" spans="1:10">
      <c r="A59" s="4" t="s">
        <v>623</v>
      </c>
      <c r="C59" s="5" t="n">
        <v>8169</v>
      </c>
    </row>
    <row r="60" spans="1:10">
      <c r="A60" s="4" t="s">
        <v>632</v>
      </c>
      <c r="C60" s="5" t="n">
        <v>1</v>
      </c>
    </row>
    <row r="61" spans="1:10">
      <c r="A61" s="4" t="s">
        <v>633</v>
      </c>
      <c r="C61" s="6" t="n">
        <v>50000</v>
      </c>
    </row>
    <row r="62" spans="1:10">
      <c r="A62" s="4" t="s">
        <v>634</v>
      </c>
      <c r="E62" s="6" t="n">
        <v>5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8</v>
      </c>
    </row>
    <row r="3" spans="1:4">
      <c r="A3" s="3" t="s">
        <v>636</v>
      </c>
    </row>
    <row r="4" spans="1:4">
      <c r="A4" s="4" t="s">
        <v>591</v>
      </c>
      <c r="B4" s="5" t="n">
        <v>0</v>
      </c>
    </row>
    <row r="5" spans="1:4">
      <c r="A5" s="4" t="s">
        <v>597</v>
      </c>
    </row>
    <row r="6" spans="1:4">
      <c r="A6" s="3" t="s">
        <v>636</v>
      </c>
    </row>
    <row r="7" spans="1:4">
      <c r="A7" s="4" t="s">
        <v>637</v>
      </c>
      <c r="B7" s="5" t="n">
        <v>3851000</v>
      </c>
      <c r="C7" s="5" t="n">
        <v>3630000</v>
      </c>
      <c r="D7" s="5" t="n">
        <v>3062000</v>
      </c>
    </row>
    <row r="8" spans="1:4">
      <c r="A8" s="4" t="s">
        <v>591</v>
      </c>
      <c r="B8" s="5" t="n">
        <v>0</v>
      </c>
      <c r="C8" s="5" t="n">
        <v>789000</v>
      </c>
      <c r="D8" s="5" t="n">
        <v>780000</v>
      </c>
    </row>
    <row r="9" spans="1:4">
      <c r="A9" s="4" t="s">
        <v>638</v>
      </c>
      <c r="B9" s="5" t="n">
        <v>0</v>
      </c>
      <c r="C9" s="5" t="n">
        <v>0</v>
      </c>
      <c r="D9" s="5" t="n">
        <v>-109000</v>
      </c>
    </row>
    <row r="10" spans="1:4">
      <c r="A10" s="4" t="s">
        <v>639</v>
      </c>
      <c r="B10" s="5" t="n">
        <v>-41000</v>
      </c>
      <c r="C10" s="5" t="n">
        <v>-64000</v>
      </c>
      <c r="D10" s="5" t="n">
        <v>-87000</v>
      </c>
    </row>
    <row r="11" spans="1:4">
      <c r="A11" s="4" t="s">
        <v>640</v>
      </c>
      <c r="B11" s="5" t="n">
        <v>-784000</v>
      </c>
      <c r="C11" s="5" t="n">
        <v>-504000</v>
      </c>
      <c r="D11" s="5" t="n">
        <v>-16000</v>
      </c>
    </row>
    <row r="12" spans="1:4">
      <c r="A12" s="4" t="s">
        <v>641</v>
      </c>
      <c r="B12" s="5" t="n">
        <v>3026000</v>
      </c>
      <c r="C12" s="5" t="n">
        <v>3851000</v>
      </c>
      <c r="D12" s="5" t="n">
        <v>3630000</v>
      </c>
    </row>
    <row r="13" spans="1:4">
      <c r="A13" s="3" t="s">
        <v>642</v>
      </c>
    </row>
    <row r="14" spans="1:4">
      <c r="A14" s="4" t="s">
        <v>643</v>
      </c>
      <c r="B14" s="7" t="n">
        <v>3.94</v>
      </c>
      <c r="C14" s="7" t="n">
        <v>4.16</v>
      </c>
      <c r="D14" s="7" t="n">
        <v>3.98</v>
      </c>
    </row>
    <row r="15" spans="1:4">
      <c r="A15" s="4" t="s">
        <v>644</v>
      </c>
      <c r="B15" s="5" t="n">
        <v>0</v>
      </c>
      <c r="C15" s="11" t="n">
        <v>3.06</v>
      </c>
      <c r="D15" s="11" t="n">
        <v>4.85</v>
      </c>
    </row>
    <row r="16" spans="1:4">
      <c r="A16" s="4" t="s">
        <v>645</v>
      </c>
      <c r="B16" s="5" t="n">
        <v>0</v>
      </c>
      <c r="C16" s="5" t="n">
        <v>0</v>
      </c>
      <c r="D16" s="11" t="n">
        <v>3.85</v>
      </c>
    </row>
    <row r="17" spans="1:4">
      <c r="A17" s="4" t="s">
        <v>646</v>
      </c>
      <c r="B17" s="11" t="n">
        <v>3.33</v>
      </c>
      <c r="C17" s="11" t="n">
        <v>4.9</v>
      </c>
      <c r="D17" s="11" t="n">
        <v>4.47</v>
      </c>
    </row>
    <row r="18" spans="1:4">
      <c r="A18" s="4" t="s">
        <v>647</v>
      </c>
      <c r="B18" s="11" t="n">
        <v>3.87</v>
      </c>
      <c r="C18" s="11" t="n">
        <v>4.05</v>
      </c>
      <c r="D18" s="11" t="n">
        <v>4.25</v>
      </c>
    </row>
    <row r="19" spans="1:4">
      <c r="A19" s="4" t="s">
        <v>648</v>
      </c>
      <c r="B19" s="11" t="n">
        <v>3.97</v>
      </c>
      <c r="C19" s="11" t="n">
        <v>3.94</v>
      </c>
      <c r="D19" s="11" t="n">
        <v>4.16</v>
      </c>
    </row>
    <row r="20" spans="1:4">
      <c r="A20" s="3" t="s">
        <v>649</v>
      </c>
    </row>
    <row r="21" spans="1:4">
      <c r="A21" s="4" t="s">
        <v>643</v>
      </c>
      <c r="B21" s="11" t="n">
        <v>10.21</v>
      </c>
      <c r="C21" s="11" t="n">
        <v>10.66</v>
      </c>
      <c r="D21" s="11" t="n">
        <v>10.31</v>
      </c>
    </row>
    <row r="22" spans="1:4">
      <c r="A22" s="4" t="s">
        <v>644</v>
      </c>
      <c r="B22" s="5" t="n">
        <v>0</v>
      </c>
      <c r="C22" s="11" t="n">
        <v>8.49</v>
      </c>
      <c r="D22" s="11" t="n">
        <v>12.03</v>
      </c>
    </row>
    <row r="23" spans="1:4">
      <c r="A23" s="4" t="s">
        <v>645</v>
      </c>
      <c r="B23" s="5" t="n">
        <v>0</v>
      </c>
      <c r="C23" s="5" t="n">
        <v>0</v>
      </c>
      <c r="D23" s="5" t="n">
        <v>10</v>
      </c>
    </row>
    <row r="24" spans="1:4">
      <c r="A24" s="4" t="s">
        <v>646</v>
      </c>
      <c r="B24" s="11" t="n">
        <v>8.92</v>
      </c>
      <c r="C24" s="11" t="n">
        <v>12.2</v>
      </c>
      <c r="D24" s="11" t="n">
        <v>11.35</v>
      </c>
    </row>
    <row r="25" spans="1:4">
      <c r="A25" s="4" t="s">
        <v>647</v>
      </c>
      <c r="B25" s="11" t="n">
        <v>10.06</v>
      </c>
      <c r="C25" s="11" t="n">
        <v>10.48</v>
      </c>
      <c r="D25" s="11" t="n">
        <v>10.93</v>
      </c>
    </row>
    <row r="26" spans="1:4">
      <c r="A26" s="4" t="s">
        <v>643</v>
      </c>
      <c r="B26" s="7" t="n">
        <v>10.27</v>
      </c>
      <c r="C26" s="7" t="n">
        <v>10.21</v>
      </c>
      <c r="D26" s="7" t="n">
        <v>10.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0</v>
      </c>
      <c r="C2" s="2" t="s">
        <v>78</v>
      </c>
    </row>
    <row r="3" spans="1:3">
      <c r="A3" s="3" t="s">
        <v>590</v>
      </c>
    </row>
    <row r="4" spans="1:3">
      <c r="A4" s="4" t="s">
        <v>651</v>
      </c>
      <c r="B4" s="4" t="s">
        <v>652</v>
      </c>
      <c r="C4" s="4" t="s">
        <v>652</v>
      </c>
    </row>
    <row r="5" spans="1:3">
      <c r="A5" s="4" t="s">
        <v>653</v>
      </c>
      <c r="B5" s="4" t="s">
        <v>440</v>
      </c>
      <c r="C5" s="4" t="s">
        <v>440</v>
      </c>
    </row>
    <row r="6" spans="1:3">
      <c r="A6" s="4" t="s">
        <v>654</v>
      </c>
      <c r="B6" s="4" t="s">
        <v>655</v>
      </c>
      <c r="C6" s="4" t="s">
        <v>656</v>
      </c>
    </row>
    <row r="7" spans="1:3">
      <c r="A7" s="4" t="s">
        <v>657</v>
      </c>
      <c r="B7" s="4" t="s">
        <v>351</v>
      </c>
      <c r="C7" s="4" t="s">
        <v>658</v>
      </c>
    </row>
    <row r="8" spans="1:3">
      <c r="A8" s="4" t="s">
        <v>659</v>
      </c>
    </row>
    <row r="9" spans="1:3">
      <c r="A9" s="3" t="s">
        <v>590</v>
      </c>
    </row>
    <row r="10" spans="1:3">
      <c r="A10" s="4" t="s">
        <v>660</v>
      </c>
      <c r="B10" s="4" t="s">
        <v>661</v>
      </c>
      <c r="C10" s="4" t="s">
        <v>662</v>
      </c>
    </row>
    <row r="11" spans="1:3">
      <c r="A11" s="4" t="s">
        <v>663</v>
      </c>
    </row>
    <row r="12" spans="1:3">
      <c r="A12" s="3" t="s">
        <v>590</v>
      </c>
    </row>
    <row r="13" spans="1:3">
      <c r="A13" s="4" t="s">
        <v>660</v>
      </c>
      <c r="B13" s="4" t="s">
        <v>432</v>
      </c>
      <c r="C13" s="4" t="s">
        <v>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v>
      </c>
      <c r="B1" s="2" t="s">
        <v>71</v>
      </c>
      <c r="C1" s="2" t="s">
        <v>1</v>
      </c>
    </row>
    <row r="2" spans="1:5">
      <c r="B2" s="2" t="s">
        <v>77</v>
      </c>
      <c r="C2" s="2" t="s">
        <v>2</v>
      </c>
      <c r="D2" s="2" t="s">
        <v>30</v>
      </c>
      <c r="E2" s="2" t="s">
        <v>78</v>
      </c>
    </row>
    <row r="3" spans="1:5">
      <c r="A3" s="4" t="s">
        <v>110</v>
      </c>
      <c r="C3" s="6" t="n">
        <v>1178</v>
      </c>
      <c r="D3" s="6" t="n">
        <v>0</v>
      </c>
      <c r="E3" s="6" t="n">
        <v>2390</v>
      </c>
    </row>
    <row r="4" spans="1:5">
      <c r="A4" s="4" t="s">
        <v>62</v>
      </c>
    </row>
    <row r="5" spans="1:5">
      <c r="A5" s="4" t="s">
        <v>66</v>
      </c>
      <c r="C5" s="7" t="n">
        <v>0.01</v>
      </c>
      <c r="D5" s="7" t="n">
        <v>0.01</v>
      </c>
    </row>
    <row r="6" spans="1:5">
      <c r="A6" s="4" t="s">
        <v>131</v>
      </c>
    </row>
    <row r="7" spans="1:5">
      <c r="A7" s="4" t="s">
        <v>132</v>
      </c>
      <c r="B7" s="5" t="n">
        <v>1115</v>
      </c>
      <c r="E7" s="5" t="n">
        <v>1115</v>
      </c>
    </row>
    <row r="8" spans="1:5">
      <c r="A8" s="4" t="s">
        <v>66</v>
      </c>
      <c r="E8" s="7" t="n">
        <v>0.0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8</v>
      </c>
    </row>
    <row r="3" spans="1:4">
      <c r="A3" s="3" t="s">
        <v>666</v>
      </c>
    </row>
    <row r="4" spans="1:4">
      <c r="A4" s="4" t="s">
        <v>667</v>
      </c>
      <c r="B4" s="5" t="n">
        <v>1443</v>
      </c>
      <c r="C4" s="5" t="n">
        <v>1209</v>
      </c>
      <c r="D4" s="5" t="n">
        <v>1242</v>
      </c>
    </row>
    <row r="5" spans="1:4">
      <c r="A5" s="4" t="s">
        <v>668</v>
      </c>
      <c r="B5" s="5" t="n">
        <v>1551</v>
      </c>
      <c r="C5" s="5" t="n">
        <v>784</v>
      </c>
      <c r="D5" s="5" t="n">
        <v>373</v>
      </c>
    </row>
    <row r="6" spans="1:4">
      <c r="A6" s="4" t="s">
        <v>669</v>
      </c>
      <c r="B6" s="5" t="n">
        <v>-381</v>
      </c>
      <c r="C6" s="5" t="n">
        <v>-465</v>
      </c>
      <c r="D6" s="5" t="n">
        <v>-360</v>
      </c>
    </row>
    <row r="7" spans="1:4">
      <c r="A7" s="4" t="s">
        <v>670</v>
      </c>
      <c r="B7" s="5" t="n">
        <v>-75</v>
      </c>
      <c r="C7" s="5" t="n">
        <v>-85</v>
      </c>
      <c r="D7" s="5" t="n">
        <v>-46</v>
      </c>
    </row>
    <row r="8" spans="1:4">
      <c r="A8" s="4" t="s">
        <v>667</v>
      </c>
      <c r="B8" s="5" t="n">
        <v>2538</v>
      </c>
      <c r="C8" s="5" t="n">
        <v>1443</v>
      </c>
      <c r="D8" s="5" t="n">
        <v>1209</v>
      </c>
    </row>
    <row r="9" spans="1:4">
      <c r="A9" s="3" t="s">
        <v>671</v>
      </c>
    </row>
    <row r="10" spans="1:4">
      <c r="A10" s="4" t="s">
        <v>672</v>
      </c>
      <c r="B10" s="7" t="n">
        <v>7.81</v>
      </c>
      <c r="C10" s="7" t="n">
        <v>8.9</v>
      </c>
      <c r="D10" s="7" t="n">
        <v>7.75</v>
      </c>
    </row>
    <row r="11" spans="1:4">
      <c r="A11" s="4" t="s">
        <v>673</v>
      </c>
      <c r="B11" s="11" t="n">
        <v>4.98</v>
      </c>
      <c r="C11" s="11" t="n">
        <v>7.48</v>
      </c>
      <c r="D11" s="11" t="n">
        <v>11.52</v>
      </c>
    </row>
    <row r="12" spans="1:4">
      <c r="A12" s="4" t="s">
        <v>674</v>
      </c>
      <c r="B12" s="11" t="n">
        <v>8.710000000000001</v>
      </c>
      <c r="C12" s="11" t="n">
        <v>9.880000000000001</v>
      </c>
      <c r="D12" s="11" t="n">
        <v>9.529999999999999</v>
      </c>
    </row>
    <row r="13" spans="1:4">
      <c r="A13" s="4" t="s">
        <v>675</v>
      </c>
      <c r="B13" s="11" t="n">
        <v>5.81</v>
      </c>
      <c r="C13" s="11" t="n">
        <v>8.949999999999999</v>
      </c>
      <c r="D13" s="11" t="n">
        <v>10.14</v>
      </c>
    </row>
    <row r="14" spans="1:4">
      <c r="A14" s="4" t="s">
        <v>676</v>
      </c>
      <c r="B14" s="7" t="n">
        <v>6.01</v>
      </c>
      <c r="C14" s="7" t="n">
        <v>7.81</v>
      </c>
      <c r="D14" s="7" t="n">
        <v>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678</v>
      </c>
    </row>
    <row r="3" spans="1:2">
      <c r="A3" s="3" t="s">
        <v>590</v>
      </c>
    </row>
    <row r="4" spans="1:2">
      <c r="A4" s="4" t="s">
        <v>651</v>
      </c>
      <c r="B4" s="4" t="s">
        <v>679</v>
      </c>
    </row>
    <row r="5" spans="1:2">
      <c r="A5" s="4" t="s">
        <v>660</v>
      </c>
      <c r="B5" s="4" t="s">
        <v>680</v>
      </c>
    </row>
    <row r="6" spans="1:2">
      <c r="A6" s="4" t="s">
        <v>653</v>
      </c>
      <c r="B6" s="4" t="s">
        <v>440</v>
      </c>
    </row>
    <row r="7" spans="1:2">
      <c r="A7" s="4" t="s">
        <v>654</v>
      </c>
      <c r="B7" s="4" t="s">
        <v>656</v>
      </c>
    </row>
    <row r="8" spans="1:2">
      <c r="A8" s="4" t="s">
        <v>657</v>
      </c>
      <c r="B8" s="4" t="s">
        <v>3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71</v>
      </c>
      <c r="J1" s="2" t="s">
        <v>1</v>
      </c>
    </row>
    <row r="2" spans="1:12">
      <c r="B2" s="2" t="s">
        <v>2</v>
      </c>
      <c r="C2" s="2" t="s">
        <v>72</v>
      </c>
      <c r="D2" s="2" t="s">
        <v>4</v>
      </c>
      <c r="E2" s="2" t="s">
        <v>73</v>
      </c>
      <c r="F2" s="2" t="s">
        <v>30</v>
      </c>
      <c r="G2" s="2" t="s">
        <v>74</v>
      </c>
      <c r="H2" s="2" t="s">
        <v>75</v>
      </c>
      <c r="I2" s="2" t="s">
        <v>76</v>
      </c>
      <c r="J2" s="2" t="s">
        <v>2</v>
      </c>
      <c r="K2" s="2" t="s">
        <v>30</v>
      </c>
      <c r="L2" s="2" t="s">
        <v>78</v>
      </c>
    </row>
    <row r="3" spans="1:12">
      <c r="A3" s="3" t="s">
        <v>197</v>
      </c>
    </row>
    <row r="4" spans="1:12">
      <c r="A4" s="4" t="s">
        <v>682</v>
      </c>
      <c r="J4" s="6" t="n">
        <v>360</v>
      </c>
      <c r="K4" s="6" t="n">
        <v>0</v>
      </c>
      <c r="L4" s="6" t="n">
        <v>-2390</v>
      </c>
    </row>
    <row r="5" spans="1:12">
      <c r="A5" s="4" t="s">
        <v>683</v>
      </c>
      <c r="J5" s="5" t="n">
        <v>-54749</v>
      </c>
      <c r="K5" s="5" t="n">
        <v>0</v>
      </c>
      <c r="L5" s="5" t="n">
        <v>4</v>
      </c>
    </row>
    <row r="6" spans="1:12">
      <c r="A6" s="4" t="s">
        <v>684</v>
      </c>
      <c r="B6" s="6" t="n">
        <v>-54503</v>
      </c>
      <c r="C6" s="6" t="n">
        <v>114</v>
      </c>
      <c r="D6" s="6" t="n">
        <v>0</v>
      </c>
      <c r="E6" s="6" t="n">
        <v>0</v>
      </c>
      <c r="F6" s="6" t="n">
        <v>0</v>
      </c>
      <c r="G6" s="6" t="n">
        <v>0</v>
      </c>
      <c r="H6" s="6" t="n">
        <v>241</v>
      </c>
      <c r="I6" s="6" t="n">
        <v>-241</v>
      </c>
      <c r="J6" s="6" t="n">
        <v>-54389</v>
      </c>
      <c r="K6" s="6" t="n">
        <v>0</v>
      </c>
      <c r="L6" s="6" t="n">
        <v>-238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71</v>
      </c>
      <c r="J1" s="2" t="s">
        <v>1</v>
      </c>
    </row>
    <row r="2" spans="1:12">
      <c r="B2" s="2" t="s">
        <v>2</v>
      </c>
      <c r="C2" s="2" t="s">
        <v>72</v>
      </c>
      <c r="D2" s="2" t="s">
        <v>4</v>
      </c>
      <c r="E2" s="2" t="s">
        <v>73</v>
      </c>
      <c r="F2" s="2" t="s">
        <v>30</v>
      </c>
      <c r="G2" s="2" t="s">
        <v>74</v>
      </c>
      <c r="H2" s="2" t="s">
        <v>75</v>
      </c>
      <c r="I2" s="2" t="s">
        <v>76</v>
      </c>
      <c r="J2" s="2" t="s">
        <v>2</v>
      </c>
      <c r="K2" s="2" t="s">
        <v>30</v>
      </c>
      <c r="L2" s="2" t="s">
        <v>78</v>
      </c>
    </row>
    <row r="3" spans="1:12">
      <c r="A3" s="3" t="s">
        <v>686</v>
      </c>
    </row>
    <row r="4" spans="1:12">
      <c r="A4" s="4" t="s">
        <v>687</v>
      </c>
      <c r="B4" s="6" t="n">
        <v>-54503000</v>
      </c>
      <c r="C4" s="6" t="n">
        <v>114000</v>
      </c>
      <c r="D4" s="6" t="n">
        <v>0</v>
      </c>
      <c r="E4" s="6" t="n">
        <v>0</v>
      </c>
      <c r="F4" s="6" t="n">
        <v>0</v>
      </c>
      <c r="G4" s="6" t="n">
        <v>0</v>
      </c>
      <c r="H4" s="6" t="n">
        <v>241000</v>
      </c>
      <c r="I4" s="6" t="n">
        <v>-241000</v>
      </c>
      <c r="J4" s="6" t="n">
        <v>-54389000</v>
      </c>
      <c r="K4" s="6" t="n">
        <v>0</v>
      </c>
      <c r="L4" s="6" t="n">
        <v>-2386000</v>
      </c>
    </row>
    <row r="5" spans="1:12">
      <c r="A5" s="4" t="s">
        <v>688</v>
      </c>
      <c r="B5" s="5" t="n">
        <v>53274000</v>
      </c>
      <c r="J5" s="5" t="n">
        <v>53274000</v>
      </c>
    </row>
    <row r="6" spans="1:12">
      <c r="A6" s="4" t="s">
        <v>689</v>
      </c>
      <c r="B6" s="5" t="n">
        <v>0</v>
      </c>
      <c r="F6" s="5" t="n">
        <v>137000</v>
      </c>
      <c r="J6" s="5" t="n">
        <v>0</v>
      </c>
      <c r="K6" s="5" t="n">
        <v>137000</v>
      </c>
    </row>
    <row r="7" spans="1:12">
      <c r="A7" s="4" t="s">
        <v>690</v>
      </c>
      <c r="B7" s="5" t="n">
        <v>47867000</v>
      </c>
      <c r="F7" s="5" t="n">
        <v>52819000</v>
      </c>
      <c r="J7" s="5" t="n">
        <v>47867000</v>
      </c>
      <c r="K7" s="5" t="n">
        <v>52819000</v>
      </c>
    </row>
    <row r="8" spans="1:12">
      <c r="A8" s="4" t="s">
        <v>154</v>
      </c>
      <c r="J8" s="5" t="n">
        <v>2200000</v>
      </c>
      <c r="K8" s="5" t="n">
        <v>2100000</v>
      </c>
    </row>
    <row r="9" spans="1:12">
      <c r="A9" s="4" t="s">
        <v>691</v>
      </c>
      <c r="B9" s="5" t="n">
        <v>7300000</v>
      </c>
      <c r="J9" s="5" t="n">
        <v>7300000</v>
      </c>
    </row>
    <row r="10" spans="1:12">
      <c r="A10" s="4" t="s">
        <v>692</v>
      </c>
      <c r="B10" s="5" t="n">
        <v>7252000</v>
      </c>
      <c r="F10" s="5" t="n">
        <v>66399000</v>
      </c>
      <c r="J10" s="5" t="n">
        <v>7252000</v>
      </c>
      <c r="K10" s="5" t="n">
        <v>66399000</v>
      </c>
      <c r="L10" s="5" t="n">
        <v>53700000</v>
      </c>
    </row>
    <row r="11" spans="1:12">
      <c r="A11" s="4" t="s">
        <v>693</v>
      </c>
      <c r="B11" s="5" t="n">
        <v>0</v>
      </c>
      <c r="F11" s="6" t="n">
        <v>0</v>
      </c>
      <c r="J11" s="5" t="n">
        <v>0</v>
      </c>
      <c r="K11" s="5" t="n">
        <v>0</v>
      </c>
      <c r="L11" s="6" t="n">
        <v>0</v>
      </c>
    </row>
    <row r="12" spans="1:12">
      <c r="A12" s="4" t="s">
        <v>694</v>
      </c>
    </row>
    <row r="13" spans="1:12">
      <c r="A13" s="3" t="s">
        <v>686</v>
      </c>
    </row>
    <row r="14" spans="1:12">
      <c r="A14" s="4" t="s">
        <v>691</v>
      </c>
      <c r="B14" s="5" t="n">
        <v>800000</v>
      </c>
      <c r="J14" s="5" t="n">
        <v>800000</v>
      </c>
    </row>
    <row r="15" spans="1:12">
      <c r="A15" s="4" t="s">
        <v>695</v>
      </c>
    </row>
    <row r="16" spans="1:12">
      <c r="A16" s="3" t="s">
        <v>686</v>
      </c>
    </row>
    <row r="17" spans="1:12">
      <c r="A17" s="4" t="s">
        <v>691</v>
      </c>
      <c r="B17" s="5" t="n">
        <v>300000</v>
      </c>
      <c r="J17" s="5" t="n">
        <v>300000</v>
      </c>
    </row>
    <row r="18" spans="1:12">
      <c r="A18" s="4" t="s">
        <v>696</v>
      </c>
    </row>
    <row r="19" spans="1:12">
      <c r="A19" s="3" t="s">
        <v>686</v>
      </c>
    </row>
    <row r="20" spans="1:12">
      <c r="A20" s="4" t="s">
        <v>697</v>
      </c>
      <c r="J20" s="5" t="n">
        <v>60000000</v>
      </c>
    </row>
    <row r="21" spans="1:12">
      <c r="A21" s="4" t="s">
        <v>698</v>
      </c>
    </row>
    <row r="22" spans="1:12">
      <c r="A22" s="3" t="s">
        <v>686</v>
      </c>
    </row>
    <row r="23" spans="1:12">
      <c r="A23" s="4" t="s">
        <v>699</v>
      </c>
      <c r="B23" s="5" t="n">
        <v>121100000</v>
      </c>
      <c r="J23" s="5" t="n">
        <v>121100000</v>
      </c>
    </row>
    <row r="24" spans="1:12">
      <c r="A24" s="4" t="s">
        <v>700</v>
      </c>
    </row>
    <row r="25" spans="1:12">
      <c r="A25" s="3" t="s">
        <v>686</v>
      </c>
    </row>
    <row r="26" spans="1:12">
      <c r="A26" s="4" t="s">
        <v>699</v>
      </c>
      <c r="B26" s="6" t="n">
        <v>63600000</v>
      </c>
      <c r="J26" s="5" t="n">
        <v>63600000</v>
      </c>
    </row>
    <row r="27" spans="1:12">
      <c r="A27" s="4" t="s">
        <v>697</v>
      </c>
      <c r="J27" s="6" t="n">
        <v>300000</v>
      </c>
    </row>
    <row r="28" spans="1:12">
      <c r="A28" s="4" t="s">
        <v>701</v>
      </c>
    </row>
    <row r="29" spans="1:12">
      <c r="A29" s="3" t="s">
        <v>686</v>
      </c>
    </row>
    <row r="30" spans="1:12">
      <c r="A30" s="4" t="s">
        <v>702</v>
      </c>
      <c r="K30" s="5" t="n">
        <v>2400000</v>
      </c>
    </row>
    <row r="31" spans="1:12">
      <c r="A31" s="4" t="s">
        <v>703</v>
      </c>
    </row>
    <row r="32" spans="1:12">
      <c r="A32" s="3" t="s">
        <v>686</v>
      </c>
    </row>
    <row r="33" spans="1:12">
      <c r="A33" s="4" t="s">
        <v>702</v>
      </c>
      <c r="K33" s="6" t="n">
        <v>-24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04</v>
      </c>
      <c r="B1" s="2" t="s">
        <v>1</v>
      </c>
    </row>
    <row r="2" spans="1:4">
      <c r="B2" s="2" t="s">
        <v>2</v>
      </c>
      <c r="C2" s="2" t="s">
        <v>30</v>
      </c>
      <c r="D2" s="2" t="s">
        <v>78</v>
      </c>
    </row>
    <row r="3" spans="1:4">
      <c r="A3" s="3" t="s">
        <v>197</v>
      </c>
    </row>
    <row r="4" spans="1:4">
      <c r="A4" s="4" t="s">
        <v>705</v>
      </c>
      <c r="B4" s="4" t="s">
        <v>483</v>
      </c>
      <c r="C4" s="4" t="s">
        <v>483</v>
      </c>
      <c r="D4" s="4" t="s">
        <v>483</v>
      </c>
    </row>
    <row r="5" spans="1:4">
      <c r="A5" s="4" t="s">
        <v>692</v>
      </c>
      <c r="B5" s="4" t="s">
        <v>706</v>
      </c>
      <c r="C5" s="4" t="s">
        <v>707</v>
      </c>
      <c r="D5" s="4" t="s">
        <v>708</v>
      </c>
    </row>
    <row r="6" spans="1:4">
      <c r="A6" s="4" t="s">
        <v>709</v>
      </c>
      <c r="B6" s="4" t="s">
        <v>710</v>
      </c>
      <c r="C6" s="4" t="s">
        <v>440</v>
      </c>
      <c r="D6" s="4" t="s">
        <v>440</v>
      </c>
    </row>
    <row r="7" spans="1:4">
      <c r="A7" s="4" t="s">
        <v>711</v>
      </c>
      <c r="B7" s="4" t="s">
        <v>712</v>
      </c>
      <c r="C7" s="4" t="s">
        <v>713</v>
      </c>
      <c r="D7" s="4" t="s">
        <v>714</v>
      </c>
    </row>
    <row r="8" spans="1:4">
      <c r="A8" s="4" t="s">
        <v>715</v>
      </c>
      <c r="B8" s="4" t="s">
        <v>716</v>
      </c>
      <c r="C8" s="4" t="s">
        <v>717</v>
      </c>
      <c r="D8" s="4" t="s">
        <v>718</v>
      </c>
    </row>
    <row r="9" spans="1:4">
      <c r="A9" s="4" t="s">
        <v>719</v>
      </c>
      <c r="B9" s="4" t="s">
        <v>440</v>
      </c>
      <c r="C9" s="4" t="s">
        <v>440</v>
      </c>
      <c r="D9" s="4" t="s">
        <v>720</v>
      </c>
    </row>
    <row r="10" spans="1:4">
      <c r="A10" s="4" t="s">
        <v>721</v>
      </c>
      <c r="B10" s="4" t="s">
        <v>722</v>
      </c>
      <c r="C10" s="4" t="s">
        <v>440</v>
      </c>
      <c r="D10" s="4" t="s">
        <v>7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0</v>
      </c>
      <c r="D1" s="2" t="s">
        <v>78</v>
      </c>
    </row>
    <row r="2" spans="1:4">
      <c r="A2" s="3" t="s">
        <v>725</v>
      </c>
    </row>
    <row r="3" spans="1:4">
      <c r="A3" s="4" t="s">
        <v>690</v>
      </c>
      <c r="B3" s="6" t="n">
        <v>47867</v>
      </c>
      <c r="C3" s="6" t="n">
        <v>52819</v>
      </c>
    </row>
    <row r="4" spans="1:4">
      <c r="A4" s="4" t="s">
        <v>726</v>
      </c>
      <c r="B4" s="5" t="n">
        <v>11231</v>
      </c>
      <c r="C4" s="5" t="n">
        <v>9760</v>
      </c>
    </row>
    <row r="5" spans="1:4">
      <c r="A5" s="4" t="s">
        <v>727</v>
      </c>
      <c r="B5" s="5" t="n">
        <v>9514</v>
      </c>
      <c r="C5" s="5" t="n">
        <v>7504</v>
      </c>
    </row>
    <row r="6" spans="1:4">
      <c r="A6" s="4" t="s">
        <v>728</v>
      </c>
      <c r="B6" s="5" t="n">
        <v>1999</v>
      </c>
      <c r="C6" s="5" t="n">
        <v>0</v>
      </c>
    </row>
    <row r="7" spans="1:4">
      <c r="A7" s="4" t="s">
        <v>729</v>
      </c>
      <c r="B7" s="5" t="n">
        <v>833</v>
      </c>
      <c r="C7" s="5" t="n">
        <v>913</v>
      </c>
    </row>
    <row r="8" spans="1:4">
      <c r="A8" s="4" t="s">
        <v>730</v>
      </c>
      <c r="B8" s="5" t="n">
        <v>711</v>
      </c>
      <c r="C8" s="5" t="n">
        <v>2101</v>
      </c>
    </row>
    <row r="9" spans="1:4">
      <c r="A9" s="4" t="s">
        <v>731</v>
      </c>
      <c r="B9" s="5" t="n">
        <v>360</v>
      </c>
      <c r="C9" s="5" t="n">
        <v>0</v>
      </c>
    </row>
    <row r="10" spans="1:4">
      <c r="A10" s="4" t="s">
        <v>715</v>
      </c>
      <c r="B10" s="5" t="n">
        <v>5893</v>
      </c>
      <c r="C10" s="5" t="n">
        <v>5438</v>
      </c>
    </row>
    <row r="11" spans="1:4">
      <c r="A11" s="4" t="s">
        <v>732</v>
      </c>
      <c r="B11" s="5" t="n">
        <v>78408</v>
      </c>
      <c r="C11" s="5" t="n">
        <v>78535</v>
      </c>
    </row>
    <row r="12" spans="1:4">
      <c r="A12" s="4" t="s">
        <v>733</v>
      </c>
      <c r="B12" s="5" t="n">
        <v>-7252</v>
      </c>
      <c r="C12" s="5" t="n">
        <v>-66399</v>
      </c>
      <c r="D12" s="6" t="n">
        <v>-53700</v>
      </c>
    </row>
    <row r="13" spans="1:4">
      <c r="A13" s="4" t="s">
        <v>734</v>
      </c>
      <c r="B13" s="5" t="n">
        <v>71156</v>
      </c>
      <c r="C13" s="5" t="n">
        <v>12136</v>
      </c>
    </row>
    <row r="14" spans="1:4">
      <c r="A14" s="3" t="s">
        <v>735</v>
      </c>
    </row>
    <row r="15" spans="1:4">
      <c r="A15" s="4" t="s">
        <v>736</v>
      </c>
      <c r="B15" s="5" t="n">
        <v>-12456</v>
      </c>
      <c r="C15" s="5" t="n">
        <v>-7246</v>
      </c>
    </row>
    <row r="16" spans="1:4">
      <c r="A16" s="4" t="s">
        <v>737</v>
      </c>
      <c r="B16" s="5" t="n">
        <v>-5076</v>
      </c>
      <c r="C16" s="5" t="n">
        <v>-4753</v>
      </c>
    </row>
    <row r="17" spans="1:4">
      <c r="A17" s="4" t="s">
        <v>738</v>
      </c>
      <c r="B17" s="5" t="n">
        <v>-137</v>
      </c>
      <c r="C17" s="5" t="n">
        <v>-137</v>
      </c>
    </row>
    <row r="18" spans="1:4">
      <c r="A18" s="4" t="s">
        <v>715</v>
      </c>
      <c r="B18" s="5" t="n">
        <v>-213</v>
      </c>
      <c r="C18" s="5" t="n">
        <v>-137</v>
      </c>
    </row>
    <row r="19" spans="1:4">
      <c r="A19" s="4" t="s">
        <v>739</v>
      </c>
      <c r="B19" s="5" t="n">
        <v>-17882</v>
      </c>
      <c r="C19" s="5" t="n">
        <v>-12273</v>
      </c>
    </row>
    <row r="20" spans="1:4">
      <c r="A20" s="4" t="s">
        <v>688</v>
      </c>
      <c r="B20" s="5" t="n">
        <v>53274</v>
      </c>
    </row>
    <row r="21" spans="1:4">
      <c r="A21" s="4" t="s">
        <v>688</v>
      </c>
      <c r="B21" s="6" t="n">
        <v>0</v>
      </c>
      <c r="C21" s="6" t="n">
        <v>-1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0</v>
      </c>
      <c r="B1" s="2" t="s">
        <v>2</v>
      </c>
      <c r="C1" s="2" t="s">
        <v>30</v>
      </c>
    </row>
    <row r="2" spans="1:3">
      <c r="A2" s="3" t="s">
        <v>741</v>
      </c>
    </row>
    <row r="3" spans="1:3">
      <c r="A3" s="4" t="s">
        <v>742</v>
      </c>
      <c r="B3" s="6" t="n">
        <v>30176</v>
      </c>
      <c r="C3" s="6" t="n">
        <v>20098</v>
      </c>
    </row>
    <row r="4" spans="1:3">
      <c r="A4" s="4" t="s">
        <v>743</v>
      </c>
      <c r="B4" s="5" t="n">
        <v>-9774</v>
      </c>
      <c r="C4" s="5" t="n">
        <v>-4897</v>
      </c>
    </row>
    <row r="5" spans="1:3">
      <c r="A5" s="4" t="s">
        <v>38</v>
      </c>
      <c r="B5" s="5" t="n">
        <v>20402</v>
      </c>
      <c r="C5" s="5" t="n">
        <v>15201</v>
      </c>
    </row>
    <row r="6" spans="1:3">
      <c r="A6" s="4" t="s">
        <v>744</v>
      </c>
    </row>
    <row r="7" spans="1:3">
      <c r="A7" s="3" t="s">
        <v>741</v>
      </c>
    </row>
    <row r="8" spans="1:3">
      <c r="A8" s="4" t="s">
        <v>742</v>
      </c>
      <c r="B8" s="5" t="n">
        <v>23621</v>
      </c>
      <c r="C8" s="5" t="n">
        <v>17267</v>
      </c>
    </row>
    <row r="9" spans="1:3">
      <c r="A9" s="4" t="s">
        <v>745</v>
      </c>
    </row>
    <row r="10" spans="1:3">
      <c r="A10" s="3" t="s">
        <v>741</v>
      </c>
    </row>
    <row r="11" spans="1:3">
      <c r="A11" s="4" t="s">
        <v>742</v>
      </c>
      <c r="B11" s="5" t="n">
        <v>3102</v>
      </c>
      <c r="C11" s="5" t="n">
        <v>1803</v>
      </c>
    </row>
    <row r="12" spans="1:3">
      <c r="A12" s="4" t="s">
        <v>746</v>
      </c>
    </row>
    <row r="13" spans="1:3">
      <c r="A13" s="3" t="s">
        <v>741</v>
      </c>
    </row>
    <row r="14" spans="1:3">
      <c r="A14" s="4" t="s">
        <v>742</v>
      </c>
      <c r="B14" s="6" t="n">
        <v>3453</v>
      </c>
      <c r="C14" s="6" t="n">
        <v>10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7</v>
      </c>
      <c r="B1" s="2" t="s">
        <v>1</v>
      </c>
    </row>
    <row r="2" spans="1:4">
      <c r="B2" s="2" t="s">
        <v>2</v>
      </c>
      <c r="C2" s="2" t="s">
        <v>30</v>
      </c>
      <c r="D2" s="2" t="s">
        <v>78</v>
      </c>
    </row>
    <row r="3" spans="1:4">
      <c r="A3" s="3" t="s">
        <v>200</v>
      </c>
    </row>
    <row r="4" spans="1:4">
      <c r="A4" s="4" t="s">
        <v>138</v>
      </c>
      <c r="B4" s="9" t="n">
        <v>4.9</v>
      </c>
      <c r="C4" s="9" t="n">
        <v>3.2</v>
      </c>
      <c r="D4" s="9" t="n">
        <v>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3244</v>
      </c>
      <c r="C4" s="6" t="n">
        <v>3244</v>
      </c>
    </row>
    <row r="5" spans="1:3">
      <c r="A5" s="4" t="s">
        <v>39</v>
      </c>
      <c r="B5" s="5" t="n">
        <v>3634</v>
      </c>
      <c r="C5" s="5" t="n">
        <v>3634</v>
      </c>
    </row>
    <row r="6" spans="1:3">
      <c r="A6" s="4" t="s">
        <v>751</v>
      </c>
      <c r="B6" s="5" t="n">
        <v>0</v>
      </c>
      <c r="C6" s="5" t="n">
        <v>0</v>
      </c>
    </row>
    <row r="7" spans="1:3">
      <c r="A7" s="4" t="s">
        <v>752</v>
      </c>
    </row>
    <row r="8" spans="1:3">
      <c r="A8" s="3" t="s">
        <v>749</v>
      </c>
    </row>
    <row r="9" spans="1:3">
      <c r="A9" s="4" t="s">
        <v>738</v>
      </c>
      <c r="B9" s="5" t="n">
        <v>260</v>
      </c>
      <c r="C9" s="5" t="n">
        <v>260</v>
      </c>
    </row>
    <row r="10" spans="1:3">
      <c r="A10" s="4" t="s">
        <v>753</v>
      </c>
    </row>
    <row r="11" spans="1:3">
      <c r="A11" s="3" t="s">
        <v>749</v>
      </c>
    </row>
    <row r="12" spans="1:3">
      <c r="A12" s="4" t="s">
        <v>738</v>
      </c>
      <c r="B12" s="6" t="n">
        <v>130</v>
      </c>
      <c r="C12" s="6" t="n">
        <v>1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0</v>
      </c>
      <c r="D2" s="2" t="s">
        <v>78</v>
      </c>
      <c r="E2" s="2" t="s">
        <v>341</v>
      </c>
    </row>
    <row r="3" spans="1:5">
      <c r="A3" s="3" t="s">
        <v>755</v>
      </c>
    </row>
    <row r="4" spans="1:5">
      <c r="A4" s="4" t="s">
        <v>756</v>
      </c>
      <c r="C4" s="6" t="n">
        <v>400000000</v>
      </c>
    </row>
    <row r="5" spans="1:5">
      <c r="A5" s="4" t="s">
        <v>757</v>
      </c>
      <c r="C5" s="4" t="s">
        <v>758</v>
      </c>
    </row>
    <row r="6" spans="1:5">
      <c r="A6" s="4" t="s">
        <v>759</v>
      </c>
      <c r="B6" s="6" t="n">
        <v>1500000</v>
      </c>
      <c r="C6" s="6" t="n">
        <v>1500000</v>
      </c>
      <c r="D6" s="6" t="n">
        <v>1600000</v>
      </c>
    </row>
    <row r="7" spans="1:5">
      <c r="A7" s="4" t="s">
        <v>476</v>
      </c>
    </row>
    <row r="8" spans="1:5">
      <c r="A8" s="3" t="s">
        <v>755</v>
      </c>
    </row>
    <row r="9" spans="1:5">
      <c r="A9" s="4" t="s">
        <v>478</v>
      </c>
      <c r="E9" s="6" t="n">
        <v>15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8</v>
      </c>
    </row>
    <row r="3" spans="1:4">
      <c r="A3" s="3" t="s">
        <v>134</v>
      </c>
    </row>
    <row r="4" spans="1:4">
      <c r="A4" s="4" t="s">
        <v>96</v>
      </c>
      <c r="B4" s="6" t="n">
        <v>65841</v>
      </c>
      <c r="C4" s="6" t="n">
        <v>-27793</v>
      </c>
      <c r="D4" s="6" t="n">
        <v>-48906</v>
      </c>
    </row>
    <row r="5" spans="1:4">
      <c r="A5" s="3" t="s">
        <v>135</v>
      </c>
    </row>
    <row r="6" spans="1:4">
      <c r="A6" s="4" t="s">
        <v>136</v>
      </c>
      <c r="B6" s="5" t="n">
        <v>693</v>
      </c>
      <c r="C6" s="5" t="n">
        <v>-831</v>
      </c>
      <c r="D6" s="5" t="n">
        <v>-197</v>
      </c>
    </row>
    <row r="7" spans="1:4">
      <c r="A7" s="4" t="s">
        <v>137</v>
      </c>
      <c r="B7" s="5" t="n">
        <v>1900</v>
      </c>
      <c r="C7" s="5" t="n">
        <v>-1905</v>
      </c>
      <c r="D7" s="5" t="n">
        <v>-2949</v>
      </c>
    </row>
    <row r="8" spans="1:4">
      <c r="A8" s="4" t="s">
        <v>138</v>
      </c>
      <c r="B8" s="5" t="n">
        <v>5660</v>
      </c>
      <c r="C8" s="5" t="n">
        <v>4861</v>
      </c>
      <c r="D8" s="5" t="n">
        <v>8080</v>
      </c>
    </row>
    <row r="9" spans="1:4">
      <c r="A9" s="4" t="s">
        <v>139</v>
      </c>
      <c r="B9" s="5" t="n">
        <v>1259</v>
      </c>
      <c r="C9" s="5" t="n">
        <v>0</v>
      </c>
      <c r="D9" s="5" t="n">
        <v>0</v>
      </c>
    </row>
    <row r="10" spans="1:4">
      <c r="A10" s="4" t="s">
        <v>140</v>
      </c>
      <c r="B10" s="5" t="n">
        <v>1914</v>
      </c>
      <c r="C10" s="5" t="n">
        <v>251</v>
      </c>
      <c r="D10" s="5" t="n">
        <v>0</v>
      </c>
    </row>
    <row r="11" spans="1:4">
      <c r="A11" s="4" t="s">
        <v>141</v>
      </c>
      <c r="B11" s="5" t="n">
        <v>-54749</v>
      </c>
      <c r="C11" s="5" t="n">
        <v>0</v>
      </c>
      <c r="D11" s="5" t="n">
        <v>0</v>
      </c>
    </row>
    <row r="12" spans="1:4">
      <c r="A12" s="4" t="s">
        <v>124</v>
      </c>
      <c r="B12" s="5" t="n">
        <v>6854</v>
      </c>
      <c r="C12" s="5" t="n">
        <v>8174</v>
      </c>
      <c r="D12" s="5" t="n">
        <v>9180</v>
      </c>
    </row>
    <row r="13" spans="1:4">
      <c r="A13" s="3" t="s">
        <v>142</v>
      </c>
    </row>
    <row r="14" spans="1:4">
      <c r="A14" s="4" t="s">
        <v>143</v>
      </c>
      <c r="B14" s="5" t="n">
        <v>0</v>
      </c>
      <c r="C14" s="5" t="n">
        <v>0</v>
      </c>
      <c r="D14" s="5" t="n">
        <v>-2386</v>
      </c>
    </row>
    <row r="15" spans="1:4">
      <c r="A15" s="4" t="s">
        <v>35</v>
      </c>
      <c r="B15" s="5" t="n">
        <v>-548</v>
      </c>
      <c r="C15" s="5" t="n">
        <v>-1166</v>
      </c>
      <c r="D15" s="5" t="n">
        <v>294</v>
      </c>
    </row>
    <row r="16" spans="1:4">
      <c r="A16" s="4" t="s">
        <v>34</v>
      </c>
      <c r="B16" s="5" t="n">
        <v>-8585</v>
      </c>
      <c r="C16" s="5" t="n">
        <v>-4095</v>
      </c>
      <c r="D16" s="5" t="n">
        <v>-1029</v>
      </c>
    </row>
    <row r="17" spans="1:4">
      <c r="A17" s="4" t="s">
        <v>36</v>
      </c>
      <c r="B17" s="5" t="n">
        <v>-563</v>
      </c>
      <c r="C17" s="5" t="n">
        <v>626</v>
      </c>
      <c r="D17" s="5" t="n">
        <v>-535</v>
      </c>
    </row>
    <row r="18" spans="1:4">
      <c r="A18" s="4" t="s">
        <v>37</v>
      </c>
      <c r="B18" s="5" t="n">
        <v>-12579</v>
      </c>
      <c r="C18" s="5" t="n">
        <v>-14545</v>
      </c>
      <c r="D18" s="5" t="n">
        <v>-2895</v>
      </c>
    </row>
    <row r="19" spans="1:4">
      <c r="A19" s="4" t="s">
        <v>42</v>
      </c>
      <c r="B19" s="5" t="n">
        <v>-452</v>
      </c>
      <c r="C19" s="5" t="n">
        <v>419</v>
      </c>
      <c r="D19" s="5" t="n">
        <v>-446</v>
      </c>
    </row>
    <row r="20" spans="1:4">
      <c r="A20" s="4" t="s">
        <v>46</v>
      </c>
      <c r="B20" s="5" t="n">
        <v>62133</v>
      </c>
      <c r="C20" s="5" t="n">
        <v>68704</v>
      </c>
      <c r="D20" s="5" t="n">
        <v>20622</v>
      </c>
    </row>
    <row r="21" spans="1:4">
      <c r="A21" s="4" t="s">
        <v>48</v>
      </c>
      <c r="B21" s="5" t="n">
        <v>2322</v>
      </c>
      <c r="C21" s="5" t="n">
        <v>596</v>
      </c>
      <c r="D21" s="5" t="n">
        <v>83</v>
      </c>
    </row>
    <row r="22" spans="1:4">
      <c r="A22" s="4" t="s">
        <v>144</v>
      </c>
      <c r="B22" s="5" t="n">
        <v>-2456</v>
      </c>
      <c r="C22" s="5" t="n">
        <v>0</v>
      </c>
      <c r="D22" s="5" t="n">
        <v>0</v>
      </c>
    </row>
    <row r="23" spans="1:4">
      <c r="A23" s="4" t="s">
        <v>47</v>
      </c>
      <c r="B23" s="5" t="n">
        <v>3300</v>
      </c>
      <c r="C23" s="5" t="n">
        <v>8167</v>
      </c>
      <c r="D23" s="5" t="n">
        <v>117</v>
      </c>
    </row>
    <row r="24" spans="1:4">
      <c r="A24" s="4" t="s">
        <v>145</v>
      </c>
      <c r="B24" s="5" t="n">
        <v>71944</v>
      </c>
      <c r="C24" s="5" t="n">
        <v>41463</v>
      </c>
      <c r="D24" s="5" t="n">
        <v>-20967</v>
      </c>
    </row>
    <row r="25" spans="1:4">
      <c r="A25" s="3" t="s">
        <v>146</v>
      </c>
    </row>
    <row r="26" spans="1:4">
      <c r="A26" s="4" t="s">
        <v>147</v>
      </c>
      <c r="B26" s="5" t="n">
        <v>-170067</v>
      </c>
      <c r="C26" s="5" t="n">
        <v>-21160</v>
      </c>
      <c r="D26" s="5" t="n">
        <v>0</v>
      </c>
    </row>
    <row r="27" spans="1:4">
      <c r="A27" s="4" t="s">
        <v>148</v>
      </c>
      <c r="B27" s="5" t="n">
        <v>-143568</v>
      </c>
      <c r="C27" s="5" t="n">
        <v>-343771</v>
      </c>
      <c r="D27" s="5" t="n">
        <v>-60462</v>
      </c>
    </row>
    <row r="28" spans="1:4">
      <c r="A28" s="4" t="s">
        <v>149</v>
      </c>
      <c r="B28" s="5" t="n">
        <v>129033</v>
      </c>
      <c r="C28" s="5" t="n">
        <v>0</v>
      </c>
      <c r="D28" s="5" t="n">
        <v>0</v>
      </c>
    </row>
    <row r="29" spans="1:4">
      <c r="A29" s="4" t="s">
        <v>150</v>
      </c>
      <c r="B29" s="5" t="n">
        <v>116281</v>
      </c>
      <c r="C29" s="5" t="n">
        <v>140901</v>
      </c>
      <c r="D29" s="5" t="n">
        <v>136764</v>
      </c>
    </row>
    <row r="30" spans="1:4">
      <c r="A30" s="4" t="s">
        <v>151</v>
      </c>
      <c r="B30" s="5" t="n">
        <v>-11471</v>
      </c>
      <c r="C30" s="5" t="n">
        <v>-6135</v>
      </c>
      <c r="D30" s="5" t="n">
        <v>-8220</v>
      </c>
    </row>
    <row r="31" spans="1:4">
      <c r="A31" s="4" t="s">
        <v>152</v>
      </c>
      <c r="B31" s="5" t="n">
        <v>-79792</v>
      </c>
      <c r="C31" s="5" t="n">
        <v>-230165</v>
      </c>
      <c r="D31" s="5" t="n">
        <v>68082</v>
      </c>
    </row>
    <row r="32" spans="1:4">
      <c r="A32" s="3" t="s">
        <v>153</v>
      </c>
    </row>
    <row r="33" spans="1:4">
      <c r="A33" s="4" t="s">
        <v>154</v>
      </c>
      <c r="B33" s="5" t="n">
        <v>-755</v>
      </c>
      <c r="C33" s="5" t="n">
        <v>-1105</v>
      </c>
      <c r="D33" s="5" t="n">
        <v>-1083</v>
      </c>
    </row>
    <row r="34" spans="1:4">
      <c r="A34" s="4" t="s">
        <v>155</v>
      </c>
      <c r="B34" s="5" t="n">
        <v>532</v>
      </c>
      <c r="C34" s="5" t="n">
        <v>415</v>
      </c>
      <c r="D34" s="5" t="n">
        <v>1097</v>
      </c>
    </row>
    <row r="35" spans="1:4">
      <c r="A35" s="4" t="s">
        <v>91</v>
      </c>
      <c r="B35" s="5" t="n">
        <v>0</v>
      </c>
      <c r="C35" s="5" t="n">
        <v>0</v>
      </c>
      <c r="D35" s="5" t="n">
        <v>-37</v>
      </c>
    </row>
    <row r="36" spans="1:4">
      <c r="A36" s="4" t="s">
        <v>156</v>
      </c>
      <c r="B36" s="5" t="n">
        <v>0</v>
      </c>
      <c r="C36" s="5" t="n">
        <v>148500</v>
      </c>
      <c r="D36" s="5" t="n">
        <v>0</v>
      </c>
    </row>
    <row r="37" spans="1:4">
      <c r="A37" s="4" t="s">
        <v>157</v>
      </c>
      <c r="B37" s="5" t="n">
        <v>-1500</v>
      </c>
      <c r="C37" s="5" t="n">
        <v>-375</v>
      </c>
      <c r="D37" s="5" t="n">
        <v>0</v>
      </c>
    </row>
    <row r="38" spans="1:4">
      <c r="A38" s="4" t="s">
        <v>158</v>
      </c>
      <c r="B38" s="5" t="n">
        <v>0</v>
      </c>
      <c r="C38" s="5" t="n">
        <v>-4437</v>
      </c>
      <c r="D38" s="5" t="n">
        <v>0</v>
      </c>
    </row>
    <row r="39" spans="1:4">
      <c r="A39" s="4" t="s">
        <v>159</v>
      </c>
      <c r="B39" s="5" t="n">
        <v>-1723</v>
      </c>
      <c r="C39" s="5" t="n">
        <v>142998</v>
      </c>
      <c r="D39" s="5" t="n">
        <v>-23</v>
      </c>
    </row>
    <row r="40" spans="1:4">
      <c r="A40" s="4" t="s">
        <v>160</v>
      </c>
      <c r="B40" s="5" t="n">
        <v>-9571</v>
      </c>
      <c r="C40" s="5" t="n">
        <v>-45704</v>
      </c>
      <c r="D40" s="5" t="n">
        <v>47092</v>
      </c>
    </row>
    <row r="41" spans="1:4">
      <c r="A41" s="4" t="s">
        <v>161</v>
      </c>
      <c r="B41" s="5" t="n">
        <v>57317</v>
      </c>
      <c r="C41" s="5" t="n">
        <v>103021</v>
      </c>
      <c r="D41" s="5" t="n">
        <v>55929</v>
      </c>
    </row>
    <row r="42" spans="1:4">
      <c r="A42" s="4" t="s">
        <v>162</v>
      </c>
      <c r="B42" s="5" t="n">
        <v>47746</v>
      </c>
      <c r="C42" s="5" t="n">
        <v>57317</v>
      </c>
      <c r="D42" s="5" t="n">
        <v>103021</v>
      </c>
    </row>
    <row r="43" spans="1:4">
      <c r="A43" s="3" t="s">
        <v>163</v>
      </c>
    </row>
    <row r="44" spans="1:4">
      <c r="A44" s="4" t="s">
        <v>164</v>
      </c>
      <c r="B44" s="5" t="n">
        <v>9669</v>
      </c>
      <c r="C44" s="5" t="n">
        <v>5</v>
      </c>
      <c r="D44" s="5" t="n">
        <v>0</v>
      </c>
    </row>
    <row r="45" spans="1:4">
      <c r="A45" s="4" t="s">
        <v>165</v>
      </c>
      <c r="B45" s="6" t="n">
        <v>200</v>
      </c>
      <c r="C45" s="6" t="n">
        <v>0</v>
      </c>
      <c r="D4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90</v>
      </c>
    </row>
    <row r="2" spans="1:2">
      <c r="A2" s="3" t="s">
        <v>206</v>
      </c>
    </row>
    <row r="3" spans="1:2">
      <c r="A3" s="5" t="n">
        <v>2017</v>
      </c>
      <c r="B3" s="6" t="n">
        <v>1488</v>
      </c>
    </row>
    <row r="4" spans="1:2">
      <c r="A4" s="5" t="n">
        <v>2018</v>
      </c>
      <c r="B4" s="5" t="n">
        <v>1711</v>
      </c>
    </row>
    <row r="5" spans="1:2">
      <c r="A5" s="5" t="n">
        <v>2019</v>
      </c>
      <c r="B5" s="5" t="n">
        <v>2346</v>
      </c>
    </row>
    <row r="6" spans="1:2">
      <c r="A6" s="5" t="n">
        <v>2020</v>
      </c>
      <c r="B6" s="5" t="n">
        <v>2417</v>
      </c>
    </row>
    <row r="7" spans="1:2">
      <c r="A7" s="5" t="n">
        <v>2021</v>
      </c>
      <c r="B7" s="5" t="n">
        <v>2490</v>
      </c>
    </row>
    <row r="8" spans="1:2">
      <c r="A8" s="5" t="n">
        <v>2022</v>
      </c>
      <c r="B8" s="5" t="n">
        <v>2564</v>
      </c>
    </row>
    <row r="9" spans="1:2">
      <c r="A9" s="5" t="n">
        <v>2023</v>
      </c>
      <c r="B9" s="5" t="n">
        <v>657</v>
      </c>
    </row>
    <row r="10" spans="1:2">
      <c r="A10" s="4" t="s">
        <v>761</v>
      </c>
      <c r="B10" s="6" t="n">
        <v>136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763</v>
      </c>
      <c r="C1" s="2" t="s">
        <v>764</v>
      </c>
      <c r="D1" s="2" t="s">
        <v>765</v>
      </c>
    </row>
    <row r="2" spans="1:4">
      <c r="A2" s="3" t="s">
        <v>766</v>
      </c>
    </row>
    <row r="3" spans="1:4">
      <c r="A3" s="4" t="s">
        <v>767</v>
      </c>
      <c r="C3" s="5" t="n">
        <v>2100000</v>
      </c>
      <c r="D3" s="5" t="n">
        <v>2400000</v>
      </c>
    </row>
    <row r="4" spans="1:4">
      <c r="A4" s="4" t="s">
        <v>768</v>
      </c>
      <c r="C4" s="4" t="s">
        <v>769</v>
      </c>
    </row>
    <row r="5" spans="1:4">
      <c r="A5" s="4" t="s">
        <v>770</v>
      </c>
      <c r="C5" s="5" t="n">
        <v>315000</v>
      </c>
    </row>
    <row r="6" spans="1:4">
      <c r="A6" s="4" t="s">
        <v>771</v>
      </c>
      <c r="C6" s="6" t="n">
        <v>13</v>
      </c>
    </row>
    <row r="7" spans="1:4">
      <c r="A7" s="4" t="s">
        <v>772</v>
      </c>
      <c r="B7" s="9" t="n">
        <v>31.4</v>
      </c>
    </row>
    <row r="8" spans="1:4">
      <c r="A8" s="4" t="s">
        <v>773</v>
      </c>
      <c r="B8" s="6"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4</v>
      </c>
      <c r="B1" s="2" t="s">
        <v>1</v>
      </c>
    </row>
    <row r="2" spans="1:4">
      <c r="B2" s="2" t="s">
        <v>490</v>
      </c>
      <c r="C2" s="2" t="s">
        <v>521</v>
      </c>
      <c r="D2" s="2" t="s">
        <v>522</v>
      </c>
    </row>
    <row r="3" spans="1:4">
      <c r="A3" s="3" t="s">
        <v>775</v>
      </c>
    </row>
    <row r="4" spans="1:4">
      <c r="A4" s="4" t="s">
        <v>776</v>
      </c>
      <c r="B4" s="6" t="n">
        <v>-26653</v>
      </c>
      <c r="C4" s="6" t="n">
        <v>-52322</v>
      </c>
      <c r="D4" s="6" t="n">
        <v>-47961</v>
      </c>
    </row>
    <row r="5" spans="1:4">
      <c r="A5" s="4" t="s">
        <v>777</v>
      </c>
      <c r="B5" s="5" t="n">
        <v>413809</v>
      </c>
      <c r="C5" s="5" t="n">
        <v>391422</v>
      </c>
      <c r="D5" s="5" t="n">
        <v>236738</v>
      </c>
    </row>
    <row r="6" spans="1:4">
      <c r="A6" s="4" t="s">
        <v>778</v>
      </c>
      <c r="B6" s="6" t="n">
        <v>90479</v>
      </c>
      <c r="C6" s="6" t="n">
        <v>32564</v>
      </c>
      <c r="D6" s="6" t="n">
        <v>9401</v>
      </c>
    </row>
    <row r="7" spans="1:4">
      <c r="A7" s="4" t="s">
        <v>779</v>
      </c>
      <c r="B7" s="8" t="n">
        <v>11.6</v>
      </c>
      <c r="C7" s="8" t="n">
        <v>8.699999999999999</v>
      </c>
      <c r="D7" s="8" t="n">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 customWidth="1" max="5" min="5" width="21"/>
  </cols>
  <sheetData>
    <row r="1" spans="1:5">
      <c r="A1" s="1" t="s">
        <v>780</v>
      </c>
      <c r="B1" s="2" t="s">
        <v>781</v>
      </c>
      <c r="C1" s="2" t="s">
        <v>782</v>
      </c>
      <c r="D1" s="2" t="s">
        <v>522</v>
      </c>
      <c r="E1" s="2" t="s">
        <v>523</v>
      </c>
    </row>
    <row r="2" spans="1:5">
      <c r="A2" s="3" t="s">
        <v>775</v>
      </c>
    </row>
    <row r="3" spans="1:5">
      <c r="A3" s="4" t="s">
        <v>783</v>
      </c>
      <c r="B3" s="5" t="n">
        <v>15</v>
      </c>
    </row>
    <row r="4" spans="1:5">
      <c r="A4" s="4" t="s">
        <v>784</v>
      </c>
      <c r="B4" s="5" t="n">
        <v>25</v>
      </c>
    </row>
    <row r="5" spans="1:5">
      <c r="A5" s="4" t="s">
        <v>785</v>
      </c>
      <c r="B5" s="4" t="s">
        <v>504</v>
      </c>
    </row>
    <row r="6" spans="1:5">
      <c r="A6" s="4" t="s">
        <v>56</v>
      </c>
      <c r="B6" s="6" t="n">
        <v>477349</v>
      </c>
      <c r="C6" s="6" t="n">
        <v>402731</v>
      </c>
      <c r="D6" s="6" t="n">
        <v>426958</v>
      </c>
      <c r="E6" s="6" t="n">
        <v>463217</v>
      </c>
    </row>
    <row r="7" spans="1:5">
      <c r="A7" s="4" t="s">
        <v>786</v>
      </c>
      <c r="B7" s="6" t="n">
        <v>135000</v>
      </c>
    </row>
    <row r="8" spans="1:5">
      <c r="A8" s="4" t="s">
        <v>787</v>
      </c>
      <c r="B8" s="4" t="s">
        <v>788</v>
      </c>
    </row>
    <row r="9" spans="1:5">
      <c r="A9" s="4" t="s">
        <v>789</v>
      </c>
    </row>
    <row r="10" spans="1:5">
      <c r="A10" s="3" t="s">
        <v>775</v>
      </c>
    </row>
    <row r="11" spans="1:5">
      <c r="A11" s="4" t="s">
        <v>784</v>
      </c>
      <c r="B11" s="8" t="n">
        <v>12.4</v>
      </c>
      <c r="C11" s="8" t="n">
        <v>8.4</v>
      </c>
    </row>
    <row r="12" spans="1:5">
      <c r="A12" s="4" t="s">
        <v>790</v>
      </c>
      <c r="B12" s="5" t="n">
        <v>134662</v>
      </c>
      <c r="C12" s="5" t="n">
        <v>63948</v>
      </c>
    </row>
    <row r="13" spans="1:5">
      <c r="A13" s="4" t="s">
        <v>791</v>
      </c>
      <c r="B13" s="6" t="n">
        <v>5800000</v>
      </c>
      <c r="C13" s="6" t="n">
        <v>3300000</v>
      </c>
    </row>
    <row r="14" spans="1:5">
      <c r="A14" s="4" t="s">
        <v>792</v>
      </c>
    </row>
    <row r="15" spans="1:5">
      <c r="A15" s="3" t="s">
        <v>775</v>
      </c>
    </row>
    <row r="16" spans="1:5">
      <c r="A16" s="4" t="s">
        <v>56</v>
      </c>
      <c r="B16" s="6" t="n">
        <v>50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3</v>
      </c>
      <c r="B1" s="2" t="s">
        <v>71</v>
      </c>
      <c r="K1" s="2" t="s">
        <v>1</v>
      </c>
    </row>
    <row r="2" spans="1:13">
      <c r="B2" s="2" t="s">
        <v>2</v>
      </c>
      <c r="C2" s="2" t="s">
        <v>72</v>
      </c>
      <c r="D2" s="2" t="s">
        <v>4</v>
      </c>
      <c r="E2" s="2" t="s">
        <v>73</v>
      </c>
      <c r="F2" s="2" t="s">
        <v>30</v>
      </c>
      <c r="G2" s="2" t="s">
        <v>74</v>
      </c>
      <c r="H2" s="2" t="s">
        <v>75</v>
      </c>
      <c r="I2" s="2" t="s">
        <v>76</v>
      </c>
      <c r="J2" s="2" t="s">
        <v>77</v>
      </c>
      <c r="K2" s="2" t="s">
        <v>2</v>
      </c>
      <c r="L2" s="2" t="s">
        <v>30</v>
      </c>
      <c r="M2" s="2" t="s">
        <v>78</v>
      </c>
    </row>
    <row r="3" spans="1:13">
      <c r="A3" s="3" t="s">
        <v>214</v>
      </c>
    </row>
    <row r="4" spans="1:13">
      <c r="A4" s="4" t="s">
        <v>80</v>
      </c>
      <c r="B4" s="6" t="n">
        <v>32825</v>
      </c>
      <c r="C4" s="6" t="n">
        <v>31808</v>
      </c>
      <c r="D4" s="6" t="n">
        <v>26041</v>
      </c>
      <c r="E4" s="6" t="n">
        <v>19807</v>
      </c>
      <c r="F4" s="6" t="n">
        <v>16880</v>
      </c>
      <c r="G4" s="6" t="n">
        <v>12834</v>
      </c>
      <c r="H4" s="6" t="n">
        <v>8856</v>
      </c>
      <c r="I4" s="6" t="n">
        <v>6936</v>
      </c>
      <c r="K4" s="6" t="n">
        <v>110481</v>
      </c>
      <c r="L4" s="6" t="n">
        <v>45506</v>
      </c>
      <c r="M4" s="6" t="n">
        <v>13407</v>
      </c>
    </row>
    <row r="5" spans="1:13">
      <c r="A5" s="4" t="s">
        <v>81</v>
      </c>
      <c r="B5" s="5" t="n">
        <v>3634</v>
      </c>
      <c r="C5" s="5" t="n">
        <v>3544</v>
      </c>
      <c r="D5" s="5" t="n">
        <v>3342</v>
      </c>
      <c r="E5" s="5" t="n">
        <v>3231</v>
      </c>
      <c r="F5" s="5" t="n">
        <v>2078</v>
      </c>
      <c r="G5" s="5" t="n">
        <v>1884</v>
      </c>
      <c r="H5" s="5" t="n">
        <v>1688</v>
      </c>
      <c r="I5" s="5" t="n">
        <v>1596</v>
      </c>
      <c r="K5" s="5" t="n">
        <v>13751</v>
      </c>
      <c r="L5" s="5" t="n">
        <v>7246</v>
      </c>
      <c r="M5" s="5" t="n">
        <v>5618</v>
      </c>
    </row>
    <row r="6" spans="1:13">
      <c r="A6" s="4" t="s">
        <v>82</v>
      </c>
      <c r="B6" s="5" t="n">
        <v>65</v>
      </c>
      <c r="C6" s="5" t="n">
        <v>66</v>
      </c>
      <c r="D6" s="5" t="n">
        <v>61</v>
      </c>
      <c r="E6" s="5" t="n">
        <v>-885</v>
      </c>
      <c r="F6" s="5" t="n">
        <v>-121</v>
      </c>
      <c r="G6" s="5" t="n">
        <v>-15</v>
      </c>
      <c r="H6" s="5" t="n">
        <v>354</v>
      </c>
      <c r="I6" s="5" t="n">
        <v>613</v>
      </c>
      <c r="K6" s="5" t="n">
        <v>-693</v>
      </c>
      <c r="L6" s="5" t="n">
        <v>831</v>
      </c>
      <c r="M6" s="5" t="n">
        <v>197</v>
      </c>
    </row>
    <row r="7" spans="1:13">
      <c r="A7" s="4" t="s">
        <v>83</v>
      </c>
      <c r="B7" s="5" t="n">
        <v>105</v>
      </c>
      <c r="C7" s="5" t="n">
        <v>102</v>
      </c>
      <c r="D7" s="5" t="n">
        <v>37</v>
      </c>
      <c r="E7" s="5" t="n">
        <v>32</v>
      </c>
      <c r="F7" s="5" t="n">
        <v>25</v>
      </c>
      <c r="G7" s="5" t="n">
        <v>0</v>
      </c>
      <c r="H7" s="5" t="n">
        <v>0</v>
      </c>
      <c r="I7" s="5" t="n">
        <v>0</v>
      </c>
      <c r="K7" s="5" t="n">
        <v>276</v>
      </c>
      <c r="L7" s="5" t="n">
        <v>25</v>
      </c>
      <c r="M7" s="5" t="n">
        <v>0</v>
      </c>
    </row>
    <row r="8" spans="1:13">
      <c r="A8" s="4" t="s">
        <v>86</v>
      </c>
      <c r="B8" s="5" t="n">
        <v>800</v>
      </c>
      <c r="C8" s="5" t="n">
        <v>664</v>
      </c>
      <c r="D8" s="5" t="n">
        <v>470</v>
      </c>
      <c r="E8" s="5" t="n">
        <v>458</v>
      </c>
      <c r="F8" s="5" t="n">
        <v>371</v>
      </c>
      <c r="G8" s="5" t="n">
        <v>181</v>
      </c>
      <c r="H8" s="5" t="n">
        <v>-6</v>
      </c>
      <c r="I8" s="5" t="n">
        <v>104</v>
      </c>
      <c r="K8" s="5" t="n">
        <v>2392</v>
      </c>
      <c r="L8" s="5" t="n">
        <v>650</v>
      </c>
      <c r="M8" s="5" t="n">
        <v>83</v>
      </c>
    </row>
    <row r="9" spans="1:13">
      <c r="A9" s="4" t="s">
        <v>87</v>
      </c>
      <c r="B9" s="5" t="n">
        <v>23281</v>
      </c>
      <c r="C9" s="5" t="n">
        <v>24037</v>
      </c>
      <c r="D9" s="5" t="n">
        <v>23234</v>
      </c>
      <c r="E9" s="5" t="n">
        <v>22671</v>
      </c>
      <c r="F9" s="5" t="n">
        <v>21686</v>
      </c>
      <c r="G9" s="5" t="n">
        <v>19653</v>
      </c>
      <c r="H9" s="5" t="n">
        <v>20910</v>
      </c>
      <c r="I9" s="5" t="n">
        <v>18350</v>
      </c>
      <c r="K9" s="5" t="n">
        <v>93223</v>
      </c>
      <c r="L9" s="5" t="n">
        <v>80599</v>
      </c>
      <c r="M9" s="5" t="n">
        <v>73417</v>
      </c>
    </row>
    <row r="10" spans="1:13">
      <c r="A10" s="4" t="s">
        <v>90</v>
      </c>
      <c r="B10" s="5" t="n">
        <v>-1714</v>
      </c>
      <c r="C10" s="5" t="n">
        <v>-797</v>
      </c>
      <c r="D10" s="5" t="n">
        <v>-59</v>
      </c>
      <c r="E10" s="5" t="n">
        <v>670</v>
      </c>
      <c r="F10" s="5" t="n">
        <v>431</v>
      </c>
      <c r="G10" s="5" t="n">
        <v>332</v>
      </c>
      <c r="H10" s="5" t="n">
        <v>-106</v>
      </c>
      <c r="I10" s="5" t="n">
        <v>1248</v>
      </c>
      <c r="K10" s="5" t="n">
        <v>-1900</v>
      </c>
      <c r="L10" s="5" t="n">
        <v>1905</v>
      </c>
      <c r="M10" s="5" t="n">
        <v>2949</v>
      </c>
    </row>
    <row r="11" spans="1:13">
      <c r="A11" s="4" t="s">
        <v>91</v>
      </c>
      <c r="J11" s="6" t="n">
        <v>37</v>
      </c>
      <c r="K11" s="5" t="n">
        <v>0</v>
      </c>
      <c r="L11" s="5" t="n">
        <v>0</v>
      </c>
      <c r="M11" s="5" t="n">
        <v>37</v>
      </c>
    </row>
    <row r="12" spans="1:13">
      <c r="A12" s="4" t="s">
        <v>92</v>
      </c>
      <c r="B12" s="5" t="n">
        <v>3776</v>
      </c>
      <c r="C12" s="5" t="n">
        <v>3733</v>
      </c>
      <c r="D12" s="5" t="n">
        <v>3707</v>
      </c>
      <c r="E12" s="5" t="n">
        <v>3632</v>
      </c>
      <c r="F12" s="5" t="n">
        <v>2057</v>
      </c>
      <c r="G12" s="5" t="n">
        <v>0</v>
      </c>
      <c r="H12" s="5" t="n">
        <v>0</v>
      </c>
      <c r="I12" s="5" t="n">
        <v>0</v>
      </c>
      <c r="K12" s="5" t="n">
        <v>14848</v>
      </c>
      <c r="L12" s="5" t="n">
        <v>2057</v>
      </c>
      <c r="M12" s="5" t="n">
        <v>0</v>
      </c>
    </row>
    <row r="13" spans="1:13">
      <c r="A13" s="4" t="s">
        <v>94</v>
      </c>
      <c r="B13" s="5" t="n">
        <v>7059</v>
      </c>
      <c r="C13" s="5" t="n">
        <v>6289</v>
      </c>
      <c r="D13" s="5" t="n">
        <v>2011</v>
      </c>
      <c r="E13" s="5" t="n">
        <v>-3907</v>
      </c>
      <c r="F13" s="5" t="n">
        <v>-4821</v>
      </c>
      <c r="G13" s="5" t="n">
        <v>-4799</v>
      </c>
      <c r="H13" s="5" t="n">
        <v>-10112</v>
      </c>
      <c r="I13" s="5" t="n">
        <v>-8061</v>
      </c>
      <c r="K13" s="5" t="n">
        <v>11452</v>
      </c>
      <c r="L13" s="5" t="n">
        <v>-27793</v>
      </c>
      <c r="M13" s="5" t="n">
        <v>-51292</v>
      </c>
    </row>
    <row r="14" spans="1:13">
      <c r="A14" s="4" t="s">
        <v>95</v>
      </c>
      <c r="B14" s="5" t="n">
        <v>-54503</v>
      </c>
      <c r="C14" s="5" t="n">
        <v>114</v>
      </c>
      <c r="D14" s="5" t="n">
        <v>0</v>
      </c>
      <c r="E14" s="5" t="n">
        <v>0</v>
      </c>
      <c r="F14" s="5" t="n">
        <v>0</v>
      </c>
      <c r="G14" s="5" t="n">
        <v>0</v>
      </c>
      <c r="H14" s="5" t="n">
        <v>241</v>
      </c>
      <c r="I14" s="5" t="n">
        <v>-241</v>
      </c>
      <c r="K14" s="5" t="n">
        <v>-54389</v>
      </c>
      <c r="L14" s="5" t="n">
        <v>0</v>
      </c>
      <c r="M14" s="5" t="n">
        <v>-2386</v>
      </c>
    </row>
    <row r="15" spans="1:13">
      <c r="A15" s="4" t="s">
        <v>96</v>
      </c>
      <c r="B15" s="6" t="n">
        <v>61562</v>
      </c>
      <c r="C15" s="6" t="n">
        <v>6175</v>
      </c>
      <c r="D15" s="6" t="n">
        <v>2011</v>
      </c>
      <c r="E15" s="6" t="n">
        <v>-3907</v>
      </c>
      <c r="F15" s="6" t="n">
        <v>-4821</v>
      </c>
      <c r="G15" s="6" t="n">
        <v>-4799</v>
      </c>
      <c r="H15" s="6" t="n">
        <v>-10353</v>
      </c>
      <c r="I15" s="6" t="n">
        <v>-7820</v>
      </c>
      <c r="K15" s="6" t="n">
        <v>65841</v>
      </c>
      <c r="L15" s="6" t="n">
        <v>-27793</v>
      </c>
      <c r="M15" s="6" t="n">
        <v>-48906</v>
      </c>
    </row>
    <row r="16" spans="1:13">
      <c r="A16" s="3" t="s">
        <v>794</v>
      </c>
    </row>
    <row r="17" spans="1:13">
      <c r="A17" s="4" t="s">
        <v>98</v>
      </c>
      <c r="B17" s="7" t="n">
        <v>1.04</v>
      </c>
      <c r="C17" s="7" t="n">
        <v>0.1</v>
      </c>
      <c r="D17" s="7" t="n">
        <v>0.03</v>
      </c>
      <c r="E17" s="7" t="n">
        <v>-0.07000000000000001</v>
      </c>
      <c r="K17" s="7" t="n">
        <v>1.11</v>
      </c>
      <c r="L17" s="7" t="n">
        <v>-0.47</v>
      </c>
      <c r="M17" s="7" t="n">
        <v>-0.84</v>
      </c>
    </row>
    <row r="18" spans="1:13">
      <c r="A18" s="4" t="s">
        <v>99</v>
      </c>
      <c r="B18" s="7" t="n">
        <v>1.01</v>
      </c>
      <c r="C18" s="7" t="n">
        <v>0.1</v>
      </c>
      <c r="D18" s="7" t="n">
        <v>0.03</v>
      </c>
      <c r="E18" s="7" t="n">
        <v>-0.07000000000000001</v>
      </c>
      <c r="K18" s="7" t="n">
        <v>1.08</v>
      </c>
      <c r="L18" s="11" t="n">
        <v>-0.47</v>
      </c>
      <c r="M18" s="7" t="n">
        <v>-0.84</v>
      </c>
    </row>
    <row r="19" spans="1:13">
      <c r="A19" s="4" t="s">
        <v>795</v>
      </c>
      <c r="F19" s="7" t="n">
        <v>-0.08</v>
      </c>
      <c r="G19" s="7" t="n">
        <v>-0.08</v>
      </c>
      <c r="H19" s="7" t="n">
        <v>-0.18</v>
      </c>
      <c r="I19" s="7" t="n">
        <v>-0.13</v>
      </c>
      <c r="L19" s="7" t="n">
        <v>-0.47</v>
      </c>
    </row>
    <row r="20" spans="1:13">
      <c r="A20" s="4" t="s">
        <v>101</v>
      </c>
      <c r="B20" s="5" t="n">
        <v>59140011</v>
      </c>
      <c r="C20" s="5" t="n">
        <v>59130401</v>
      </c>
      <c r="D20" s="5" t="n">
        <v>59105613</v>
      </c>
      <c r="E20" s="5" t="n">
        <v>58936694</v>
      </c>
      <c r="K20" s="5" t="n">
        <v>59070948</v>
      </c>
      <c r="L20" s="5" t="n">
        <v>58683194</v>
      </c>
      <c r="M20" s="5" t="n">
        <v>58281425</v>
      </c>
    </row>
    <row r="21" spans="1:13">
      <c r="A21" s="4" t="s">
        <v>102</v>
      </c>
      <c r="B21" s="5" t="n">
        <v>61229338</v>
      </c>
      <c r="C21" s="5" t="n">
        <v>60284746</v>
      </c>
      <c r="D21" s="5" t="n">
        <v>59830899</v>
      </c>
      <c r="E21" s="5" t="n">
        <v>58936694</v>
      </c>
      <c r="K21" s="5" t="n">
        <v>60829372</v>
      </c>
      <c r="L21" s="5" t="n">
        <v>58683194</v>
      </c>
      <c r="M21" s="5" t="n">
        <v>58281425</v>
      </c>
    </row>
    <row r="22" spans="1:13">
      <c r="A22" s="4" t="s">
        <v>796</v>
      </c>
      <c r="F22" s="5" t="n">
        <v>58781566</v>
      </c>
      <c r="G22" s="5" t="n">
        <v>58741328</v>
      </c>
      <c r="H22" s="5" t="n">
        <v>58720095</v>
      </c>
      <c r="I22" s="5" t="n">
        <v>58485899</v>
      </c>
      <c r="L22" s="5" t="n">
        <v>58683194</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377</v>
      </c>
      <c r="B3" s="6" t="n">
        <v>630688</v>
      </c>
      <c r="C3" s="6" t="n">
        <v>564319</v>
      </c>
    </row>
    <row r="4" spans="1:3">
      <c r="A4" s="4" t="s">
        <v>380</v>
      </c>
      <c r="B4" s="5" t="n">
        <v>628969</v>
      </c>
      <c r="C4" s="5" t="n">
        <v>559235</v>
      </c>
    </row>
    <row r="5" spans="1:3">
      <c r="A5" s="4" t="s">
        <v>381</v>
      </c>
    </row>
    <row r="6" spans="1:3">
      <c r="A6" s="3" t="s">
        <v>798</v>
      </c>
    </row>
    <row r="7" spans="1:3">
      <c r="A7" s="4" t="s">
        <v>377</v>
      </c>
      <c r="B7" s="5" t="n">
        <v>64135</v>
      </c>
      <c r="C7" s="5" t="n">
        <v>84968</v>
      </c>
    </row>
    <row r="8" spans="1:3">
      <c r="A8" s="4" t="s">
        <v>380</v>
      </c>
      <c r="B8" s="5" t="n">
        <v>63179</v>
      </c>
      <c r="C8" s="5" t="n">
        <v>84482</v>
      </c>
    </row>
    <row r="9" spans="1:3">
      <c r="A9" s="4" t="s">
        <v>382</v>
      </c>
    </row>
    <row r="10" spans="1:3">
      <c r="A10" s="3" t="s">
        <v>798</v>
      </c>
    </row>
    <row r="11" spans="1:3">
      <c r="A11" s="4" t="s">
        <v>377</v>
      </c>
      <c r="B11" s="5" t="n">
        <v>40801</v>
      </c>
      <c r="C11" s="5" t="n">
        <v>20209</v>
      </c>
    </row>
    <row r="12" spans="1:3">
      <c r="A12" s="4" t="s">
        <v>380</v>
      </c>
      <c r="B12" s="5" t="n">
        <v>40269</v>
      </c>
      <c r="C12" s="5" t="n">
        <v>20079</v>
      </c>
    </row>
    <row r="13" spans="1:3">
      <c r="A13" s="4" t="s">
        <v>383</v>
      </c>
    </row>
    <row r="14" spans="1:3">
      <c r="A14" s="3" t="s">
        <v>798</v>
      </c>
    </row>
    <row r="15" spans="1:3">
      <c r="A15" s="4" t="s">
        <v>377</v>
      </c>
      <c r="B15" s="5" t="n">
        <v>349712</v>
      </c>
      <c r="C15" s="5" t="n">
        <v>337273</v>
      </c>
    </row>
    <row r="16" spans="1:3">
      <c r="A16" s="4" t="s">
        <v>380</v>
      </c>
      <c r="B16" s="5" t="n">
        <v>349078</v>
      </c>
      <c r="C16" s="5" t="n">
        <v>333327</v>
      </c>
    </row>
    <row r="17" spans="1:3">
      <c r="A17" s="4" t="s">
        <v>384</v>
      </c>
    </row>
    <row r="18" spans="1:3">
      <c r="A18" s="3" t="s">
        <v>798</v>
      </c>
    </row>
    <row r="19" spans="1:3">
      <c r="A19" s="4" t="s">
        <v>377</v>
      </c>
      <c r="B19" s="5" t="n">
        <v>114456</v>
      </c>
      <c r="C19" s="5" t="n">
        <v>101320</v>
      </c>
    </row>
    <row r="20" spans="1:3">
      <c r="A20" s="4" t="s">
        <v>380</v>
      </c>
      <c r="B20" s="5" t="n">
        <v>114661</v>
      </c>
      <c r="C20" s="5" t="n">
        <v>100793</v>
      </c>
    </row>
    <row r="21" spans="1:3">
      <c r="A21" s="4" t="s">
        <v>385</v>
      </c>
    </row>
    <row r="22" spans="1:3">
      <c r="A22" s="3" t="s">
        <v>798</v>
      </c>
    </row>
    <row r="23" spans="1:3">
      <c r="A23" s="4" t="s">
        <v>377</v>
      </c>
      <c r="B23" s="5" t="n">
        <v>569104</v>
      </c>
      <c r="C23" s="5" t="n">
        <v>543770</v>
      </c>
    </row>
    <row r="24" spans="1:3">
      <c r="A24" s="4" t="s">
        <v>380</v>
      </c>
      <c r="B24" s="5" t="n">
        <v>567187</v>
      </c>
      <c r="C24" s="5" t="n">
        <v>538681</v>
      </c>
    </row>
    <row r="25" spans="1:3">
      <c r="A25" s="4" t="s">
        <v>386</v>
      </c>
    </row>
    <row r="26" spans="1:3">
      <c r="A26" s="3" t="s">
        <v>798</v>
      </c>
    </row>
    <row r="27" spans="1:3">
      <c r="A27" s="4" t="s">
        <v>377</v>
      </c>
      <c r="B27" s="5" t="n">
        <v>61584</v>
      </c>
      <c r="C27" s="5" t="n">
        <v>20549</v>
      </c>
    </row>
    <row r="28" spans="1:3">
      <c r="A28" s="4" t="s">
        <v>380</v>
      </c>
      <c r="B28" s="5" t="n">
        <v>61782</v>
      </c>
      <c r="C28" s="6" t="n">
        <v>20554</v>
      </c>
    </row>
    <row r="29" spans="1:3">
      <c r="A29" s="4" t="s">
        <v>799</v>
      </c>
    </row>
    <row r="30" spans="1:3">
      <c r="A30" s="3" t="s">
        <v>798</v>
      </c>
    </row>
    <row r="31" spans="1:3">
      <c r="A31" s="4" t="s">
        <v>377</v>
      </c>
      <c r="B31" s="5" t="n">
        <v>630688</v>
      </c>
    </row>
    <row r="32" spans="1:3">
      <c r="A32" s="4" t="s">
        <v>380</v>
      </c>
      <c r="B32" s="5" t="n">
        <v>628969</v>
      </c>
    </row>
    <row r="33" spans="1:3">
      <c r="A33" s="4" t="s">
        <v>800</v>
      </c>
      <c r="B33" s="5" t="n">
        <v>628969</v>
      </c>
    </row>
    <row r="34" spans="1:3">
      <c r="A34" s="4" t="s">
        <v>801</v>
      </c>
    </row>
    <row r="35" spans="1:3">
      <c r="A35" s="3" t="s">
        <v>798</v>
      </c>
    </row>
    <row r="36" spans="1:3">
      <c r="A36" s="4" t="s">
        <v>377</v>
      </c>
      <c r="B36" s="5" t="n">
        <v>64135</v>
      </c>
    </row>
    <row r="37" spans="1:3">
      <c r="A37" s="4" t="s">
        <v>380</v>
      </c>
      <c r="B37" s="5" t="n">
        <v>63179</v>
      </c>
    </row>
    <row r="38" spans="1:3">
      <c r="A38" s="4" t="s">
        <v>800</v>
      </c>
      <c r="B38" s="5" t="n">
        <v>63179</v>
      </c>
    </row>
    <row r="39" spans="1:3">
      <c r="A39" s="4" t="s">
        <v>802</v>
      </c>
    </row>
    <row r="40" spans="1:3">
      <c r="A40" s="3" t="s">
        <v>798</v>
      </c>
    </row>
    <row r="41" spans="1:3">
      <c r="A41" s="4" t="s">
        <v>377</v>
      </c>
      <c r="B41" s="5" t="n">
        <v>40801</v>
      </c>
    </row>
    <row r="42" spans="1:3">
      <c r="A42" s="4" t="s">
        <v>380</v>
      </c>
      <c r="B42" s="5" t="n">
        <v>40269</v>
      </c>
    </row>
    <row r="43" spans="1:3">
      <c r="A43" s="4" t="s">
        <v>800</v>
      </c>
      <c r="B43" s="5" t="n">
        <v>40269</v>
      </c>
    </row>
    <row r="44" spans="1:3">
      <c r="A44" s="4" t="s">
        <v>803</v>
      </c>
    </row>
    <row r="45" spans="1:3">
      <c r="A45" s="3" t="s">
        <v>798</v>
      </c>
    </row>
    <row r="46" spans="1:3">
      <c r="A46" s="4" t="s">
        <v>377</v>
      </c>
      <c r="B46" s="5" t="n">
        <v>349712</v>
      </c>
    </row>
    <row r="47" spans="1:3">
      <c r="A47" s="4" t="s">
        <v>380</v>
      </c>
      <c r="B47" s="5" t="n">
        <v>349078</v>
      </c>
    </row>
    <row r="48" spans="1:3">
      <c r="A48" s="4" t="s">
        <v>800</v>
      </c>
      <c r="B48" s="5" t="n">
        <v>349078</v>
      </c>
    </row>
    <row r="49" spans="1:3">
      <c r="A49" s="4" t="s">
        <v>804</v>
      </c>
    </row>
    <row r="50" spans="1:3">
      <c r="A50" s="3" t="s">
        <v>798</v>
      </c>
    </row>
    <row r="51" spans="1:3">
      <c r="A51" s="4" t="s">
        <v>377</v>
      </c>
      <c r="B51" s="5" t="n">
        <v>114456</v>
      </c>
    </row>
    <row r="52" spans="1:3">
      <c r="A52" s="4" t="s">
        <v>380</v>
      </c>
      <c r="B52" s="5" t="n">
        <v>114661</v>
      </c>
    </row>
    <row r="53" spans="1:3">
      <c r="A53" s="4" t="s">
        <v>800</v>
      </c>
      <c r="B53" s="5" t="n">
        <v>114661</v>
      </c>
    </row>
    <row r="54" spans="1:3">
      <c r="A54" s="4" t="s">
        <v>805</v>
      </c>
    </row>
    <row r="55" spans="1:3">
      <c r="A55" s="3" t="s">
        <v>798</v>
      </c>
    </row>
    <row r="56" spans="1:3">
      <c r="A56" s="4" t="s">
        <v>377</v>
      </c>
      <c r="B56" s="5" t="n">
        <v>569104</v>
      </c>
    </row>
    <row r="57" spans="1:3">
      <c r="A57" s="4" t="s">
        <v>380</v>
      </c>
      <c r="B57" s="5" t="n">
        <v>567187</v>
      </c>
    </row>
    <row r="58" spans="1:3">
      <c r="A58" s="4" t="s">
        <v>800</v>
      </c>
      <c r="B58" s="5" t="n">
        <v>567187</v>
      </c>
    </row>
    <row r="59" spans="1:3">
      <c r="A59" s="4" t="s">
        <v>806</v>
      </c>
    </row>
    <row r="60" spans="1:3">
      <c r="A60" s="3" t="s">
        <v>798</v>
      </c>
    </row>
    <row r="61" spans="1:3">
      <c r="A61" s="4" t="s">
        <v>377</v>
      </c>
      <c r="B61" s="5" t="n">
        <v>61584</v>
      </c>
    </row>
    <row r="62" spans="1:3">
      <c r="A62" s="4" t="s">
        <v>380</v>
      </c>
      <c r="B62" s="5" t="n">
        <v>61782</v>
      </c>
    </row>
    <row r="63" spans="1:3">
      <c r="A63" s="4" t="s">
        <v>800</v>
      </c>
      <c r="B63" s="6" t="n">
        <v>617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8</v>
      </c>
    </row>
    <row r="3" spans="1:4">
      <c r="A3" s="4" t="s">
        <v>792</v>
      </c>
    </row>
    <row r="4" spans="1:4">
      <c r="A4" s="3" t="s">
        <v>808</v>
      </c>
    </row>
    <row r="5" spans="1:4">
      <c r="A5" s="4" t="s">
        <v>809</v>
      </c>
      <c r="B5" s="9" t="n">
        <v>80.5</v>
      </c>
      <c r="C5" s="6" t="n">
        <v>76</v>
      </c>
      <c r="D5" s="9" t="n">
        <v>5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0</v>
      </c>
      <c r="D1" s="2" t="s">
        <v>78</v>
      </c>
      <c r="E1" s="2" t="s">
        <v>494</v>
      </c>
    </row>
    <row r="2" spans="1:5">
      <c r="A2" s="3" t="s">
        <v>31</v>
      </c>
    </row>
    <row r="3" spans="1:5">
      <c r="A3" s="4" t="s">
        <v>33</v>
      </c>
      <c r="B3" s="6" t="n">
        <v>47746</v>
      </c>
      <c r="C3" s="6" t="n">
        <v>57317</v>
      </c>
      <c r="D3" s="6" t="n">
        <v>103021</v>
      </c>
      <c r="E3" s="6" t="n">
        <v>55929</v>
      </c>
    </row>
    <row r="4" spans="1:5">
      <c r="A4" s="4" t="s">
        <v>786</v>
      </c>
      <c r="B4" s="5" t="n">
        <v>135000</v>
      </c>
    </row>
    <row r="5" spans="1:5">
      <c r="A5" s="4" t="s">
        <v>35</v>
      </c>
      <c r="B5" s="5" t="n">
        <v>3421</v>
      </c>
      <c r="C5" s="5" t="n">
        <v>2873</v>
      </c>
    </row>
    <row r="6" spans="1:5">
      <c r="A6" s="4" t="s">
        <v>36</v>
      </c>
      <c r="B6" s="5" t="n">
        <v>1991</v>
      </c>
      <c r="C6" s="5" t="n">
        <v>1428</v>
      </c>
    </row>
    <row r="7" spans="1:5">
      <c r="A7" s="4" t="s">
        <v>38</v>
      </c>
      <c r="B7" s="5" t="n">
        <v>20402</v>
      </c>
      <c r="C7" s="5" t="n">
        <v>15201</v>
      </c>
    </row>
    <row r="8" spans="1:5">
      <c r="A8" s="4" t="s">
        <v>41</v>
      </c>
      <c r="B8" s="5" t="n">
        <v>53274</v>
      </c>
      <c r="C8" s="5" t="n">
        <v>0</v>
      </c>
    </row>
    <row r="9" spans="1:5">
      <c r="A9" s="4" t="s">
        <v>42</v>
      </c>
      <c r="B9" s="5" t="n">
        <v>542</v>
      </c>
      <c r="C9" s="5" t="n">
        <v>90</v>
      </c>
    </row>
    <row r="10" spans="1:5">
      <c r="A10" s="4" t="s">
        <v>43</v>
      </c>
      <c r="B10" s="5" t="n">
        <v>841737</v>
      </c>
      <c r="C10" s="5" t="n">
        <v>662451</v>
      </c>
    </row>
    <row r="11" spans="1:5">
      <c r="A11" s="3" t="s">
        <v>44</v>
      </c>
    </row>
    <row r="12" spans="1:5">
      <c r="A12" s="4" t="s">
        <v>45</v>
      </c>
      <c r="B12" s="5" t="n">
        <v>144353</v>
      </c>
      <c r="C12" s="5" t="n">
        <v>143939</v>
      </c>
    </row>
    <row r="13" spans="1:5">
      <c r="A13" s="4" t="s">
        <v>47</v>
      </c>
      <c r="B13" s="5" t="n">
        <v>25297</v>
      </c>
      <c r="C13" s="5" t="n">
        <v>22725</v>
      </c>
    </row>
    <row r="14" spans="1:5">
      <c r="A14" s="4" t="s">
        <v>51</v>
      </c>
      <c r="B14" s="5" t="n">
        <v>3367</v>
      </c>
      <c r="C14" s="5" t="n">
        <v>1467</v>
      </c>
    </row>
    <row r="15" spans="1:5">
      <c r="A15" s="4" t="s">
        <v>53</v>
      </c>
      <c r="B15" s="5" t="n">
        <v>364388</v>
      </c>
      <c r="C15" s="5" t="n">
        <v>259720</v>
      </c>
    </row>
    <row r="16" spans="1:5">
      <c r="A16" s="3" t="s">
        <v>209</v>
      </c>
    </row>
    <row r="17" spans="1:5">
      <c r="A17" s="4" t="s">
        <v>57</v>
      </c>
      <c r="B17" s="5" t="n">
        <v>576927</v>
      </c>
      <c r="C17" s="5" t="n">
        <v>570340</v>
      </c>
    </row>
    <row r="18" spans="1:5">
      <c r="A18" s="4" t="s">
        <v>58</v>
      </c>
      <c r="B18" s="5" t="n">
        <v>-5287</v>
      </c>
      <c r="C18" s="5" t="n">
        <v>-7474</v>
      </c>
    </row>
    <row r="19" spans="1:5">
      <c r="A19" s="4" t="s">
        <v>59</v>
      </c>
      <c r="B19" s="5" t="n">
        <v>-94882</v>
      </c>
      <c r="C19" s="5" t="n">
        <v>-160723</v>
      </c>
    </row>
    <row r="20" spans="1:5">
      <c r="A20" s="4" t="s">
        <v>60</v>
      </c>
      <c r="B20" s="5" t="n">
        <v>477349</v>
      </c>
      <c r="C20" s="5" t="n">
        <v>402731</v>
      </c>
      <c r="D20" s="5" t="n">
        <v>426958</v>
      </c>
      <c r="E20" s="5" t="n">
        <v>463217</v>
      </c>
    </row>
    <row r="21" spans="1:5">
      <c r="A21" s="4" t="s">
        <v>61</v>
      </c>
      <c r="B21" s="5" t="n">
        <v>841737</v>
      </c>
      <c r="C21" s="5" t="n">
        <v>662451</v>
      </c>
    </row>
    <row r="22" spans="1:5">
      <c r="A22" s="4" t="s">
        <v>799</v>
      </c>
    </row>
    <row r="23" spans="1:5">
      <c r="A23" s="3" t="s">
        <v>31</v>
      </c>
    </row>
    <row r="24" spans="1:5">
      <c r="A24" s="4" t="s">
        <v>811</v>
      </c>
      <c r="B24" s="5" t="n">
        <v>58209</v>
      </c>
      <c r="C24" s="5" t="n">
        <v>87010</v>
      </c>
    </row>
    <row r="25" spans="1:5">
      <c r="A25" s="4" t="s">
        <v>33</v>
      </c>
      <c r="B25" s="5" t="n">
        <v>15858</v>
      </c>
      <c r="C25" s="5" t="n">
        <v>13183</v>
      </c>
      <c r="D25" s="6" t="n">
        <v>29925</v>
      </c>
      <c r="E25" s="6" t="n">
        <v>36433</v>
      </c>
    </row>
    <row r="26" spans="1:5">
      <c r="A26" s="4" t="s">
        <v>786</v>
      </c>
      <c r="B26" s="5" t="n">
        <v>503731</v>
      </c>
      <c r="C26" s="5" t="n">
        <v>442077</v>
      </c>
    </row>
    <row r="27" spans="1:5">
      <c r="A27" s="4" t="s">
        <v>35</v>
      </c>
      <c r="B27" s="5" t="n">
        <v>151</v>
      </c>
      <c r="C27" s="5" t="n">
        <v>148</v>
      </c>
    </row>
    <row r="28" spans="1:5">
      <c r="A28" s="4" t="s">
        <v>36</v>
      </c>
      <c r="B28" s="5" t="n">
        <v>1991</v>
      </c>
      <c r="C28" s="5" t="n">
        <v>1428</v>
      </c>
    </row>
    <row r="29" spans="1:5">
      <c r="A29" s="4" t="s">
        <v>812</v>
      </c>
      <c r="B29" s="5" t="n">
        <v>9211</v>
      </c>
      <c r="C29" s="5" t="n">
        <v>8383</v>
      </c>
    </row>
    <row r="30" spans="1:5">
      <c r="A30" s="4" t="s">
        <v>38</v>
      </c>
      <c r="B30" s="5" t="n">
        <v>20401</v>
      </c>
      <c r="C30" s="5" t="n">
        <v>15201</v>
      </c>
    </row>
    <row r="31" spans="1:5">
      <c r="A31" s="4" t="s">
        <v>41</v>
      </c>
      <c r="B31" s="5" t="n">
        <v>38374</v>
      </c>
      <c r="C31" s="5" t="n">
        <v>0</v>
      </c>
    </row>
    <row r="32" spans="1:5">
      <c r="A32" s="4" t="s">
        <v>42</v>
      </c>
      <c r="B32" s="5" t="n">
        <v>182</v>
      </c>
      <c r="C32" s="5" t="n">
        <v>56</v>
      </c>
    </row>
    <row r="33" spans="1:5">
      <c r="A33" s="4" t="s">
        <v>43</v>
      </c>
      <c r="B33" s="5" t="n">
        <v>648108</v>
      </c>
      <c r="C33" s="5" t="n">
        <v>567486</v>
      </c>
    </row>
    <row r="34" spans="1:5">
      <c r="A34" s="3" t="s">
        <v>44</v>
      </c>
    </row>
    <row r="35" spans="1:5">
      <c r="A35" s="4" t="s">
        <v>45</v>
      </c>
      <c r="B35" s="5" t="n">
        <v>144353</v>
      </c>
      <c r="C35" s="5" t="n">
        <v>143939</v>
      </c>
    </row>
    <row r="36" spans="1:5">
      <c r="A36" s="4" t="s">
        <v>47</v>
      </c>
      <c r="B36" s="5" t="n">
        <v>23039</v>
      </c>
      <c r="C36" s="5" t="n">
        <v>19349</v>
      </c>
    </row>
    <row r="37" spans="1:5">
      <c r="A37" s="4" t="s">
        <v>51</v>
      </c>
      <c r="B37" s="5" t="n">
        <v>3367</v>
      </c>
      <c r="C37" s="5" t="n">
        <v>1467</v>
      </c>
    </row>
    <row r="38" spans="1:5">
      <c r="A38" s="4" t="s">
        <v>53</v>
      </c>
      <c r="B38" s="5" t="n">
        <v>170759</v>
      </c>
      <c r="C38" s="5" t="n">
        <v>164755</v>
      </c>
    </row>
    <row r="39" spans="1:5">
      <c r="A39" s="3" t="s">
        <v>209</v>
      </c>
    </row>
    <row r="40" spans="1:5">
      <c r="A40" s="4" t="s">
        <v>60</v>
      </c>
      <c r="B40" s="5" t="n">
        <v>477349</v>
      </c>
    </row>
    <row r="41" spans="1:5">
      <c r="A41" s="4" t="s">
        <v>61</v>
      </c>
      <c r="B41" s="5" t="n">
        <v>648108</v>
      </c>
      <c r="C41" s="5" t="n">
        <v>567486</v>
      </c>
    </row>
    <row r="42" spans="1:5">
      <c r="A42" s="4" t="s">
        <v>62</v>
      </c>
    </row>
    <row r="43" spans="1:5">
      <c r="A43" s="3" t="s">
        <v>209</v>
      </c>
    </row>
    <row r="44" spans="1:5">
      <c r="A44" s="4" t="s">
        <v>63</v>
      </c>
      <c r="B44" s="6" t="n">
        <v>591</v>
      </c>
      <c r="C44" s="6" t="n">
        <v>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4" t="s">
        <v>66</v>
      </c>
      <c r="B2" s="7" t="n">
        <v>0.01</v>
      </c>
      <c r="C2" s="7" t="n">
        <v>0.01</v>
      </c>
    </row>
    <row r="3" spans="1:3">
      <c r="A3" s="4" t="s">
        <v>67</v>
      </c>
      <c r="B3" s="5" t="n">
        <v>59145161</v>
      </c>
      <c r="C3" s="5" t="n">
        <v>58807825</v>
      </c>
    </row>
    <row r="4" spans="1:3">
      <c r="A4" s="4" t="s">
        <v>68</v>
      </c>
      <c r="B4" s="5" t="n">
        <v>59145161</v>
      </c>
      <c r="C4" s="5" t="n">
        <v>58807825</v>
      </c>
    </row>
    <row r="5" spans="1:3">
      <c r="A5" s="4" t="s">
        <v>69</v>
      </c>
      <c r="B5" s="5" t="n">
        <v>250000000</v>
      </c>
      <c r="C5" s="5" t="n">
        <v>250000000</v>
      </c>
    </row>
    <row r="6" spans="1:3">
      <c r="A6" s="4" t="s">
        <v>799</v>
      </c>
    </row>
    <row r="7" spans="1:3">
      <c r="A7" s="4" t="s">
        <v>66</v>
      </c>
      <c r="B7" s="7" t="n">
        <v>0.01</v>
      </c>
      <c r="C7" s="7" t="n">
        <v>0.01</v>
      </c>
    </row>
    <row r="8" spans="1:3">
      <c r="A8" s="4" t="s">
        <v>67</v>
      </c>
      <c r="B8" s="5" t="n">
        <v>59145161</v>
      </c>
      <c r="C8" s="5" t="n">
        <v>58807825</v>
      </c>
    </row>
    <row r="9" spans="1:3">
      <c r="A9" s="4" t="s">
        <v>68</v>
      </c>
      <c r="B9" s="5" t="n">
        <v>59145161</v>
      </c>
      <c r="C9" s="5" t="n">
        <v>58807825</v>
      </c>
    </row>
    <row r="10" spans="1:3">
      <c r="A10" s="4" t="s">
        <v>69</v>
      </c>
      <c r="B10" s="5" t="n">
        <v>250000000</v>
      </c>
      <c r="C10" s="5" t="n">
        <v>2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4</v>
      </c>
      <c r="B1" s="2" t="s">
        <v>71</v>
      </c>
      <c r="K1" s="2" t="s">
        <v>1</v>
      </c>
    </row>
    <row r="2" spans="1:13">
      <c r="B2" s="2" t="s">
        <v>2</v>
      </c>
      <c r="C2" s="2" t="s">
        <v>72</v>
      </c>
      <c r="D2" s="2" t="s">
        <v>4</v>
      </c>
      <c r="E2" s="2" t="s">
        <v>73</v>
      </c>
      <c r="F2" s="2" t="s">
        <v>30</v>
      </c>
      <c r="G2" s="2" t="s">
        <v>74</v>
      </c>
      <c r="H2" s="2" t="s">
        <v>75</v>
      </c>
      <c r="I2" s="2" t="s">
        <v>76</v>
      </c>
      <c r="J2" s="2" t="s">
        <v>77</v>
      </c>
      <c r="K2" s="2" t="s">
        <v>2</v>
      </c>
      <c r="L2" s="2" t="s">
        <v>30</v>
      </c>
      <c r="M2" s="2" t="s">
        <v>78</v>
      </c>
    </row>
    <row r="3" spans="1:13">
      <c r="A3" s="3" t="s">
        <v>79</v>
      </c>
    </row>
    <row r="4" spans="1:13">
      <c r="A4" s="4" t="s">
        <v>81</v>
      </c>
      <c r="B4" s="6" t="n">
        <v>3634</v>
      </c>
      <c r="C4" s="6" t="n">
        <v>3544</v>
      </c>
      <c r="D4" s="6" t="n">
        <v>3342</v>
      </c>
      <c r="E4" s="6" t="n">
        <v>3231</v>
      </c>
      <c r="F4" s="6" t="n">
        <v>2078</v>
      </c>
      <c r="G4" s="6" t="n">
        <v>1884</v>
      </c>
      <c r="H4" s="6" t="n">
        <v>1688</v>
      </c>
      <c r="I4" s="6" t="n">
        <v>1596</v>
      </c>
      <c r="K4" s="6" t="n">
        <v>13751</v>
      </c>
      <c r="L4" s="6" t="n">
        <v>7246</v>
      </c>
      <c r="M4" s="6" t="n">
        <v>5618</v>
      </c>
    </row>
    <row r="5" spans="1:13">
      <c r="A5" s="4" t="s">
        <v>82</v>
      </c>
      <c r="B5" s="5" t="n">
        <v>65</v>
      </c>
      <c r="C5" s="5" t="n">
        <v>66</v>
      </c>
      <c r="D5" s="5" t="n">
        <v>61</v>
      </c>
      <c r="E5" s="5" t="n">
        <v>-885</v>
      </c>
      <c r="F5" s="5" t="n">
        <v>-121</v>
      </c>
      <c r="G5" s="5" t="n">
        <v>-15</v>
      </c>
      <c r="H5" s="5" t="n">
        <v>354</v>
      </c>
      <c r="I5" s="5" t="n">
        <v>613</v>
      </c>
      <c r="K5" s="5" t="n">
        <v>-693</v>
      </c>
      <c r="L5" s="5" t="n">
        <v>831</v>
      </c>
      <c r="M5" s="5" t="n">
        <v>197</v>
      </c>
    </row>
    <row r="6" spans="1:13">
      <c r="A6" s="4" t="s">
        <v>84</v>
      </c>
      <c r="K6" s="5" t="n">
        <v>123815</v>
      </c>
      <c r="L6" s="5" t="n">
        <v>53608</v>
      </c>
      <c r="M6" s="5" t="n">
        <v>19222</v>
      </c>
    </row>
    <row r="7" spans="1:13">
      <c r="A7" s="3" t="s">
        <v>85</v>
      </c>
    </row>
    <row r="8" spans="1:13">
      <c r="A8" s="4" t="s">
        <v>88</v>
      </c>
      <c r="K8" s="5" t="n">
        <v>95615</v>
      </c>
      <c r="L8" s="5" t="n">
        <v>81249</v>
      </c>
      <c r="M8" s="5" t="n">
        <v>73500</v>
      </c>
    </row>
    <row r="9" spans="1:13">
      <c r="A9" s="3" t="s">
        <v>815</v>
      </c>
    </row>
    <row r="10" spans="1:13">
      <c r="A10" s="4" t="s">
        <v>90</v>
      </c>
      <c r="B10" s="5" t="n">
        <v>-1714</v>
      </c>
      <c r="C10" s="5" t="n">
        <v>-797</v>
      </c>
      <c r="D10" s="5" t="n">
        <v>-59</v>
      </c>
      <c r="E10" s="5" t="n">
        <v>670</v>
      </c>
      <c r="F10" s="5" t="n">
        <v>431</v>
      </c>
      <c r="G10" s="5" t="n">
        <v>332</v>
      </c>
      <c r="H10" s="5" t="n">
        <v>-106</v>
      </c>
      <c r="I10" s="5" t="n">
        <v>1248</v>
      </c>
      <c r="K10" s="5" t="n">
        <v>-1900</v>
      </c>
      <c r="L10" s="5" t="n">
        <v>1905</v>
      </c>
      <c r="M10" s="5" t="n">
        <v>2949</v>
      </c>
    </row>
    <row r="11" spans="1:13">
      <c r="A11" s="4" t="s">
        <v>91</v>
      </c>
      <c r="J11" s="6" t="n">
        <v>37</v>
      </c>
      <c r="K11" s="5" t="n">
        <v>0</v>
      </c>
      <c r="L11" s="5" t="n">
        <v>0</v>
      </c>
      <c r="M11" s="5" t="n">
        <v>37</v>
      </c>
    </row>
    <row r="12" spans="1:13">
      <c r="A12" s="4" t="s">
        <v>92</v>
      </c>
      <c r="B12" s="5" t="n">
        <v>-3776</v>
      </c>
      <c r="C12" s="5" t="n">
        <v>-3733</v>
      </c>
      <c r="D12" s="5" t="n">
        <v>-3707</v>
      </c>
      <c r="E12" s="5" t="n">
        <v>-3632</v>
      </c>
      <c r="F12" s="5" t="n">
        <v>-2057</v>
      </c>
      <c r="G12" s="5" t="n">
        <v>0</v>
      </c>
      <c r="H12" s="5" t="n">
        <v>0</v>
      </c>
      <c r="I12" s="5" t="n">
        <v>0</v>
      </c>
      <c r="K12" s="5" t="n">
        <v>-14848</v>
      </c>
      <c r="L12" s="5" t="n">
        <v>-2057</v>
      </c>
      <c r="M12" s="5" t="n">
        <v>0</v>
      </c>
    </row>
    <row r="13" spans="1:13">
      <c r="A13" s="4" t="s">
        <v>816</v>
      </c>
      <c r="K13" s="5" t="n">
        <v>-16748</v>
      </c>
      <c r="L13" s="5" t="n">
        <v>-152</v>
      </c>
      <c r="M13" s="5" t="n">
        <v>2986</v>
      </c>
    </row>
    <row r="14" spans="1:13">
      <c r="A14" s="4" t="s">
        <v>94</v>
      </c>
      <c r="B14" s="5" t="n">
        <v>7059</v>
      </c>
      <c r="C14" s="5" t="n">
        <v>6289</v>
      </c>
      <c r="D14" s="5" t="n">
        <v>2011</v>
      </c>
      <c r="E14" s="5" t="n">
        <v>-3907</v>
      </c>
      <c r="F14" s="5" t="n">
        <v>-4821</v>
      </c>
      <c r="G14" s="5" t="n">
        <v>-4799</v>
      </c>
      <c r="H14" s="5" t="n">
        <v>-10112</v>
      </c>
      <c r="I14" s="5" t="n">
        <v>-8061</v>
      </c>
      <c r="K14" s="5" t="n">
        <v>11452</v>
      </c>
      <c r="L14" s="5" t="n">
        <v>-27793</v>
      </c>
      <c r="M14" s="5" t="n">
        <v>-51292</v>
      </c>
    </row>
    <row r="15" spans="1:13">
      <c r="A15" s="4" t="s">
        <v>95</v>
      </c>
      <c r="B15" s="5" t="n">
        <v>-54503</v>
      </c>
      <c r="C15" s="5" t="n">
        <v>114</v>
      </c>
      <c r="D15" s="5" t="n">
        <v>0</v>
      </c>
      <c r="E15" s="5" t="n">
        <v>0</v>
      </c>
      <c r="F15" s="5" t="n">
        <v>0</v>
      </c>
      <c r="G15" s="5" t="n">
        <v>0</v>
      </c>
      <c r="H15" s="5" t="n">
        <v>241</v>
      </c>
      <c r="I15" s="5" t="n">
        <v>-241</v>
      </c>
      <c r="K15" s="5" t="n">
        <v>-54389</v>
      </c>
      <c r="L15" s="5" t="n">
        <v>0</v>
      </c>
      <c r="M15" s="5" t="n">
        <v>-2386</v>
      </c>
    </row>
    <row r="16" spans="1:13">
      <c r="A16" s="4" t="s">
        <v>96</v>
      </c>
      <c r="B16" s="6" t="n">
        <v>61562</v>
      </c>
      <c r="C16" s="6" t="n">
        <v>6175</v>
      </c>
      <c r="D16" s="6" t="n">
        <v>2011</v>
      </c>
      <c r="E16" s="6" t="n">
        <v>-3907</v>
      </c>
      <c r="F16" s="6" t="n">
        <v>-4821</v>
      </c>
      <c r="G16" s="6" t="n">
        <v>-4799</v>
      </c>
      <c r="H16" s="6" t="n">
        <v>-10353</v>
      </c>
      <c r="I16" s="6" t="n">
        <v>-7820</v>
      </c>
      <c r="K16" s="5" t="n">
        <v>65841</v>
      </c>
      <c r="L16" s="5" t="n">
        <v>-27793</v>
      </c>
      <c r="M16" s="5" t="n">
        <v>-48906</v>
      </c>
    </row>
    <row r="17" spans="1:13">
      <c r="A17" s="3" t="s">
        <v>817</v>
      </c>
    </row>
    <row r="18" spans="1:13">
      <c r="A18" s="4" t="s">
        <v>104</v>
      </c>
      <c r="K18" s="5" t="n">
        <v>1429</v>
      </c>
      <c r="L18" s="5" t="n">
        <v>-3518</v>
      </c>
      <c r="M18" s="5" t="n">
        <v>3636</v>
      </c>
    </row>
    <row r="19" spans="1:13">
      <c r="A19" s="4" t="s">
        <v>105</v>
      </c>
      <c r="K19" s="5" t="n">
        <v>758</v>
      </c>
      <c r="L19" s="5" t="n">
        <v>-349</v>
      </c>
      <c r="M19" s="5" t="n">
        <v>-196</v>
      </c>
    </row>
    <row r="20" spans="1:13">
      <c r="A20" s="4" t="s">
        <v>106</v>
      </c>
      <c r="K20" s="5" t="n">
        <v>2187</v>
      </c>
      <c r="L20" s="5" t="n">
        <v>-3867</v>
      </c>
      <c r="M20" s="5" t="n">
        <v>3440</v>
      </c>
    </row>
    <row r="21" spans="1:13">
      <c r="A21" s="4" t="s">
        <v>107</v>
      </c>
      <c r="K21" s="5" t="n">
        <v>68028</v>
      </c>
      <c r="L21" s="5" t="n">
        <v>-31660</v>
      </c>
      <c r="M21" s="5" t="n">
        <v>-45466</v>
      </c>
    </row>
    <row r="22" spans="1:13">
      <c r="A22" s="4" t="s">
        <v>799</v>
      </c>
    </row>
    <row r="23" spans="1:13">
      <c r="A23" s="3" t="s">
        <v>79</v>
      </c>
    </row>
    <row r="24" spans="1:13">
      <c r="A24" s="4" t="s">
        <v>81</v>
      </c>
      <c r="K24" s="5" t="n">
        <v>773</v>
      </c>
      <c r="L24" s="5" t="n">
        <v>2535</v>
      </c>
      <c r="M24" s="5" t="n">
        <v>2937</v>
      </c>
    </row>
    <row r="25" spans="1:13">
      <c r="A25" s="4" t="s">
        <v>82</v>
      </c>
      <c r="K25" s="5" t="n">
        <v>53</v>
      </c>
      <c r="L25" s="5" t="n">
        <v>379</v>
      </c>
      <c r="M25" s="5" t="n">
        <v>67</v>
      </c>
    </row>
    <row r="26" spans="1:13">
      <c r="A26" s="4" t="s">
        <v>84</v>
      </c>
      <c r="K26" s="5" t="n">
        <v>826</v>
      </c>
      <c r="L26" s="5" t="n">
        <v>2914</v>
      </c>
      <c r="M26" s="5" t="n">
        <v>3004</v>
      </c>
    </row>
    <row r="27" spans="1:13">
      <c r="A27" s="3" t="s">
        <v>85</v>
      </c>
    </row>
    <row r="28" spans="1:13">
      <c r="A28" s="4" t="s">
        <v>818</v>
      </c>
      <c r="K28" s="5" t="n">
        <v>17600</v>
      </c>
      <c r="L28" s="5" t="n">
        <v>17157</v>
      </c>
      <c r="M28" s="5" t="n">
        <v>18817</v>
      </c>
    </row>
    <row r="29" spans="1:13">
      <c r="A29" s="4" t="s">
        <v>88</v>
      </c>
      <c r="K29" s="5" t="n">
        <v>17600</v>
      </c>
      <c r="L29" s="5" t="n">
        <v>17157</v>
      </c>
      <c r="M29" s="5" t="n">
        <v>18817</v>
      </c>
    </row>
    <row r="30" spans="1:13">
      <c r="A30" s="3" t="s">
        <v>815</v>
      </c>
    </row>
    <row r="31" spans="1:13">
      <c r="A31" s="4" t="s">
        <v>90</v>
      </c>
      <c r="K31" s="5" t="n">
        <v>-1900</v>
      </c>
      <c r="L31" s="5" t="n">
        <v>1905</v>
      </c>
      <c r="M31" s="5" t="n">
        <v>2949</v>
      </c>
    </row>
    <row r="32" spans="1:13">
      <c r="A32" s="4" t="s">
        <v>91</v>
      </c>
      <c r="K32" s="5" t="n">
        <v>0</v>
      </c>
      <c r="L32" s="5" t="n">
        <v>0</v>
      </c>
      <c r="M32" s="5" t="n">
        <v>37</v>
      </c>
    </row>
    <row r="33" spans="1:13">
      <c r="A33" s="4" t="s">
        <v>92</v>
      </c>
      <c r="K33" s="5" t="n">
        <v>-14848</v>
      </c>
      <c r="L33" s="5" t="n">
        <v>-2057</v>
      </c>
      <c r="M33" s="5" t="n">
        <v>0</v>
      </c>
    </row>
    <row r="34" spans="1:13">
      <c r="A34" s="4" t="s">
        <v>816</v>
      </c>
      <c r="K34" s="5" t="n">
        <v>-16748</v>
      </c>
      <c r="L34" s="5" t="n">
        <v>-152</v>
      </c>
      <c r="M34" s="5" t="n">
        <v>2986</v>
      </c>
    </row>
    <row r="35" spans="1:13">
      <c r="A35" s="4" t="s">
        <v>819</v>
      </c>
      <c r="K35" s="5" t="n">
        <v>58819</v>
      </c>
      <c r="L35" s="5" t="n">
        <v>-14430</v>
      </c>
      <c r="M35" s="5" t="n">
        <v>-38710</v>
      </c>
    </row>
    <row r="36" spans="1:13">
      <c r="A36" s="4" t="s">
        <v>94</v>
      </c>
      <c r="K36" s="5" t="n">
        <v>25297</v>
      </c>
      <c r="L36" s="5" t="n">
        <v>-28825</v>
      </c>
      <c r="M36" s="5" t="n">
        <v>-51537</v>
      </c>
    </row>
    <row r="37" spans="1:13">
      <c r="A37" s="4" t="s">
        <v>95</v>
      </c>
      <c r="K37" s="5" t="n">
        <v>-40544</v>
      </c>
      <c r="L37" s="5" t="n">
        <v>-1032</v>
      </c>
      <c r="M37" s="5" t="n">
        <v>-2631</v>
      </c>
    </row>
    <row r="38" spans="1:13">
      <c r="A38" s="4" t="s">
        <v>96</v>
      </c>
      <c r="K38" s="5" t="n">
        <v>65841</v>
      </c>
      <c r="L38" s="5" t="n">
        <v>-27793</v>
      </c>
      <c r="M38" s="5" t="n">
        <v>-48906</v>
      </c>
    </row>
    <row r="39" spans="1:13">
      <c r="A39" s="3" t="s">
        <v>817</v>
      </c>
    </row>
    <row r="40" spans="1:13">
      <c r="A40" s="4" t="s">
        <v>104</v>
      </c>
      <c r="K40" s="5" t="n">
        <v>100</v>
      </c>
      <c r="L40" s="5" t="n">
        <v>141</v>
      </c>
      <c r="M40" s="5" t="n">
        <v>1092</v>
      </c>
    </row>
    <row r="41" spans="1:13">
      <c r="A41" s="4" t="s">
        <v>105</v>
      </c>
      <c r="K41" s="5" t="n">
        <v>53</v>
      </c>
      <c r="L41" s="5" t="n">
        <v>186</v>
      </c>
      <c r="M41" s="5" t="n">
        <v>0</v>
      </c>
    </row>
    <row r="42" spans="1:13">
      <c r="A42" s="4" t="s">
        <v>820</v>
      </c>
      <c r="K42" s="5" t="n">
        <v>2034</v>
      </c>
      <c r="L42" s="5" t="n">
        <v>-4194</v>
      </c>
      <c r="M42" s="5" t="n">
        <v>2348</v>
      </c>
    </row>
    <row r="43" spans="1:13">
      <c r="A43" s="4" t="s">
        <v>106</v>
      </c>
      <c r="K43" s="5" t="n">
        <v>2187</v>
      </c>
      <c r="L43" s="5" t="n">
        <v>-3867</v>
      </c>
      <c r="M43" s="5" t="n">
        <v>3440</v>
      </c>
    </row>
    <row r="44" spans="1:13">
      <c r="A44" s="4" t="s">
        <v>107</v>
      </c>
      <c r="K44" s="6" t="n">
        <v>68028</v>
      </c>
      <c r="L44" s="6" t="n">
        <v>-31660</v>
      </c>
      <c r="M44" s="6" t="n">
        <v>-45466</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8</v>
      </c>
    </row>
    <row r="3" spans="1:4">
      <c r="A3" s="3" t="s">
        <v>822</v>
      </c>
    </row>
    <row r="4" spans="1:4">
      <c r="A4" s="4" t="s">
        <v>110</v>
      </c>
      <c r="B4" s="6" t="n">
        <v>1178000</v>
      </c>
      <c r="C4" s="6" t="n">
        <v>0</v>
      </c>
      <c r="D4" s="6" t="n">
        <v>2390000</v>
      </c>
    </row>
    <row r="5" spans="1:4">
      <c r="A5" s="4" t="s">
        <v>111</v>
      </c>
      <c r="B5" s="5" t="n">
        <v>0</v>
      </c>
      <c r="C5" s="5" t="n">
        <v>0</v>
      </c>
      <c r="D5" s="5" t="n">
        <v>0</v>
      </c>
    </row>
    <row r="6" spans="1:4">
      <c r="A6" s="4" t="s">
        <v>799</v>
      </c>
    </row>
    <row r="7" spans="1:4">
      <c r="A7" s="3" t="s">
        <v>822</v>
      </c>
    </row>
    <row r="8" spans="1:4">
      <c r="A8" s="4" t="s">
        <v>110</v>
      </c>
      <c r="B8" s="5" t="n">
        <v>82000</v>
      </c>
      <c r="C8" s="5" t="n">
        <v>0</v>
      </c>
      <c r="D8" s="5" t="n">
        <v>2390000</v>
      </c>
    </row>
    <row r="9" spans="1:4">
      <c r="A9" s="4" t="s">
        <v>111</v>
      </c>
      <c r="B9" s="6" t="n">
        <v>0</v>
      </c>
      <c r="C9" s="6" t="n">
        <v>0</v>
      </c>
      <c r="D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3</v>
      </c>
      <c r="B1" s="2" t="s">
        <v>71</v>
      </c>
      <c r="K1" s="2" t="s">
        <v>1</v>
      </c>
    </row>
    <row r="2" spans="1:13">
      <c r="B2" s="2" t="s">
        <v>2</v>
      </c>
      <c r="C2" s="2" t="s">
        <v>72</v>
      </c>
      <c r="D2" s="2" t="s">
        <v>4</v>
      </c>
      <c r="E2" s="2" t="s">
        <v>73</v>
      </c>
      <c r="F2" s="2" t="s">
        <v>30</v>
      </c>
      <c r="G2" s="2" t="s">
        <v>74</v>
      </c>
      <c r="H2" s="2" t="s">
        <v>75</v>
      </c>
      <c r="I2" s="2" t="s">
        <v>76</v>
      </c>
      <c r="J2" s="2" t="s">
        <v>77</v>
      </c>
      <c r="K2" s="2" t="s">
        <v>2</v>
      </c>
      <c r="L2" s="2" t="s">
        <v>30</v>
      </c>
      <c r="M2" s="2" t="s">
        <v>78</v>
      </c>
    </row>
    <row r="3" spans="1:13">
      <c r="A3" s="3" t="s">
        <v>134</v>
      </c>
    </row>
    <row r="4" spans="1:13">
      <c r="A4" s="4" t="s">
        <v>96</v>
      </c>
      <c r="B4" s="6" t="n">
        <v>61562</v>
      </c>
      <c r="C4" s="6" t="n">
        <v>6175</v>
      </c>
      <c r="D4" s="6" t="n">
        <v>2011</v>
      </c>
      <c r="E4" s="6" t="n">
        <v>-3907</v>
      </c>
      <c r="F4" s="6" t="n">
        <v>-4821</v>
      </c>
      <c r="G4" s="6" t="n">
        <v>-4799</v>
      </c>
      <c r="H4" s="6" t="n">
        <v>-10353</v>
      </c>
      <c r="I4" s="6" t="n">
        <v>-7820</v>
      </c>
      <c r="K4" s="6" t="n">
        <v>65841</v>
      </c>
      <c r="L4" s="6" t="n">
        <v>-27793</v>
      </c>
      <c r="M4" s="6" t="n">
        <v>-48906</v>
      </c>
    </row>
    <row r="5" spans="1:13">
      <c r="A5" s="3" t="s">
        <v>135</v>
      </c>
    </row>
    <row r="6" spans="1:13">
      <c r="A6" s="4" t="s">
        <v>124</v>
      </c>
      <c r="K6" s="5" t="n">
        <v>6854</v>
      </c>
      <c r="L6" s="5" t="n">
        <v>8174</v>
      </c>
      <c r="M6" s="5" t="n">
        <v>9180</v>
      </c>
    </row>
    <row r="7" spans="1:13">
      <c r="A7" s="4" t="s">
        <v>137</v>
      </c>
      <c r="B7" s="5" t="n">
        <v>1714</v>
      </c>
      <c r="C7" s="5" t="n">
        <v>797</v>
      </c>
      <c r="D7" s="5" t="n">
        <v>59</v>
      </c>
      <c r="E7" s="5" t="n">
        <v>-670</v>
      </c>
      <c r="F7" s="5" t="n">
        <v>-431</v>
      </c>
      <c r="G7" s="5" t="n">
        <v>-332</v>
      </c>
      <c r="H7" s="5" t="n">
        <v>106</v>
      </c>
      <c r="I7" s="5" t="n">
        <v>-1248</v>
      </c>
      <c r="K7" s="5" t="n">
        <v>1900</v>
      </c>
      <c r="L7" s="5" t="n">
        <v>-1905</v>
      </c>
      <c r="M7" s="5" t="n">
        <v>-2949</v>
      </c>
    </row>
    <row r="8" spans="1:13">
      <c r="A8" s="4" t="s">
        <v>824</v>
      </c>
      <c r="B8" s="5" t="n">
        <v>-65</v>
      </c>
      <c r="C8" s="6" t="n">
        <v>-66</v>
      </c>
      <c r="D8" s="6" t="n">
        <v>-61</v>
      </c>
      <c r="E8" s="5" t="n">
        <v>885</v>
      </c>
      <c r="F8" s="5" t="n">
        <v>121</v>
      </c>
      <c r="G8" s="6" t="n">
        <v>15</v>
      </c>
      <c r="H8" s="6" t="n">
        <v>-354</v>
      </c>
      <c r="I8" s="5" t="n">
        <v>-613</v>
      </c>
      <c r="K8" s="5" t="n">
        <v>693</v>
      </c>
      <c r="L8" s="5" t="n">
        <v>-831</v>
      </c>
      <c r="M8" s="5" t="n">
        <v>-197</v>
      </c>
    </row>
    <row r="9" spans="1:13">
      <c r="A9" s="4" t="s">
        <v>138</v>
      </c>
      <c r="K9" s="5" t="n">
        <v>5660</v>
      </c>
      <c r="L9" s="5" t="n">
        <v>4861</v>
      </c>
      <c r="M9" s="5" t="n">
        <v>8080</v>
      </c>
    </row>
    <row r="10" spans="1:13">
      <c r="A10" s="4" t="s">
        <v>140</v>
      </c>
      <c r="K10" s="5" t="n">
        <v>1914</v>
      </c>
      <c r="L10" s="5" t="n">
        <v>251</v>
      </c>
      <c r="M10" s="5" t="n">
        <v>0</v>
      </c>
    </row>
    <row r="11" spans="1:13">
      <c r="A11" s="3" t="s">
        <v>142</v>
      </c>
    </row>
    <row r="12" spans="1:13">
      <c r="A12" s="4" t="s">
        <v>35</v>
      </c>
      <c r="K12" s="5" t="n">
        <v>-548</v>
      </c>
      <c r="L12" s="5" t="n">
        <v>-1166</v>
      </c>
      <c r="M12" s="5" t="n">
        <v>294</v>
      </c>
    </row>
    <row r="13" spans="1:13">
      <c r="A13" s="4" t="s">
        <v>36</v>
      </c>
      <c r="K13" s="5" t="n">
        <v>-563</v>
      </c>
      <c r="L13" s="5" t="n">
        <v>626</v>
      </c>
      <c r="M13" s="5" t="n">
        <v>-535</v>
      </c>
    </row>
    <row r="14" spans="1:13">
      <c r="A14" s="4" t="s">
        <v>42</v>
      </c>
      <c r="K14" s="5" t="n">
        <v>-452</v>
      </c>
      <c r="L14" s="5" t="n">
        <v>419</v>
      </c>
      <c r="M14" s="5" t="n">
        <v>-446</v>
      </c>
    </row>
    <row r="15" spans="1:13">
      <c r="A15" s="4" t="s">
        <v>141</v>
      </c>
      <c r="K15" s="5" t="n">
        <v>-54749</v>
      </c>
      <c r="L15" s="5" t="n">
        <v>0</v>
      </c>
      <c r="M15" s="5" t="n">
        <v>4</v>
      </c>
    </row>
    <row r="16" spans="1:13">
      <c r="A16" s="4" t="s">
        <v>47</v>
      </c>
      <c r="K16" s="5" t="n">
        <v>3300</v>
      </c>
      <c r="L16" s="5" t="n">
        <v>8167</v>
      </c>
      <c r="M16" s="5" t="n">
        <v>117</v>
      </c>
    </row>
    <row r="17" spans="1:13">
      <c r="A17" s="4" t="s">
        <v>145</v>
      </c>
      <c r="K17" s="5" t="n">
        <v>71944</v>
      </c>
      <c r="L17" s="5" t="n">
        <v>41463</v>
      </c>
      <c r="M17" s="5" t="n">
        <v>-20967</v>
      </c>
    </row>
    <row r="18" spans="1:13">
      <c r="A18" s="3" t="s">
        <v>146</v>
      </c>
    </row>
    <row r="19" spans="1:13">
      <c r="A19" s="4" t="s">
        <v>147</v>
      </c>
      <c r="K19" s="5" t="n">
        <v>-170067</v>
      </c>
      <c r="L19" s="5" t="n">
        <v>-21160</v>
      </c>
      <c r="M19" s="5" t="n">
        <v>0</v>
      </c>
    </row>
    <row r="20" spans="1:13">
      <c r="A20" s="4" t="s">
        <v>148</v>
      </c>
      <c r="K20" s="5" t="n">
        <v>-143568</v>
      </c>
      <c r="L20" s="5" t="n">
        <v>-343771</v>
      </c>
      <c r="M20" s="5" t="n">
        <v>-60462</v>
      </c>
    </row>
    <row r="21" spans="1:13">
      <c r="A21" s="4" t="s">
        <v>149</v>
      </c>
      <c r="K21" s="5" t="n">
        <v>129033</v>
      </c>
      <c r="L21" s="5" t="n">
        <v>0</v>
      </c>
      <c r="M21" s="5" t="n">
        <v>0</v>
      </c>
    </row>
    <row r="22" spans="1:13">
      <c r="A22" s="4" t="s">
        <v>151</v>
      </c>
      <c r="K22" s="5" t="n">
        <v>-11471</v>
      </c>
      <c r="L22" s="5" t="n">
        <v>-6135</v>
      </c>
      <c r="M22" s="5" t="n">
        <v>-8220</v>
      </c>
    </row>
    <row r="23" spans="1:13">
      <c r="A23" s="4" t="s">
        <v>152</v>
      </c>
      <c r="K23" s="5" t="n">
        <v>-79792</v>
      </c>
      <c r="L23" s="5" t="n">
        <v>-230165</v>
      </c>
      <c r="M23" s="5" t="n">
        <v>68082</v>
      </c>
    </row>
    <row r="24" spans="1:13">
      <c r="A24" s="3" t="s">
        <v>153</v>
      </c>
    </row>
    <row r="25" spans="1:13">
      <c r="A25" s="4" t="s">
        <v>154</v>
      </c>
      <c r="K25" s="5" t="n">
        <v>-755</v>
      </c>
      <c r="L25" s="5" t="n">
        <v>-1105</v>
      </c>
      <c r="M25" s="5" t="n">
        <v>-1083</v>
      </c>
    </row>
    <row r="26" spans="1:13">
      <c r="A26" s="4" t="s">
        <v>155</v>
      </c>
      <c r="K26" s="5" t="n">
        <v>532</v>
      </c>
      <c r="L26" s="5" t="n">
        <v>415</v>
      </c>
      <c r="M26" s="5" t="n">
        <v>1097</v>
      </c>
    </row>
    <row r="27" spans="1:13">
      <c r="A27" s="4" t="s">
        <v>91</v>
      </c>
      <c r="J27" s="6" t="n">
        <v>-37</v>
      </c>
      <c r="K27" s="5" t="n">
        <v>0</v>
      </c>
      <c r="L27" s="5" t="n">
        <v>0</v>
      </c>
      <c r="M27" s="5" t="n">
        <v>-37</v>
      </c>
    </row>
    <row r="28" spans="1:13">
      <c r="A28" s="4" t="s">
        <v>156</v>
      </c>
      <c r="K28" s="5" t="n">
        <v>0</v>
      </c>
      <c r="L28" s="5" t="n">
        <v>148500</v>
      </c>
      <c r="M28" s="5" t="n">
        <v>0</v>
      </c>
    </row>
    <row r="29" spans="1:13">
      <c r="A29" s="4" t="s">
        <v>157</v>
      </c>
      <c r="K29" s="5" t="n">
        <v>-1500</v>
      </c>
      <c r="L29" s="5" t="n">
        <v>-375</v>
      </c>
      <c r="M29" s="5" t="n">
        <v>0</v>
      </c>
    </row>
    <row r="30" spans="1:13">
      <c r="A30" s="4" t="s">
        <v>158</v>
      </c>
      <c r="K30" s="5" t="n">
        <v>0</v>
      </c>
      <c r="L30" s="5" t="n">
        <v>-4437</v>
      </c>
      <c r="M30" s="5" t="n">
        <v>0</v>
      </c>
    </row>
    <row r="31" spans="1:13">
      <c r="A31" s="4" t="s">
        <v>159</v>
      </c>
      <c r="K31" s="5" t="n">
        <v>-1723</v>
      </c>
      <c r="L31" s="5" t="n">
        <v>142998</v>
      </c>
      <c r="M31" s="5" t="n">
        <v>-23</v>
      </c>
    </row>
    <row r="32" spans="1:13">
      <c r="A32" s="4" t="s">
        <v>160</v>
      </c>
      <c r="K32" s="5" t="n">
        <v>-9571</v>
      </c>
      <c r="L32" s="5" t="n">
        <v>-45704</v>
      </c>
      <c r="M32" s="5" t="n">
        <v>47092</v>
      </c>
    </row>
    <row r="33" spans="1:13">
      <c r="A33" s="4" t="s">
        <v>161</v>
      </c>
      <c r="E33" s="5" t="n">
        <v>57317</v>
      </c>
      <c r="I33" s="5" t="n">
        <v>103021</v>
      </c>
      <c r="J33" s="5" t="n">
        <v>55929</v>
      </c>
      <c r="K33" s="5" t="n">
        <v>57317</v>
      </c>
      <c r="L33" s="5" t="n">
        <v>103021</v>
      </c>
      <c r="M33" s="5" t="n">
        <v>55929</v>
      </c>
    </row>
    <row r="34" spans="1:13">
      <c r="A34" s="4" t="s">
        <v>162</v>
      </c>
      <c r="B34" s="5" t="n">
        <v>47746</v>
      </c>
      <c r="F34" s="5" t="n">
        <v>57317</v>
      </c>
      <c r="K34" s="5" t="n">
        <v>47746</v>
      </c>
      <c r="L34" s="5" t="n">
        <v>57317</v>
      </c>
      <c r="M34" s="5" t="n">
        <v>103021</v>
      </c>
    </row>
    <row r="35" spans="1:13">
      <c r="A35" s="4" t="s">
        <v>799</v>
      </c>
    </row>
    <row r="36" spans="1:13">
      <c r="A36" s="3" t="s">
        <v>134</v>
      </c>
    </row>
    <row r="37" spans="1:13">
      <c r="A37" s="4" t="s">
        <v>96</v>
      </c>
      <c r="K37" s="5" t="n">
        <v>65841</v>
      </c>
      <c r="L37" s="5" t="n">
        <v>-27793</v>
      </c>
      <c r="M37" s="5" t="n">
        <v>-48906</v>
      </c>
    </row>
    <row r="38" spans="1:13">
      <c r="A38" s="3" t="s">
        <v>135</v>
      </c>
    </row>
    <row r="39" spans="1:13">
      <c r="A39" s="4" t="s">
        <v>124</v>
      </c>
      <c r="K39" s="5" t="n">
        <v>6854</v>
      </c>
      <c r="L39" s="5" t="n">
        <v>8174</v>
      </c>
      <c r="M39" s="5" t="n">
        <v>9180</v>
      </c>
    </row>
    <row r="40" spans="1:13">
      <c r="A40" s="4" t="s">
        <v>137</v>
      </c>
      <c r="K40" s="5" t="n">
        <v>1900</v>
      </c>
      <c r="L40" s="5" t="n">
        <v>-1905</v>
      </c>
      <c r="M40" s="5" t="n">
        <v>-2949</v>
      </c>
    </row>
    <row r="41" spans="1:13">
      <c r="A41" s="4" t="s">
        <v>824</v>
      </c>
      <c r="K41" s="5" t="n">
        <v>-53</v>
      </c>
      <c r="L41" s="5" t="n">
        <v>-379</v>
      </c>
      <c r="M41" s="5" t="n">
        <v>-67</v>
      </c>
    </row>
    <row r="42" spans="1:13">
      <c r="A42" s="4" t="s">
        <v>138</v>
      </c>
      <c r="K42" s="5" t="n">
        <v>5779</v>
      </c>
      <c r="L42" s="5" t="n">
        <v>3885</v>
      </c>
      <c r="M42" s="5" t="n">
        <v>5618</v>
      </c>
    </row>
    <row r="43" spans="1:13">
      <c r="A43" s="4" t="s">
        <v>140</v>
      </c>
      <c r="K43" s="5" t="n">
        <v>1914</v>
      </c>
      <c r="L43" s="5" t="n">
        <v>251</v>
      </c>
      <c r="M43" s="5" t="n">
        <v>0</v>
      </c>
    </row>
    <row r="44" spans="1:13">
      <c r="A44" s="4" t="s">
        <v>825</v>
      </c>
      <c r="K44" s="5" t="n">
        <v>0</v>
      </c>
      <c r="L44" s="5" t="n">
        <v>0</v>
      </c>
      <c r="M44" s="5" t="n">
        <v>-2390</v>
      </c>
    </row>
    <row r="45" spans="1:13">
      <c r="A45" s="3" t="s">
        <v>142</v>
      </c>
    </row>
    <row r="46" spans="1:13">
      <c r="A46" s="4" t="s">
        <v>826</v>
      </c>
      <c r="K46" s="5" t="n">
        <v>-58819</v>
      </c>
      <c r="L46" s="5" t="n">
        <v>14430</v>
      </c>
      <c r="M46" s="5" t="n">
        <v>38710</v>
      </c>
    </row>
    <row r="47" spans="1:13">
      <c r="A47" s="4" t="s">
        <v>35</v>
      </c>
      <c r="K47" s="5" t="n">
        <v>-2</v>
      </c>
      <c r="L47" s="5" t="n">
        <v>481</v>
      </c>
      <c r="M47" s="5" t="n">
        <v>409</v>
      </c>
    </row>
    <row r="48" spans="1:13">
      <c r="A48" s="4" t="s">
        <v>827</v>
      </c>
      <c r="K48" s="5" t="n">
        <v>-828</v>
      </c>
      <c r="L48" s="5" t="n">
        <v>1566</v>
      </c>
      <c r="M48" s="5" t="n">
        <v>616</v>
      </c>
    </row>
    <row r="49" spans="1:13">
      <c r="A49" s="4" t="s">
        <v>36</v>
      </c>
      <c r="K49" s="5" t="n">
        <v>-563</v>
      </c>
      <c r="L49" s="5" t="n">
        <v>626</v>
      </c>
      <c r="M49" s="5" t="n">
        <v>-535</v>
      </c>
    </row>
    <row r="50" spans="1:13">
      <c r="A50" s="4" t="s">
        <v>42</v>
      </c>
      <c r="K50" s="5" t="n">
        <v>-126</v>
      </c>
      <c r="L50" s="5" t="n">
        <v>453</v>
      </c>
      <c r="M50" s="5" t="n">
        <v>-445</v>
      </c>
    </row>
    <row r="51" spans="1:13">
      <c r="A51" s="4" t="s">
        <v>141</v>
      </c>
      <c r="K51" s="5" t="n">
        <v>-38456</v>
      </c>
      <c r="L51" s="5" t="n">
        <v>0</v>
      </c>
      <c r="M51" s="5" t="n">
        <v>0</v>
      </c>
    </row>
    <row r="52" spans="1:13">
      <c r="A52" s="4" t="s">
        <v>47</v>
      </c>
      <c r="K52" s="5" t="n">
        <v>2711</v>
      </c>
      <c r="L52" s="5" t="n">
        <v>8025</v>
      </c>
      <c r="M52" s="5" t="n">
        <v>233</v>
      </c>
    </row>
    <row r="53" spans="1:13">
      <c r="A53" s="4" t="s">
        <v>145</v>
      </c>
      <c r="K53" s="5" t="n">
        <v>-13848</v>
      </c>
      <c r="L53" s="5" t="n">
        <v>7814</v>
      </c>
      <c r="M53" s="5" t="n">
        <v>-526</v>
      </c>
    </row>
    <row r="54" spans="1:13">
      <c r="A54" s="3" t="s">
        <v>146</v>
      </c>
    </row>
    <row r="55" spans="1:13">
      <c r="A55" s="4" t="s">
        <v>828</v>
      </c>
      <c r="K55" s="5" t="n">
        <v>-800</v>
      </c>
      <c r="L55" s="5" t="n">
        <v>-153500</v>
      </c>
      <c r="M55" s="5" t="n">
        <v>-95000</v>
      </c>
    </row>
    <row r="56" spans="1:13">
      <c r="A56" s="4" t="s">
        <v>147</v>
      </c>
      <c r="K56" s="5" t="n">
        <v>-127329</v>
      </c>
      <c r="L56" s="5" t="n">
        <v>-21160</v>
      </c>
      <c r="M56" s="5" t="n">
        <v>0</v>
      </c>
    </row>
    <row r="57" spans="1:13">
      <c r="A57" s="4" t="s">
        <v>148</v>
      </c>
      <c r="K57" s="5" t="n">
        <v>-172</v>
      </c>
      <c r="L57" s="5" t="n">
        <v>-66411</v>
      </c>
      <c r="M57" s="5" t="n">
        <v>-23552</v>
      </c>
    </row>
    <row r="58" spans="1:13">
      <c r="A58" s="4" t="s">
        <v>149</v>
      </c>
      <c r="K58" s="5" t="n">
        <v>115049</v>
      </c>
      <c r="L58" s="5" t="n">
        <v>0</v>
      </c>
      <c r="M58" s="5" t="n">
        <v>0</v>
      </c>
    </row>
    <row r="59" spans="1:13">
      <c r="A59" s="4" t="s">
        <v>150</v>
      </c>
      <c r="K59" s="5" t="n">
        <v>41750</v>
      </c>
      <c r="L59" s="5" t="n">
        <v>79652</v>
      </c>
      <c r="M59" s="5" t="n">
        <v>120813</v>
      </c>
    </row>
    <row r="60" spans="1:13">
      <c r="A60" s="4" t="s">
        <v>151</v>
      </c>
      <c r="K60" s="5" t="n">
        <v>-10251</v>
      </c>
      <c r="L60" s="5" t="n">
        <v>-6135</v>
      </c>
      <c r="M60" s="5" t="n">
        <v>-8220</v>
      </c>
    </row>
    <row r="61" spans="1:13">
      <c r="A61" s="4" t="s">
        <v>152</v>
      </c>
      <c r="K61" s="5" t="n">
        <v>18247</v>
      </c>
      <c r="L61" s="5" t="n">
        <v>-167554</v>
      </c>
      <c r="M61" s="5" t="n">
        <v>-5959</v>
      </c>
    </row>
    <row r="62" spans="1:13">
      <c r="A62" s="3" t="s">
        <v>153</v>
      </c>
    </row>
    <row r="63" spans="1:13">
      <c r="A63" s="4" t="s">
        <v>154</v>
      </c>
      <c r="K63" s="5" t="n">
        <v>-756</v>
      </c>
      <c r="L63" s="5" t="n">
        <v>-1105</v>
      </c>
      <c r="M63" s="5" t="n">
        <v>-1083</v>
      </c>
    </row>
    <row r="64" spans="1:13">
      <c r="A64" s="4" t="s">
        <v>155</v>
      </c>
      <c r="K64" s="5" t="n">
        <v>532</v>
      </c>
      <c r="L64" s="5" t="n">
        <v>415</v>
      </c>
      <c r="M64" s="5" t="n">
        <v>1097</v>
      </c>
    </row>
    <row r="65" spans="1:13">
      <c r="A65" s="4" t="s">
        <v>91</v>
      </c>
      <c r="K65" s="5" t="n">
        <v>0</v>
      </c>
      <c r="L65" s="5" t="n">
        <v>0</v>
      </c>
      <c r="M65" s="5" t="n">
        <v>-37</v>
      </c>
    </row>
    <row r="66" spans="1:13">
      <c r="A66" s="4" t="s">
        <v>156</v>
      </c>
      <c r="K66" s="5" t="n">
        <v>0</v>
      </c>
      <c r="L66" s="5" t="n">
        <v>148500</v>
      </c>
      <c r="M66" s="5" t="n">
        <v>0</v>
      </c>
    </row>
    <row r="67" spans="1:13">
      <c r="A67" s="4" t="s">
        <v>157</v>
      </c>
      <c r="K67" s="5" t="n">
        <v>-1500</v>
      </c>
      <c r="L67" s="5" t="n">
        <v>-375</v>
      </c>
      <c r="M67" s="5" t="n">
        <v>0</v>
      </c>
    </row>
    <row r="68" spans="1:13">
      <c r="A68" s="4" t="s">
        <v>159</v>
      </c>
      <c r="K68" s="5" t="n">
        <v>-1724</v>
      </c>
      <c r="L68" s="5" t="n">
        <v>142998</v>
      </c>
      <c r="M68" s="5" t="n">
        <v>-23</v>
      </c>
    </row>
    <row r="69" spans="1:13">
      <c r="A69" s="4" t="s">
        <v>160</v>
      </c>
      <c r="K69" s="5" t="n">
        <v>2675</v>
      </c>
      <c r="L69" s="5" t="n">
        <v>-16742</v>
      </c>
      <c r="M69" s="5" t="n">
        <v>-6508</v>
      </c>
    </row>
    <row r="70" spans="1:13">
      <c r="A70" s="4" t="s">
        <v>161</v>
      </c>
      <c r="E70" s="6" t="n">
        <v>13183</v>
      </c>
      <c r="I70" s="6" t="n">
        <v>29925</v>
      </c>
      <c r="J70" s="6" t="n">
        <v>36433</v>
      </c>
      <c r="K70" s="5" t="n">
        <v>13183</v>
      </c>
      <c r="L70" s="5" t="n">
        <v>29925</v>
      </c>
      <c r="M70" s="5" t="n">
        <v>36433</v>
      </c>
    </row>
    <row r="71" spans="1:13">
      <c r="A71" s="4" t="s">
        <v>162</v>
      </c>
      <c r="B71" s="6" t="n">
        <v>15858</v>
      </c>
      <c r="F71" s="6" t="n">
        <v>13183</v>
      </c>
      <c r="K71" s="6" t="n">
        <v>15858</v>
      </c>
      <c r="L71" s="6" t="n">
        <v>13183</v>
      </c>
      <c r="M71" s="6" t="n">
        <v>29925</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71</v>
      </c>
      <c r="J1" s="2" t="s">
        <v>1</v>
      </c>
    </row>
    <row r="2" spans="1:12">
      <c r="B2" s="2" t="s">
        <v>2</v>
      </c>
      <c r="C2" s="2" t="s">
        <v>72</v>
      </c>
      <c r="D2" s="2" t="s">
        <v>4</v>
      </c>
      <c r="E2" s="2" t="s">
        <v>73</v>
      </c>
      <c r="F2" s="2" t="s">
        <v>30</v>
      </c>
      <c r="G2" s="2" t="s">
        <v>74</v>
      </c>
      <c r="H2" s="2" t="s">
        <v>75</v>
      </c>
      <c r="I2" s="2" t="s">
        <v>76</v>
      </c>
      <c r="J2" s="2" t="s">
        <v>2</v>
      </c>
      <c r="K2" s="2" t="s">
        <v>30</v>
      </c>
      <c r="L2" s="2" t="s">
        <v>78</v>
      </c>
    </row>
    <row r="3" spans="1:12">
      <c r="A3" s="3" t="s">
        <v>830</v>
      </c>
    </row>
    <row r="4" spans="1:12">
      <c r="A4" s="4" t="s">
        <v>512</v>
      </c>
      <c r="J4" s="6" t="n">
        <v>115830</v>
      </c>
      <c r="K4" s="6" t="n">
        <v>45506</v>
      </c>
    </row>
    <row r="5" spans="1:12">
      <c r="A5" s="4" t="s">
        <v>831</v>
      </c>
      <c r="J5" s="5" t="n">
        <v>5349</v>
      </c>
      <c r="K5" s="5" t="n">
        <v>0</v>
      </c>
    </row>
    <row r="6" spans="1:12">
      <c r="A6" s="4" t="s">
        <v>832</v>
      </c>
      <c r="B6" s="6" t="n">
        <v>32825</v>
      </c>
      <c r="C6" s="6" t="n">
        <v>31808</v>
      </c>
      <c r="D6" s="6" t="n">
        <v>26041</v>
      </c>
      <c r="E6" s="6" t="n">
        <v>19807</v>
      </c>
      <c r="F6" s="6" t="n">
        <v>16880</v>
      </c>
      <c r="G6" s="6" t="n">
        <v>12834</v>
      </c>
      <c r="H6" s="6" t="n">
        <v>8856</v>
      </c>
      <c r="I6" s="6" t="n">
        <v>6936</v>
      </c>
      <c r="J6" s="5" t="n">
        <v>110481</v>
      </c>
      <c r="K6" s="5" t="n">
        <v>45506</v>
      </c>
      <c r="L6" s="6" t="n">
        <v>13407</v>
      </c>
    </row>
    <row r="7" spans="1:12">
      <c r="A7" s="4" t="s">
        <v>799</v>
      </c>
    </row>
    <row r="8" spans="1:12">
      <c r="A8" s="3" t="s">
        <v>830</v>
      </c>
    </row>
    <row r="9" spans="1:12">
      <c r="A9" s="4" t="s">
        <v>512</v>
      </c>
      <c r="J9" s="5" t="n">
        <v>115830</v>
      </c>
      <c r="K9" s="5" t="n">
        <v>0</v>
      </c>
      <c r="L9" s="5" t="n">
        <v>0</v>
      </c>
    </row>
    <row r="10" spans="1:12">
      <c r="A10" s="4" t="s">
        <v>831</v>
      </c>
      <c r="J10" s="5" t="n">
        <v>5349</v>
      </c>
      <c r="K10" s="5" t="n">
        <v>0</v>
      </c>
      <c r="L10" s="5" t="n">
        <v>0</v>
      </c>
    </row>
    <row r="11" spans="1:12">
      <c r="A11" s="4" t="s">
        <v>833</v>
      </c>
      <c r="J11" s="5" t="n">
        <v>0</v>
      </c>
      <c r="K11" s="5" t="n">
        <v>0</v>
      </c>
      <c r="L11" s="5" t="n">
        <v>0</v>
      </c>
    </row>
    <row r="12" spans="1:12">
      <c r="A12" s="4" t="s">
        <v>832</v>
      </c>
      <c r="J12" s="6" t="n">
        <v>110481</v>
      </c>
      <c r="K12" s="6" t="n">
        <v>0</v>
      </c>
      <c r="L12" s="6" t="n">
        <v>0</v>
      </c>
    </row>
    <row r="13" spans="1:12">
      <c r="A13" s="4" t="s">
        <v>834</v>
      </c>
      <c r="J13" s="4" t="s">
        <v>440</v>
      </c>
      <c r="K13" s="4" t="s">
        <v>440</v>
      </c>
      <c r="L13" s="4" t="s">
        <v>44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04:34Z</dcterms:created>
  <dcterms:modified xmlns:dcterms="http://purl.org/dc/terms/" xmlns:xsi="http://www.w3.org/2001/XMLSchema-instance" xsi:type="dcterms:W3CDTF">2017-02-17T16:04:34Z</dcterms:modified>
</cp:coreProperties>
</file>